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Investment in equity method inv"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Accrued liabilities" sheetId="17" state="visible" r:id="rId17"/>
    <sheet xmlns:r="http://schemas.openxmlformats.org/officeDocument/2006/relationships" name="Debt and deferred financing cos" sheetId="18" state="visible" r:id="rId18"/>
    <sheet xmlns:r="http://schemas.openxmlformats.org/officeDocument/2006/relationships" name="Other long-term liabilities" sheetId="19" state="visible" r:id="rId19"/>
    <sheet xmlns:r="http://schemas.openxmlformats.org/officeDocument/2006/relationships" name="Derivatives and hedging" sheetId="20" state="visible" r:id="rId20"/>
    <sheet xmlns:r="http://schemas.openxmlformats.org/officeDocument/2006/relationships" name="Sale-leaseback transaction"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Employee benefit plans" sheetId="24" state="visible" r:id="rId24"/>
    <sheet xmlns:r="http://schemas.openxmlformats.org/officeDocument/2006/relationships" name="Stock-based plans"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Quarterly financial data (unaud" sheetId="29" state="visible" r:id="rId29"/>
    <sheet xmlns:r="http://schemas.openxmlformats.org/officeDocument/2006/relationships" name="Supplemental cash flow disclosu"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Acquisitions and divestitures (" sheetId="33" state="visible" r:id="rId33"/>
    <sheet xmlns:r="http://schemas.openxmlformats.org/officeDocument/2006/relationships" name="Receivables, net (Tables)" sheetId="34" state="visible" r:id="rId34"/>
    <sheet xmlns:r="http://schemas.openxmlformats.org/officeDocument/2006/relationships" name="Inventories (Tables)" sheetId="35" state="visible" r:id="rId35"/>
    <sheet xmlns:r="http://schemas.openxmlformats.org/officeDocument/2006/relationships" name="Investment in equity method i_2"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Fair value measurement (Tables)" sheetId="39" state="visible" r:id="rId39"/>
    <sheet xmlns:r="http://schemas.openxmlformats.org/officeDocument/2006/relationships" name="Accrued liabilities (Tables)" sheetId="40" state="visible" r:id="rId40"/>
    <sheet xmlns:r="http://schemas.openxmlformats.org/officeDocument/2006/relationships" name="Debt and deferred financing c_2" sheetId="41" state="visible" r:id="rId41"/>
    <sheet xmlns:r="http://schemas.openxmlformats.org/officeDocument/2006/relationships" name="Other long-term liabilities (Ta" sheetId="42" state="visible" r:id="rId42"/>
    <sheet xmlns:r="http://schemas.openxmlformats.org/officeDocument/2006/relationships" name="Derivatives and hedging (Tables" sheetId="43" state="visible" r:id="rId43"/>
    <sheet xmlns:r="http://schemas.openxmlformats.org/officeDocument/2006/relationships" name="Commitments and contingencies (" sheetId="44" state="visible" r:id="rId44"/>
    <sheet xmlns:r="http://schemas.openxmlformats.org/officeDocument/2006/relationships" name="Earnings per share (Tables)" sheetId="45" state="visible" r:id="rId45"/>
    <sheet xmlns:r="http://schemas.openxmlformats.org/officeDocument/2006/relationships" name="Stock-based plans (Tables)" sheetId="46" state="visible" r:id="rId46"/>
    <sheet xmlns:r="http://schemas.openxmlformats.org/officeDocument/2006/relationships" name="Income taxes (Tables)" sheetId="47" state="visible" r:id="rId47"/>
    <sheet xmlns:r="http://schemas.openxmlformats.org/officeDocument/2006/relationships" name="Segment reporting (Tables)" sheetId="48" state="visible" r:id="rId48"/>
    <sheet xmlns:r="http://schemas.openxmlformats.org/officeDocument/2006/relationships" name="Quarterly financial data (una_2" sheetId="49" state="visible" r:id="rId49"/>
    <sheet xmlns:r="http://schemas.openxmlformats.org/officeDocument/2006/relationships" name="Supplemental cash flow disclo_2" sheetId="50" state="visible" r:id="rId50"/>
    <sheet xmlns:r="http://schemas.openxmlformats.org/officeDocument/2006/relationships" name="Organization and description _2" sheetId="51" state="visible" r:id="rId51"/>
    <sheet xmlns:r="http://schemas.openxmlformats.org/officeDocument/2006/relationships" name="Summary of significant accoun_3"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Acquisitions and divestitures_4" sheetId="56" state="visible" r:id="rId56"/>
    <sheet xmlns:r="http://schemas.openxmlformats.org/officeDocument/2006/relationships" name="Acquisitions and divestitures_5" sheetId="57" state="visible" r:id="rId57"/>
    <sheet xmlns:r="http://schemas.openxmlformats.org/officeDocument/2006/relationships" name="Acquisitions and divestitures_6" sheetId="58" state="visible" r:id="rId58"/>
    <sheet xmlns:r="http://schemas.openxmlformats.org/officeDocument/2006/relationships" name="Acquisitions and divestitures_7" sheetId="59" state="visible" r:id="rId59"/>
    <sheet xmlns:r="http://schemas.openxmlformats.org/officeDocument/2006/relationships" name="Receivables, net (Details)" sheetId="60" state="visible" r:id="rId60"/>
    <sheet xmlns:r="http://schemas.openxmlformats.org/officeDocument/2006/relationships" name="Receivables, net - Allowance Fo" sheetId="61" state="visible" r:id="rId61"/>
    <sheet xmlns:r="http://schemas.openxmlformats.org/officeDocument/2006/relationships" name="Inventories (Details)" sheetId="62" state="visible" r:id="rId62"/>
    <sheet xmlns:r="http://schemas.openxmlformats.org/officeDocument/2006/relationships" name="Investment in equity method i_3" sheetId="63" state="visible" r:id="rId63"/>
    <sheet xmlns:r="http://schemas.openxmlformats.org/officeDocument/2006/relationships" name="Investment in equity method i_4"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Fair value measurement - Assets" sheetId="71" state="visible" r:id="rId71"/>
    <sheet xmlns:r="http://schemas.openxmlformats.org/officeDocument/2006/relationships" name="Fair value measurement - Carryi" sheetId="72" state="visible" r:id="rId72"/>
    <sheet xmlns:r="http://schemas.openxmlformats.org/officeDocument/2006/relationships" name="Accrued liabilities (Details)" sheetId="73" state="visible" r:id="rId73"/>
    <sheet xmlns:r="http://schemas.openxmlformats.org/officeDocument/2006/relationships" name="Debt and deferred financing c_3" sheetId="74" state="visible" r:id="rId74"/>
    <sheet xmlns:r="http://schemas.openxmlformats.org/officeDocument/2006/relationships" name="Debt and deferred financing c_4" sheetId="75" state="visible" r:id="rId75"/>
    <sheet xmlns:r="http://schemas.openxmlformats.org/officeDocument/2006/relationships" name="Debt and deferred financing c_5" sheetId="76" state="visible" r:id="rId76"/>
    <sheet xmlns:r="http://schemas.openxmlformats.org/officeDocument/2006/relationships" name="Other long-term liabilities (De" sheetId="77" state="visible" r:id="rId77"/>
    <sheet xmlns:r="http://schemas.openxmlformats.org/officeDocument/2006/relationships" name="Derivatives and hedging - Addit" sheetId="78" state="visible" r:id="rId78"/>
    <sheet xmlns:r="http://schemas.openxmlformats.org/officeDocument/2006/relationships" name="Derivatives and hedging - Fair " sheetId="79" state="visible" r:id="rId79"/>
    <sheet xmlns:r="http://schemas.openxmlformats.org/officeDocument/2006/relationships" name="Derivatives and hedging - Effec" sheetId="80" state="visible" r:id="rId80"/>
    <sheet xmlns:r="http://schemas.openxmlformats.org/officeDocument/2006/relationships" name="Sale-leaseback transaction (Det"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Earnings per share - Calculatio" sheetId="84" state="visible" r:id="rId84"/>
    <sheet xmlns:r="http://schemas.openxmlformats.org/officeDocument/2006/relationships" name="Earnings per share - Additional" sheetId="85" state="visible" r:id="rId85"/>
    <sheet xmlns:r="http://schemas.openxmlformats.org/officeDocument/2006/relationships" name="Employee benefit plans (Details" sheetId="86" state="visible" r:id="rId86"/>
    <sheet xmlns:r="http://schemas.openxmlformats.org/officeDocument/2006/relationships" name="Stock-based plans - Additional " sheetId="87" state="visible" r:id="rId87"/>
    <sheet xmlns:r="http://schemas.openxmlformats.org/officeDocument/2006/relationships" name="Stock-based plans - Weighted Av" sheetId="88" state="visible" r:id="rId88"/>
    <sheet xmlns:r="http://schemas.openxmlformats.org/officeDocument/2006/relationships" name="Stock-based plans - Stock Optio" sheetId="89" state="visible" r:id="rId89"/>
    <sheet xmlns:r="http://schemas.openxmlformats.org/officeDocument/2006/relationships" name="Stock-based plans - Restricted " sheetId="90" state="visible" r:id="rId90"/>
    <sheet xmlns:r="http://schemas.openxmlformats.org/officeDocument/2006/relationships" name="Income taxes - Additional Infor" sheetId="91" state="visible" r:id="rId91"/>
    <sheet xmlns:r="http://schemas.openxmlformats.org/officeDocument/2006/relationships" name="Income taxes - Income (loss) fr" sheetId="92" state="visible" r:id="rId92"/>
    <sheet xmlns:r="http://schemas.openxmlformats.org/officeDocument/2006/relationships" name="Income taxes - Income tax (expe" sheetId="93" state="visible" r:id="rId93"/>
    <sheet xmlns:r="http://schemas.openxmlformats.org/officeDocument/2006/relationships" name="Income taxes - Tax rate reconci" sheetId="94" state="visible" r:id="rId94"/>
    <sheet xmlns:r="http://schemas.openxmlformats.org/officeDocument/2006/relationships" name="Income taxes - Deferred tax ass" sheetId="95" state="visible" r:id="rId95"/>
    <sheet xmlns:r="http://schemas.openxmlformats.org/officeDocument/2006/relationships" name="Income taxes - Tax loss carryfo" sheetId="96" state="visible" r:id="rId96"/>
    <sheet xmlns:r="http://schemas.openxmlformats.org/officeDocument/2006/relationships" name="Segment reporting (Details)" sheetId="97" state="visible" r:id="rId97"/>
    <sheet xmlns:r="http://schemas.openxmlformats.org/officeDocument/2006/relationships" name="Related party transactions (Det" sheetId="98" state="visible" r:id="rId98"/>
    <sheet xmlns:r="http://schemas.openxmlformats.org/officeDocument/2006/relationships" name="Quarterly financial data (una_3" sheetId="99" state="visible" r:id="rId99"/>
    <sheet xmlns:r="http://schemas.openxmlformats.org/officeDocument/2006/relationships" name="Supplemental cash flow disclo_3" sheetId="100" state="visible" r:id="rId100"/>
    <sheet xmlns:r="http://schemas.openxmlformats.org/officeDocument/2006/relationships" name="Subsequent event (Details)" sheetId="101" state="visible" r:id="rId101"/>
  </sheets>
  <definedNames/>
  <calcPr calcId="124519" fullCalcOnLoad="1"/>
</workbook>
</file>

<file path=xl/sharedStrings.xml><?xml version="1.0" encoding="utf-8"?>
<sst xmlns="http://schemas.openxmlformats.org/spreadsheetml/2006/main" uniqueCount="1113">
  <si>
    <t>Document and Entity Information - USD ($)</t>
  </si>
  <si>
    <t>12 Months Ended</t>
  </si>
  <si>
    <t>Dec. 31, 2018</t>
  </si>
  <si>
    <t>Mar. 07, 2019</t>
  </si>
  <si>
    <t>Jun. 30, 2018</t>
  </si>
  <si>
    <t>Document and Entity Information [Abstract]</t>
  </si>
  <si>
    <t>Entity Registrant Name</t>
  </si>
  <si>
    <t>Forterra, Inc.</t>
  </si>
  <si>
    <t>Entity Central Index Key</t>
  </si>
  <si>
    <t>0001678463</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Entity Well-known Seasoned User</t>
  </si>
  <si>
    <t>No</t>
  </si>
  <si>
    <t>Entity Voluntary Filer</t>
  </si>
  <si>
    <t>Entity Current Reporting Status</t>
  </si>
  <si>
    <t>Yes</t>
  </si>
  <si>
    <t>Amendment Flag</t>
  </si>
  <si>
    <t>false</t>
  </si>
  <si>
    <t>Entity Small Business</t>
  </si>
  <si>
    <t>true</t>
  </si>
  <si>
    <t>Entity Emerging Growth Company</t>
  </si>
  <si>
    <t>Entity Shell Company</t>
  </si>
  <si>
    <t>Entity Common Stock, Shares Outstanding</t>
  </si>
  <si>
    <t>Entity Public Float</t>
  </si>
  <si>
    <t>Consolidated Statements of Operations - USD ($) shares in Thousands, $ in Thousands</t>
  </si>
  <si>
    <t>Dec. 31, 2017</t>
  </si>
  <si>
    <t>Dec. 31, 2016</t>
  </si>
  <si>
    <t>Income Statement [Abstract]</t>
  </si>
  <si>
    <t>Net sales</t>
  </si>
  <si>
    <t>Cost of goods sold</t>
  </si>
  <si>
    <t>Gross profit</t>
  </si>
  <si>
    <t>Selling, general &amp; administrative expenses</t>
  </si>
  <si>
    <t>Impairment and exit charges</t>
  </si>
  <si>
    <t>Earnings from equity method investee</t>
  </si>
  <si>
    <t>Gain (loss) on sale of property, plant, and equipment, net</t>
  </si>
  <si>
    <t>Other operating income, net</t>
  </si>
  <si>
    <t>Operating expenses, including earnings from equity method investments</t>
  </si>
  <si>
    <t>Income from operations</t>
  </si>
  <si>
    <t>Other income (expenses)</t>
  </si>
  <si>
    <t>Interest expense</t>
  </si>
  <si>
    <t>Change in tax receivable agreement liability</t>
  </si>
  <si>
    <t>Other income (expense), net</t>
  </si>
  <si>
    <t>Loss before income taxes</t>
  </si>
  <si>
    <t>Income tax (expense) benefit</t>
  </si>
  <si>
    <t>Loss from continuing operations</t>
  </si>
  <si>
    <t>Discontinued operations, net of tax</t>
  </si>
  <si>
    <t>Net loss</t>
  </si>
  <si>
    <t>Basic and Diluted earnings (loss) per share:</t>
  </si>
  <si>
    <t>Continuing operations (in usd per share)</t>
  </si>
  <si>
    <t>Discontinued operations (in usd per share)</t>
  </si>
  <si>
    <t>Net (loss) (in usd per share)</t>
  </si>
  <si>
    <t>Weighted average shares of common stock outstanding:</t>
  </si>
  <si>
    <t>Basic and Diluted (in shares)</t>
  </si>
  <si>
    <t>Consolidated Statements of Comprehensive Income (Loss) - USD ($) $ in Thousands</t>
  </si>
  <si>
    <t>Statement of Comprehensive Income [Abstract]</t>
  </si>
  <si>
    <t>Unrealized gain (loss) on derivative activities, net of tax</t>
  </si>
  <si>
    <t>Foreign currency translation adjustment</t>
  </si>
  <si>
    <t>Comprehensive loss</t>
  </si>
  <si>
    <t>Consolidated Balance Sheets - USD ($) $ in Thousands</t>
  </si>
  <si>
    <t>Current assets</t>
  </si>
  <si>
    <t>Cash and cash equivalents</t>
  </si>
  <si>
    <t>Receivables, net</t>
  </si>
  <si>
    <t>Inventories</t>
  </si>
  <si>
    <t>Prepaid expenses</t>
  </si>
  <si>
    <t>Other current assets</t>
  </si>
  <si>
    <t>Current assets held for sale</t>
  </si>
  <si>
    <t>Total current assets</t>
  </si>
  <si>
    <t>Non-current assets</t>
  </si>
  <si>
    <t>Property, plant and equipment, net</t>
  </si>
  <si>
    <t>Goodwill</t>
  </si>
  <si>
    <t>Intangible assets, net</t>
  </si>
  <si>
    <t>Investment in equity method investee</t>
  </si>
  <si>
    <t>Other long-term assets</t>
  </si>
  <si>
    <t>Non-current assets held for sale</t>
  </si>
  <si>
    <t>Total assets</t>
  </si>
  <si>
    <t>Current liabilities</t>
  </si>
  <si>
    <t>Trade payables</t>
  </si>
  <si>
    <t>Accrued liabilities</t>
  </si>
  <si>
    <t>Deferred revenue</t>
  </si>
  <si>
    <t>Current portion of long-term debt</t>
  </si>
  <si>
    <t>Current portion of tax receivable agreement</t>
  </si>
  <si>
    <t>Current liabilities held for sale</t>
  </si>
  <si>
    <t>Total current liabilities</t>
  </si>
  <si>
    <t>Non-current liabilities</t>
  </si>
  <si>
    <t>Long-term debt</t>
  </si>
  <si>
    <t>Long-term capital leases</t>
  </si>
  <si>
    <t>Deferred tax liabilities</t>
  </si>
  <si>
    <t>Deferred gain on sale-leaseback</t>
  </si>
  <si>
    <t>Other long-term liabilities</t>
  </si>
  <si>
    <t>Long-term tax receivable agreement</t>
  </si>
  <si>
    <t>Total liabilities</t>
  </si>
  <si>
    <t>Commitments and Contingencies (Note 15)</t>
  </si>
  <si>
    <t xml:space="preserve"> </t>
  </si>
  <si>
    <t>Equity</t>
  </si>
  <si>
    <t>Common stock, $0.001 par value. 190,000 shares authorized; 64,206 and 64,231 shares issued and outstanding at December 31, 2018 and December 31, 2017, respectively</t>
  </si>
  <si>
    <t>Additional paid-in-capital</t>
  </si>
  <si>
    <t>Accumulated other comprehensive loss</t>
  </si>
  <si>
    <t>Retained deficit</t>
  </si>
  <si>
    <t>Total shareholder's equity</t>
  </si>
  <si>
    <t>Total liabilities and shareholders' equity</t>
  </si>
  <si>
    <t>Consolidated Balance Sheets (Parenthetical) - $ / shares</t>
  </si>
  <si>
    <t>Statement of Financial Position [Abstract]</t>
  </si>
  <si>
    <t>Common shares, par value (in usd per share)</t>
  </si>
  <si>
    <t>Common shares, authorized (in shares)</t>
  </si>
  <si>
    <t>Common shares, issued (in shares)</t>
  </si>
  <si>
    <t>Common shares, outstanding (in shares)</t>
  </si>
  <si>
    <t>Consolidated Statements of Cash Flows - USD ($) $ in Thousands</t>
  </si>
  <si>
    <t>CASH FLOWS FROM OPERATING ACTIVITIES</t>
  </si>
  <si>
    <t>Adjustments to reconcile net loss to net cash provided by operating activities:</t>
  </si>
  <si>
    <t>Depreciation &amp; amortization expense</t>
  </si>
  <si>
    <t>(Gain) / loss on business divestiture</t>
  </si>
  <si>
    <t>(Gain) / loss on disposal of property, plant and equipment</t>
  </si>
  <si>
    <t>Amortization of debt discount and issuance costs</t>
  </si>
  <si>
    <t>Stock-based compensation expense</t>
  </si>
  <si>
    <t>Impairment on property, plant, and equipment and goodwill</t>
  </si>
  <si>
    <t>Write-off of debt discount and issuance costs</t>
  </si>
  <si>
    <t>Distributions from equity method investee</t>
  </si>
  <si>
    <t>Unrealized (gain) loss on derivative instruments, net</t>
  </si>
  <si>
    <t>Unrealized foreign currency gains, net</t>
  </si>
  <si>
    <t>Provision (recoveries) for doubtful accounts</t>
  </si>
  <si>
    <t>Deferred income taxes</t>
  </si>
  <si>
    <t>Tax receivable agreement non-cash items</t>
  </si>
  <si>
    <t>Deferred rent</t>
  </si>
  <si>
    <t>Other non-cash items</t>
  </si>
  <si>
    <t>Change in assets and liabilities:</t>
  </si>
  <si>
    <t>Accounts payable and accrued liabilities</t>
  </si>
  <si>
    <t>Other assets &amp; liabilities</t>
  </si>
  <si>
    <t>NET CASH PROVIDED BY OPERATING ACTIVITIES</t>
  </si>
  <si>
    <t>CASH FLOWS FROM INVESTING ACTIVITIES</t>
  </si>
  <si>
    <t>Purchase of property, plant and equipment, and intangible assets</t>
  </si>
  <si>
    <t>Proceeds from business divestiture</t>
  </si>
  <si>
    <t>Proceeds from sale of fixed assets</t>
  </si>
  <si>
    <t>Settlement of net investment hedges</t>
  </si>
  <si>
    <t>Assets and liabilities acquired, business combinations, net</t>
  </si>
  <si>
    <t>NET CASH USED IN INVESTING ACTIVITIES</t>
  </si>
  <si>
    <t>CASH FLOWS FROM FINANCING ACTIVITIES</t>
  </si>
  <si>
    <t>Proceeds from sale-leaseback</t>
  </si>
  <si>
    <t>Payments of debt issuance costs</t>
  </si>
  <si>
    <t>Proceeds from issuance of common stock, net</t>
  </si>
  <si>
    <t>Payments on senior and junior term loans</t>
  </si>
  <si>
    <t>Proceeds from senior and junior term loans, net</t>
  </si>
  <si>
    <t>Proceeds from revolver</t>
  </si>
  <si>
    <t>Payments on revolver</t>
  </si>
  <si>
    <t>Proceeds from settlement of derivatives</t>
  </si>
  <si>
    <t>Payment pursuant to tax receivable agreement</t>
  </si>
  <si>
    <t>Capital contribution from parent</t>
  </si>
  <si>
    <t>Payments for return of contributed capital</t>
  </si>
  <si>
    <t>Other financing activities</t>
  </si>
  <si>
    <t>NET CASH PROVIDED BY (USED IN) FINANCING ACTIVITIES</t>
  </si>
  <si>
    <t>Effect of exchange rate changes on cash</t>
  </si>
  <si>
    <t>Net change in cash and cash equivalents</t>
  </si>
  <si>
    <t>Cash and cash equivalents, beginning of period</t>
  </si>
  <si>
    <t>Cash and cash equivalents, end of period</t>
  </si>
  <si>
    <t>Consolidated Statements of Shareholders' Equity - USD ($) $ in Thousands</t>
  </si>
  <si>
    <t>Total</t>
  </si>
  <si>
    <t>Common Stock</t>
  </si>
  <si>
    <t>Additional Paid-in-Capital</t>
  </si>
  <si>
    <t>Accumulated Other Comprehensive Income (Loss)</t>
  </si>
  <si>
    <t>Retained Deficit</t>
  </si>
  <si>
    <t>Beginning Balance (in shares) at Dec. 31, 2015</t>
  </si>
  <si>
    <t>Beginning Balance at Dec. 31, 2015</t>
  </si>
  <si>
    <t>Increase (Decrease) in Stockholders' Equity [Roll Forward]</t>
  </si>
  <si>
    <t>Capital contributions from parent</t>
  </si>
  <si>
    <t>Return of contributed capital, net</t>
  </si>
  <si>
    <t>Brick Disposition, net of tax</t>
  </si>
  <si>
    <t>Issuance of common stock at Reorganization (in shares)</t>
  </si>
  <si>
    <t>Issuance of common stock at Reorganization</t>
  </si>
  <si>
    <t>Issuance of common stock at IPO (in shares)</t>
  </si>
  <si>
    <t>Issuance of common stock at IPO</t>
  </si>
  <si>
    <t>Stock-based plan activity (in shares)</t>
  </si>
  <si>
    <t>Stock-based plan activity</t>
  </si>
  <si>
    <t>Issuance of tax receivable agreement, net of tax</t>
  </si>
  <si>
    <t>Share-based compensation expense</t>
  </si>
  <si>
    <t>Gain (loss) on derivative transactions, net of tax</t>
  </si>
  <si>
    <t>Ending Balance (in shares) at Dec. 31, 2016</t>
  </si>
  <si>
    <t>Ending Balance at Dec. 31, 2016</t>
  </si>
  <si>
    <t>Other</t>
  </si>
  <si>
    <t>Ending Balance (in shares) at Dec. 31, 2017</t>
  </si>
  <si>
    <t>Ending Balance at Dec. 31, 2017</t>
  </si>
  <si>
    <t>Reclassification due to the adoption of ASU 2018-02</t>
  </si>
  <si>
    <t>Ending Balance (in shares) at Dec. 31, 2018</t>
  </si>
  <si>
    <t>Ending Balance at Dec. 31, 2018</t>
  </si>
  <si>
    <t>Organization and description of the business</t>
  </si>
  <si>
    <t>Organization, Consolidation and Presentation of Financial Statements [Abstract]</t>
  </si>
  <si>
    <t>Organization and description of the business General Forterra, Inc. (‘‘Forterra’’ or the ‘‘Company’’) is involved in the manufacturing, sale and distribution of building products in the United States (‘‘U.S.’’) and Eastern Canada. Forterra’s primary products are concrete drainage pipe, precast concrete structures, and water transmission pipe used in drinking and wastewater systems. These products are used in the residential, infrastructure and non-residential sectors of the construction industry. Forterra, a Delaware corporation, was formed on June 21, 2016 to hold the business of Forterra Building Products following the Reorganization (as defined below). The business of Forterra Building Products included indirect wholly-owned subsidiaries of LSF9 Concrete Holdings Ltd., or LSF9. Lone Star Fund IX (U.S.), L.P. , which is referred to along with its affiliates and associates, but excluding the Company and other companies that it owns as a result of its investment activity, as Lone Star, through its wholly-owned subsidiary LSF9, acquired the business of Forterra Building Products on March 13, 2015, (‘‘Acquisition’’). LSF9, which was formed on February 6, 2015 for the purpose of acquiring the business of Forterra Building Products had no operations prior to the date of the Acquisition. Prior to the Acquisition, the entities comprising the business of Forterra Building Products which were acquired by Lone Star were indirect wholly-owned subsidiaries of HeidelbergCement A.G., ("HC" or "Parent"), a publicly listed company in Germany, encompassing HC's North American building products operations, which we refer to as BP NAM. LSF9 acquired BP NAM in a business combination which also included the acquisition of HC’s U.K.-based building products operations for a total initial purchase price of $1.33 billion cash, including customary working capital adjustments and a possible earnout of up to $100.0 million as contingent consideration. The acquisition of BP NAM and HC's UK-based building products business was funded with an equity investment of $432.3 million and third-party debt in the amount of $940.0 million . As HC's U.K.-based building products operations are not part of Forterra, Forterra was allocated a proportion of the total debt and equity used in the Acquisition. Initial Public Offering On October 6, 2016, Forterra filed an Amended and Restated Certificate of Incorporation which increased the number of authorized shares of common stock from 1,000 with a par value of $0.01 per share to 190,000,000 with a par value of $0.001 per share, and, immediately after which, effected a 41,619.472 for one stock split of its issued and outstanding common stock previously approved by the Company's Board of Directors. Following the stock split there were 41,619,472 shares of common stock outstanding. The Company's Amended and Restated Certificate of Incorporation has also authorized 10,000,000 shares of preferred stock that may be issued at the approval of the Company's Board of Directors. No shares of preferred stock have been issued or were outstanding as of December 31, 2018 . On October 25, 2016, Forterra sold 18,420,000 shares of common stock in its initial public offering, or the IPO at a public offering price of $18.00 per share. The Company received net proceeds of $313.3 million in the IPO before offering costs. Reorganization Prior to the consummation of the IPO, LSF9 distributed its brick operations in the United States and Eastern Canada to an affiliate of Lone Star, or the Bricks Disposition, recognized as a return of capital in the statement of shareholders' equity. Following the Bricks Disposition and prior to the consummation of the IPO, the remaining building products operations of LSF9 in the United States and Eastern Canada, were transferred to Forterra, Inc. in an internal reorganization under common control transaction (the "Reorganization"). Following the Reorganization, Forterra, Inc. became a wholly owned subsidiary of Forterra US Holdings, LLC, which is indirectly wholly owned by an affiliate of Lone Star. The Reorganization was accounted for as a change in reporting entity, and the consolidated financial statements of the Company have been retrospectively adjusted for all periods presented to reflect the new organizational structure following the Reorganization, including the presentation of discontinued operations associated with the Bricks Disposition. Refinancing Concurrent with the completion of the IPO, Forterra entered into a new asset based revolving credit facility for working capital and general corporate purposes, or the 2016 Revolver, and a new $1.05 billion senior term loan facility, the proceeds of which, together with a $125.0 million draw on the 2016 Revolver and $296.0 million in proceeds from the IPO, were used to repay in full and terminate the then-existing asset based revolving credit facility, or the 2015 Revolver, $1.04 billion senior term loan, or the 2015 Senior Term Loan and $260.0 million junior term loan, or the Junior term Loan. On May 1, 2017, the Company amended the senior term loan facility entered into concurrent with the IPO to increase the principal outstanding by an additional $200.0 million and to reduce the interest margin applicable to the full balance thereof, or as amended, the 2016 Senior Term Loan. The terms of the 2016 Senior Term Loan and 2016 Revolver are described in greater detail in Note 11, Debt and deferred financing costs.</t>
  </si>
  <si>
    <t>Summary of significant accounting policies</t>
  </si>
  <si>
    <t>Accounting Policies [Abstract]</t>
  </si>
  <si>
    <t>Summary of significant accounting policies Principles of Consolidation The consolidated financial statements include the accounts and results of operations of Forterra, Inc. and its consolidated subsidiaries. Intercompany transactions and balances have been eliminated in consolidation. Basis of Presentation The consolidated financial statements of the Company have been prepared in accordance with U.S. generally accepted accounting principles (‘‘U.S. GAAP’’). Certain prior year numbers have been reclassified to conform to current year presentations. The consolidated financial statements include certain assets and liabilities historically held at LSF9, including the proportionate debt and related interest expense incurred by LSF9 to acquire the Company that Forterra was obligated to pay. The Company's portion of Lone Star's initial $432.3 million equity investment is $167.5 million . The Company’s allocated portion of the $940.0 million of third party debt used to finance the Acquisition was $515.5 million . The remaining $424.5 million of the debt was allocated to affiliates of LSF9 that are not included in these financial statements based on the amounts affiliates of LSF9 have fully repaid. The Company and the affiliates of LSF9 were co-obligors and jointly and severally liable under the terms of the initial credit agreements related to the 2015 Senior Term Loan, Junior Term Loan and 2015 Revolver or the Initial Credit Agreements. In April of 2016, the Company’s affiliate co-obligors were released from joint and several liability under the Initial Credit Agreements and the Company was consequently the sole source of repayment for its $515.5 million share of the initial obligation under the Initial Credit Agreements. The balance was settled by Forterra in the Refinancing. See further discussion in Note 11, Debt and deferred financing costs. Business Combinations Assets acquired and liabilities assumed in business combination transactions, as defined by the Financial Accounting Standards Board, or FASB, Accounting Standards Codification, or ASC, 805, Business Combination , are recorded at fair value using the acquisition method of accounting. The Company allocates the purchase price of acquisitions based upon the fair value of each component which may be derived from various observable and unobservable inputs and assumptions. Initial purchase price allocations are preliminary and subject to revision within the measurement period, not to exceed one year from the date of the transaction. The fair value of property, plant and equipment and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 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ash and cash equivalents Cash and cash equivalents include cash on hand and other highly liquid investments having an original maturity of less than three months. Receivables, net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 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uncollectible receivables are based upon analysis of economic trends in the construction industry, detailed analysis of the expected collectibility of accounts receivable that are past due and the expected collectibility of overall receivables. The Company had an individual customer within its Water Pipe &amp; Products segment that accounted for approximately 14% and 13% of the Company's total net sales for the years ended December 31, 2018 and 2017, respectively, and total receivables at December 31, 2018 and 2017 representing 16% and 17% of the Company total receivables, net, respectively. Concentration of Labor Approximately 32% of the Company’s employees are represented by collective bargaining agreements, and 42% of these employees are included in collective bargaining agreements that expire within 12 months. Inventories Inventories are valued at the lower of cost or net realizable value. The Company’s inventories are valued using the average cost and first-in-first-out methods. Inventories include materials, labor and applicable factory overhead costs. The value of inventory is adjusted for damaged, obsolete, excess and slow-moving inventory. Market value of inventory is estimated considering the impact of market trends, an evaluation of economic conditions, and the value of current orders relating to the future sales of each respective component of inventory. Property, plant and equipment, net Property, plant and equipment, which includes amounts recorded under capital lease arrangements, is stated at cost less accumulated depreciation. Depreciation of property, plant and equipment is computed using the straight-line method over the estimated useful lives of the assets. These lives range from 20 to 40 years for buildings, 4 to 20 years for machinery and equipment, and 5 to 10 years for other equipment and lower of lease term or useful life on leasehold improvements. Repair and maintenance costs are expensed as incurred. The Company’s depreciation expense is recorded in cost of goods sold and selling, general and administrative expenses in the statements of operations. The Company capitalizes interest during the active construction of major projects. Capitalized interest is added to the cost of the underlying assets and is depreciated over the useful lives of those assets. There was no interest capitalized for any of the periods presented in the financial statements. 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the Company’s products, capital needs, economic trends in the construction sector and other factors. If such assets are considered to be impaired, the impairment to be recognized is measured at the amount by which the carrying amount of the assets exceeds their fair value. Long-lived assets held for sale The Company accounts for long-lived assets held for sale in accordance with ASC 360 which requires assets to be classified as held for sale when the following criteria are met: 1) management, having the authority to approve the action, commits to a plan to sell; 2) the asset or asset group is available for immediate sale in its present condition; 3) an active program to locate a buyer and other actions required to complete the plan to sell have been initiated; 4) actions required to complete the sale indicate that is it unlikely that significant changes to the plan will be made or that the plan will be withdrawn; and 5) the sale is probable to qualify for recognition as a completed sale within one year. At such time assets or an asset group are determined to be held for sale, its carrying amount is adjusted to the lower of its depreciated book value or its estimated fair value, less costs to sell, and depreciation is no longer recognized. An impairment charge is recognized if the carrying value is in excess of its fair value. The assets and liabilities are required to be classified as held for sale on the accompanying consolidated balance sheets. See additional description in Note 3, Acquisitions and divestitures. Leases The Company has both capital and operating leases. Classification is made at the inception of the lease. The classification of leases is based on the extent to which risks and rewards incidental to ownership of a leased asset lie with the lessor or the lessee. Leased property meeting certain capital lease criteria is capitalized and the present value of the related lease payments is recorded as a liability. The present value of the minimum lease payments is calculated utilizing the lower of the Company’s incremental borrowing rate or the lessor’s interest rate implicit in the lease, if known by us. Depreciation of capitalized leased assets is computed utilizing the straight-line method over the shorter of the estimated useful life of the asset or the lease term and is included in depreciation and amortization in the Company's consolidated statements of operations. However, if the lease meets the bargain purchase or transfer of ownership criteria, the asset shall be amortized in accordance with the Company's normal depreciation policy for owned assets. Minimum rent payments under operating leases are recognized as an expense on a straight-line basis over the lease term, including any rent free periods. Operating lease expenses for the years ended December 31, 2018, 2017 and 2016 were approximately $24.3 million , $30.8 million and $12.1 million , respectively. Goodwill and other intangible assets, net Goodwill represents the excess of costs over the fair value of identifiable assets acquired and liabilities assum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The Company evaluates its intangible assets with finite lives for indications of impairment whenever events or changes in circumstances indicate that the net book value may not be recoverable. Intangible assets with finite lives consist of customer relationships, customer backlogs, and brand names, and are amortized under the consumption method over the estimated useful live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Investment in equity method investee The Company has an investment in a joint venture accounted for using the equity method. Under the equity method, carrying value is adjusted for the Company's share of the investee's earnings and losses, as well as capital contributions to and distributions from the investee. Distributions in excess of equity method earnings are recognized as a return of investment and recorded as investing cash inflows in the accompanying consolidated statements of cash flows. The Company classifies its share of income and loss related to its investments in its investee as a component of operating income or loss, as the Company's investments in the investee is an extension of the Company's core business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Derivatives and Hedge Accounting The Company has entered into derivative instruments to mitigate interest rate and foreign exchange rate risk. Certain derivative instruments are designated for hedge accounting under ASC 815-20, Derivatives - Hedging . Instruments that meet hedge criteria are formally designated as hedges at the inception of the instrument.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 Deferred financing costs In conjunction with its debt, the Company had a net balance of $34.3 million in debt discounts and debt issuance costs as of December 31, 2018 . These costs are amortized over the life of the applicable debt instrument to interest expense utilizing the effective interest method. 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s other financial instruments consist primarily of cash and cash equivalents, trade and other receivables, accounts payable, accrued expenses, derivative financial instruments and long-term debt. The carrying value of the Company’s trade and other receivables, trade payables and accrued expenses approximates fair value due to their highly liquid nature, short-term maturity, or competitive rates assigned to these financial instruments. The Company adjusts the carrying amount of certain non-financial assets to fair value on a non-recurring basis when they are impaired. Foreign currency translation The Company uses the U.S. dollar as its functional currency for operations in the U.S. and Mexico, and the Canadian dollar for operations in Canada. The assets, liabilities, revenues and expenses of the Company’s Canadian operations are translated in accordance with ASC 830, Foreign Currency Matters. Environmental remediation liabilities The Company accrues for costs on an undiscounted basis associated with environmental remediation obligations when such costs are probable and reasonably estimable; if an estimated amount is likely to fall within a range and no amount within that range can be determined to be the better estimate, the minimum amount of the range is recorded. Claims for recoveries from insurance carriers and other third parties are not recorded until it is probable that the recoveries will be realized. Such accruals are adjusted as further information develops or circumstances change. Environmental expenditures that relate to current operations or to conditions caused by past operations are expensed. Expenditures that create future benefits are capitalized. At December 31, 2018 and 2017, the Company had environmental obligations of $1.6 million and $1.6 million , respectively, which are recorded within accrued liabilities and other long-term liabilities in the balance sheets. 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Awards that may be settled in cash or company stock are classified as liabilities and remeasured at fair value at the end of each reporting period until the awards are settled. Income Taxes Deferred tax assets generally represent items that can be used as a tax deduction or credit in the Company's tax returns in future years for which a tax benefit has already been recorded in the Company's income statement. The measurement of a deferred tax asset is reduced, if necessary, by a valuation allowance if, based on the available evidence, it is more likely than not that some portion or all of the deferred tax assets will not be realized. Deferred tax liabilities generally represent tax expense recognized in the financial statements for which payment has been deferred, or expense for which the Company has already taken a deduction in its tax return but have not yet recognized as expense in the financial statements. At December 31, 2018, the Company finalized its policy and elected to use the period cost method for Global Intangible Low-taxed Income (“GILTI”) provisions, and therefore, have not recorded deferred taxes for basis differences expected to reverse in future periods. The Company recognizes a tax benefit for uncertain tax positions only if the Company believes it is more likely than not that the position will be upheld on audit based solely on the technical merits of the tax position. The Company evaluates uncertain tax positions after the consideration of all available information. Penalties and interest related to income tax uncertainties, should they occur, would be included in income tax expense in the period in which they are incurred. Revenue recognition The Company's revenue contracts are primarily single performance obligations for the sale of product both to trade customers and distributors. A majority of revenue recognized by the Company is recognized at the time control is transferred to customers, in an amount that reflects the consideration the Company expects to be entitled to in exchange for the products. The Company considers several indicators for the transfer of control to its customers, including the significant risks and rewards of ownership of products, the Company's right to payment and the legal title of the products. Based upon the assessment of control indicators, sales to trade customers and distributors are generally recognized when products are delivered to customers. All variable consideration that may affect the total transaction price, including contractual discounts, rebates, returns and credits, is included in net sales. Estimates for variable consideration are based on historical experience, anticipated performance and management's judgment. Generally, the Company's contracts do not contain significant financing. For certain engineering and construction contracts and building contracting arrangements, the Company enters into long-term contracts with customers. Revenue is recognized as the identified performance obligations are satisfied over time using an acceptable input method to measure the progress toward completion of the performance obligation if: the customer receives the benefits as work is performed, the customer controls the asset as it is being produced, or if the product being produced for the customer has no alternative use and the Company has a contractual right to payment. The Company uses its cost incurred to date relative to total estimated costs at completion to measure progress. The Company's contract liabilities consist of billings to customers in excess of revenue recognized which the Company records as deferred revenue. Revenue recognized during the year ended December 31, 2018, which was included in contract liabilities at the beginning of the period was not material. Contract assets include revenue recognized in excess of amounts billed and balances billed but not yet paid by customers under retainage provisions which are classified as a current asset within receivables, net on the Company's balance sheet. The Company had no material contract assets on the consolidated balance sheets as of December 31, 2018 or December 31, 2017. For the years ended December 31, 2018, 2017 and 2016, revenue recognized in continuing operations using the percentage of completion method amounted to 1% , 3% , and 3% and of total net sales, respectively. The Company records net sales including taxes collected on behalf of its customers. Shipping and handling costs are accounted for as contract fulfillments costs and classified as cost of goods sold. See Note 20, Segment reporting, for the Company's disaggregated revenue disclosures. The Company incurs shipping costs to third parties for the transportation of building products and bills such costs to customers. For the years ended December 31, 2018 , 2017 and 2016, the Company recorded freight costs of approximately $127.0 million , $132.3 million and $104.6 million , respectively, on a gross basis within net sales and cost of goods sold in the accompanying statements of operations. The Company generally provides limited warranties related to its products which cover manufacturing in accordance with the specifications identified on the face of its quotation or order acknowledgment and to be free of defects in workmanship or materials. The warranty periods typically extend for a limited duration of one year. The Company estimates and accrues for potential warranty exposure related to products which have been delivered. Cost of goods sold and selling, general and administrative expenses Cost of goods sold includes costs of production, inbound freight charges for raw materials, outbound freight to customers, purchasing and receiving costs, inspection costs and warehousing at plant distribution facilities. Selling, general and administrative costs include expenses for sales, marketing, legal, accounting and finance services, human resources, customer support, treasury and other general corporate services. Proceeds from Insurance In 2016, a facility of the Company sustained fire damage for which insurance claims were made. The Company recognized a net insurance recovery gain of $ 3.8 million that was reported as a component of the Company's loss from operations in Other operating income. Proceeds from insurance settlements, except for those directly related to investing or financing activities, were recognized as cash inflows from operating activities. The losses related to such event are recognized as incurred. As the majority of the damage was to fully depreciated assets, the amount of losses were less than the amount of the insurance proceeds received. Insurance proceeds are recorded to the extent of the losses and then, only if recovery is realized or probable. Any gain in excess of losses are recognized only when the contingencies regarding the recovery are resolved, and the amount is fixed or determinable. Recent Accounting Guidance Adopted In May 2014, FASB issued Accounting Standards Update (“ASU”) 2014-09, Revenue from Contracts with Customers (Topic 606) and issued subsequent amendments to the initial guidance. Topic 606 supersedes the revenue recognition requirements in Topic 605, Revenue Recognition . The new guidance outlines a single comprehensive model for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Company adopted the new standard on January 1, 2018 using the modified retrospective method which did not have a material impact on the Company's consolidated financial statements for the year ended December 31, 2018 and is not expected to have a material impact in future periods. No adjustment to retained earnings was required for the cumulative effect of initially applying the new standard. Results for periods beginning on or after January 1, 2018 are presented under Topic 606, which prior period amounts are not adjusted and continue to be reported in accordance with the prior accounting guidance under Topic 605, Revenue Recognition . In August 2016, the FASB issued ASU No. 2016-15, Statement of Cash Flows (Topic 230): Classification of Certain Cash Receipts and Cash Payments, providing guidance on eight specific cash flow statement classification matters, including but not limited to prepayment of debt or debt extinguishment costs, contingent consideration payments made after a business combination, insurance claims and policies, and distributions received from equity method investees. The Company adopted this standard on January 1, 2018.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to allow a reclassification from accumulated other comprehensive income (“AOCI”) to retained earnings for stranded tax effects resulting from the U.S. tax reform legislation commonly known as the Tax Cuts and Jobs Act of 2017 (“TCJA”). This guidance is effective for fiscal years beginning after December 15, 2018, and interim periods within those fiscal years, with early adoption permitted. The Company early adopted the guidance provided in the ASU during the first quarter of 2018 and reclassified $0.8 million of stranded deferred tax benefits related to its derivative instruments from accumulated other comprehensive loss to retained deficit. In March 2018, the FASB issued ASU 2018-05, Income Taxes - Amendments to SEC Paragraphs Pursuant to SEC Staff Accounting Bulletin No. 118 , which added paragraphs to the codification pursuant to the SEC Staff Accounting Bulletin No. 118, which addressed the application of U.S. GAAP in situations when a company does not have the necessary information available, prepared, or analyzed (including computations) in reasonable detail to finalize the calculations for the 2017 income tax effects of the TCJA. ASU 2018-05 provides entities with a one year measurement period from the December 22, 2017 enactment date to complete the accounting for the effects of the TCJA. See Note 19, Income taxes , for a further discussion of the effect of the TCJA on the Company's income taxes .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to determine which implementation costs to defer and recognize as an asset. Capitalized implementation costs are amortized over the term of the hosting arrangement, and the expense related to the capitalized implementation costs is recorded in the same line in the financial statements as the cloud service cost. The guidance is effective for fiscal years beginning after December 15, 2019, and interim periods within those fiscal years, with early adoption permitted. The Company early adopted the guidance provided in the ASU during the third quarter of 2018 and applied the new guidance prospectively. The adoption of this guidance did not have a material impact on the Company's consolidated financial statements. Recent Accounting Guidance Not Yet Adopted In February 2016, the FASB issued ASU 2016-02, Leases (Topic 842) , which establishes the principles that lessees and lessors shall apply to report information about the amount, timing, and uncertainty of cash flows arising from a lease. Under the new guidance, lessees ar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better understand the amount, timing and uncertainty of cash flows arising from leases, including qualitative and quantitative requirements. The Company will adopt the guidance beginning the first quarter of 2019, using the transition approach that permits application of the new standard at the adoption date instead of the earliest comparative period presented in the financial statements. Upon adoption, the Company expects to reco</t>
  </si>
  <si>
    <t>Acquisitions and divestitures</t>
  </si>
  <si>
    <t>Business Combinations [Abstract]</t>
  </si>
  <si>
    <t>Acquisitions and divestitures The acquisitions described below have been/are accounted for as a business combinations as defined by ASC 805.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acquired assets and assumed liabilities required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2018 transactions Acquisitions On April 2, 2018, the Company acquired substantially all the assets of Watkins Industries, Inc. for aggregate consideration of $4.5 million in cash. During the third quarter of 2018, the Company acquired certain assets of Anchor Concrete Products, Ltd. in Kingston, Ontario, for aggregate consideration of $2.5 million in cash. Divestitures On January 31, 2018, the Company divested assets relating to the operation of certain Drainage Pipe &amp; Products facilities in Tennessee, Alabama, and Georgia to Foley Products Company (“Foley”) in exchange for $9.1 million in cash, land in Texas and a Drainage Pipe &amp; Products facility located in Prentiss, Mississippi. The acquisition side of the exchange transaction was accounted for as a business combination as defined by FASB ASC 805, Business Combinations . In accordance with ASC 805, the purchase price is measured as the acquisition date fair value of the assets transferred by the Company to Foley in the exchange. In the exchange, the Company divested of the net working capital and certain of the real property of its Drainage Pipe &amp; Products plants in Tennessee and Alabama, as well as the net working capital of certain Drainage Pipe &amp; Products plants in Georgia. The purchase price of $37.2 million was the fair value of the divested assets which resulted in the recognition of a gain of $6.0 million , recognized in Other income, net. The Company allocated the purchase price to the individually identifiable assets acquired and liabilities assumed based on their estimated fair value on the date of acquisition. The excess purchase price over those fair values was recorded as goodwill. The determination of fair values of the divested and acquired assets and assumed liabilities requires significant judgment, including estimates impacting the determination of estimated lives of tangible and intangible assets, calculation of the fair value of property, plant and equipment, inventory, and various intangibles. The fair values of assets and liabilities were determined using level 3 inputs as defined by ASC 820, Fair Value Measurements and Disclosures . The final fair values of the assets acquired and liabilities assumed in the transaction, including $9.1 million in cash, the Prentiss plant, and a parcel of land in Texas, at the acquisition date are as follows (in thousands) : Net working capital $ 10,984 Property, plant and equipment 9,221 Customer relationship intangible 2,100 Non-compete agreement intangible 5,600 Other intangibles 290 Net identifiable assets acquired 28,195 Goodwill 8,996 Consideration transferred $ 37,191 2016 and 2017 transactions Acquisitions The company completed the following significant acquisitions in 2016 and 2017: • Sherman-Dixie Acquisition - On January 29, 2016, Forterra acquired substantially all the stock of Sherman-Dixie Concrete Industries, Inc. ("Sherman-Dixie") for aggregate consideration of $66.8 million , or the Sherman-Dixie Acquisition. Sherman-Dixie was a manufacturer of precast concrete structures operating in Kentucky, Tennessee, Alabama and Indiana and now operates as part of the Company's Drainage Pipe &amp; Products segment. The Sherman-Dixie Acquisition was financed with borrowings on the 2015 Revolver. • U.S. Pipe Acquisition - On April 15, 2016, Forterra acquired all of the stock of USP Holdings, Inc. ("USP") for aggregate consideration of $778.7 million , or the USP Acquisition. USP is a manufacturer of water transmission pipe servicing residential, commercial and infrastructure customers. USP operates as part of the Company’s Water Pipe &amp; Products segment. The USP Acquisition was financed with proceeds from a capital contribution, borrowings on the 2015 Revolver and cash on hand. • Bio Clean Acquisition - On August 4, 2016, Forterra acquired all of the stock of Bio Clean Environmental Services, Inc. and Modular Wetland Systems, Inc. (together, Bio Clean) for aggregate consideration of $31.9 million , or the Bio Clean Acquisition. Bio Clean designs and sells storm water management systems that meet the requirements of local regulatory bodies regulating storm water quality and owns technologies relating to drainage and storm water management. The Bio Clean Acquisition was financed with cash on hand. • J&amp;G Acquisition - On October 14, 2016, Forterra acquired J&amp;G Concrete Operations, LLC, or J&amp;G for aggregate consideration of $32.4 million , inclusive of customary working capital adjustments, or the J&amp;G Acquisition. J&amp;G manufactured concrete pipe, box culverts and special fittings in North Texas. The J&amp;G Acquisition was financed with borrowings on the 2015 Revolver. • Precast Concepts Acquisition - On October 14, 2016, Forterra acquired the business of Precast Concepts, for aggregate consideration of $99.6 million , inclusive of customary working capital adjustments, or the Precast Concepts Acquisition. Precast Concepts manufactured concrete pipe, box culverts, storm detention systems and other precast concrete and related products in Colorado through its three facilities. The Precast Concepts Acquisition was financed with borrowings on the 2015 Revolver. • Royal Acquisition - On February 3, 2017, Forterra acquired the assets of Royal Enterprises America, Inc. ("Royal") for aggregate consideration of $35.5 million in cash, including customary working capital adjustments. Royal manufactured concrete drainage pipe, precast concrete products, storm water treatment technologies and erosion control products serving the greater Minneapolis market . The acquisition was financed with borrowings on the 2016 Revolver. The respective fair values of the assets acquired and liabilities assumed at the acquisition date for the years 2016 and 2017 are as follows: 2016 2017 Sherman-Dixie U.S. Pipe Bio Clean J&amp;G Precast Concepts Royal Net working capital $ 14,279 $ 145,650 $ 2,546 $ 2,657 $ 14,993 $ 2,994 Property, plant and equipment, net 29,163 246,241 162 9,346 15,895 12,335 Customer relationship intangible 5,073 179,491 3,470 4,156 15,707 1,676 Non-compete agreement intangible 2,459 — 105 1,015 2,562 866 Trade names 138 37,388 1,065 — 29 308 Customer backlog intangible 843 — — 780 2,213 63 Patents — 13,093 10,464 — — 72 In process R&amp;D — — 6,692 — — — Other intangibles — 7,659 — — — — Other assets and liabilities — (11,745 ) — — — (726 ) Deferred tax liabilities (11,462 ) (157,427 ) — — — — Net identifiable assets acquired 40,493 460,350 24,504 17,954 51,399 17,588 Goodwill 26,257 318,360 7,434 14,494 48,204 17,903 Cash consideration transferred $ 66,750 $ 778,710 $ 31,938 $ 32,448 $ 99,603 $ 35,491 Goodwill recognized is attributable primarily to expected operating efficiencies and expansion opportunities in the business acquired. Goodwill is expected to be deductible for tax purposes except goodwill acquired with the USP and Sherman-Dixie acquisitions. Transaction costs For the years ended December 31, 2018 , 2017 and 2016, the Company recognized aggregate transaction costs, including legal, accounting, valuation, and advisory fees, specific to the acquisitions identified above of $0.8 million , $0.4 million , and $12.7 million , respectively . These costs are recorded in the consolidated statements of operations within selling, general &amp; administrative expenses. Discontinued operations On August 23, 2016, an affiliate of Lone Star entered into an agreement with an unaffiliated third party to contribute Forterra's bricks business to the Bricks Joint Venture. In exchange for the contribution of the bricks business, an affiliate of Lone Star received a 50% interest in the Bricks Joint Venture. In connection with the Reorganization described in Note 1, on October 17, 2016, Forterra distributed its bricks business to an affiliate of Lone Star in the Bricks Disposition, a transaction among entities under common control. Following the Bricks Disposition, Forterra no longer had any relation to or business affiliation with its former bricks business or the Bricks Joint Venture other than contractual arrangements regarding certain limited transition services, the temporary use of the “Forterra” name, and a short-term loan, of approximately $11.9 million , which was subsequently been repaid in full in 2016. As of the disposition date, the carrying value of net assets related to the brick business of $117.0 million were removed from the Company's balance sheet and recognized as a return of capital. In addition, the disposition resulted in a net tax impact of $33.2 million which is recognized as a reduction of contributed capital. The Company also reclassified the operations of the Company's then-former brick business to discontinued operations for all periods presented on the statement of operations. On the balance sheets, the prior period assets and liabilities of the brick business have been reclassified as amounts held for divestiture. The following table includes the major classes of line items constituting pretax income (loss) of discontinued operations for the periods presented (in thousands) : Year ended December 31, 2016 Revenues $ 117,206 Cost of goods sold 98,043 Gross profit 19,163 Selling, general and administrative (14,186 ) Other income and expense items (785 ) Pretax income (loss) on discontinued operations 4,192 Income tax expense (708 ) Discontinued operations, net of tax $ 3,484 Cash flows relating to all plants presented as discontinued operations are included in operating and investing activities for all periods presented, however the d epreciation, amortization and capital expenditures related to discontinued operations are as follows (in thousands) : Year ended December 31, 2016 Depreciation and amortization $ 6,370 Capital expenditures $ 8,251 Divestitures O n April 12, 2016, Forterra sold its roof tile business for aggregate consideration of $10.5 million and generated a loss of $0.8 million recorded in other income (expense), net. Effective July 31, 2017, Forterra completed the U.S. Pressure Pipe Divestiture, selling its U.S. concrete and steel pressure pipe business, which was part of the Company's Water Pipe and Products segment to Thompson Pipe Group ("TPG"), in exchange for approximately $23.2 million in cash, exclusive of fees and expenses, as well as certain assets relating to a U.S. drainage pipe and products manufacturing facility. The assets acquired, recognized at fair value, include $3.8 million of working capital, $1.8 million of machinery and equipment, and a customer intangible totaling $0.8 million . The U.S. Pressure Pipe Divestiture generated a pre-tax loss of $32.3 million recorded in other income (expense), net. For the quarter ended June 30, 2017, the Company classified the assets and liabilities of its U.S. concrete and steel pressure pipe business as held for sale. Assets and liabilities which meet the held for sale criteria are carried at fair value less selling costs. An analysis indicated that the carrying value of the long-lived assets held for sale exceeded the fair value less costs to sell, and as a result, a pre-tax impairment charge of $7.5 million was recorded within impairment and exit charges during the year ended December 31, 2017. The long-lived assets' fair value was estimated using accepted cost approach methodologies using Level 3 inputs. The total pre-tax loss of the U.S. concrete and steel pressure pipe business was $50.9 million for the year ended December 31, 2017 inclusive of the loss on U.S. Pressure Pipe Divestiture of $32.3 million , and long-lived asset impairment of $7.5 million . In 2016, the assets generated a pre-tax income of $0.2 million for the year ended December 31, 2016. As of December 31, 2017, the Company classified the assets and liabilities associated with the Foley exchange transaction as held for sale. Assets and liabilities which meet the held for sale criteria are carried at the lesser of fair value less selling costs or carrying value. The Company conducted an analysis determining the fair value less costs to sell exceeded the carrying value of the long-lived assets held for sale, therefore no adjustment to the disposal group's value was recognized. The long-lived assets' fair value was estimated using accepted cost approach methodologies. Assets and liabilities classified as held for sale on the Company's consolidated balance sheets at December 31, 2017 consisted of the following ( in thousands ): December 31, 2017 Receivables, net $ 4,839 Inventories 7,403 Current assets held for sale 12,242 Property, plant and equipment, net 12,022 Goodwill 8,736 Intangible assets, net 4,627 Non-current assets held for sale 25,385 Total assets of disposal group classified as held for sale $ 37,627 Trade payables $ 4,286 Accrued liabilities 153 Deferred revenue 176 Current liabilities held for sale 4,615 Total liabilities of disposal group classified as held for sale $ 4,615</t>
  </si>
  <si>
    <t>Receivables [Abstract]</t>
  </si>
  <si>
    <t>Receivables, net Receivables consist of the following at December 31, 2018 and 2017 (in thousands) : December 31, 2018 2017 Trade receivables $ 188,999 $ 190,143 Amounts billed, but not yet paid under retainage provisions 2,065 1,091 Other receivables 9,545 5,453 Total receivables $ 200,609 $ 196,687 Less: Allowance for doubtful accounts (2,141 ) (4,033 ) Receivables, net $ 198,468 $ 192,654 The Company records provisions for doubtful accounts in selling, general and administrative expenses in the statements of operations. The table below summarizes the Company's allowance for doubtful accounts for the periods presented (in thousands) : Allowance for doubtful accounts Balance at December 31, 2016 $ (898 ) Provisions for doubtful accounts (2,947 ) Write-offs and adjustments (188 ) Balance at December 31, 2017 $ (4,033 ) Recovery on doubtful accounts 1,224 Write-offs and adjustments 668 Balance at December 31, 2018 $ (2,141 )</t>
  </si>
  <si>
    <t>Inventory Disclosure [Abstract]</t>
  </si>
  <si>
    <t>Inventories Inventories consist of the following at December 31, 2018 and December 31, 2017 (in thousands) : December 31, 2018 2017 Finished goods $ 193,603 $ 156,207 Raw materials 90,376 79,905 Work in process 1,051 543 Total inventories $ 285,030 $ 236,655</t>
  </si>
  <si>
    <t>Equity Method Investments and Joint Ventures [Abstract]</t>
  </si>
  <si>
    <t>Investment in equity method investee The Company owns 50% of the voting Common Unit voting shares of Concrete Pipe &amp; Precast LLC ("CP&amp;P") and consequently, has recorded its investment in the Common Unit voting shares in accordance with ASC 323, Investments – Equity Method and Joint Ventures , under the equity method of accounting. As part of the Acquisition in 2015, the Company determined the fair value of the assets purchased, including its investment in CP&amp;P, in accordance with ASC 805. As part of that process the Company assigned a value of $56.3 million to the investment as of the date of Acquisition. As of December 31, 2018 and 2017, the Company's investment in CP&amp;P amounted to $50.6 million and $54.4 million , respectively, which is included within the Drainage Pipe &amp; Products segment. At December 31, 2018, the difference between the amount at which the Company's investment is carried and the amount of the Company's share of the underlying equity in net assets of CP&amp;P was approximately $13.1 million . This difference relates to the Company's fair value assessment of the investment as part of the Acquisition, and this basis difference was primarily attributed to the value of land and equity method goodwill associated with the investment. The following reflects the Company's distribution and earnings in the equity investment (in thousands): Year ended December 31, 2018 2017 2016 Distribution received from CP&amp;P $ (13,141 ) $ (13,717 ) (13,293 ) Share of earnings in CP&amp;P 10,234 12,432 12,019 Amortization of excess fair value of investment (72 ) (72 ) (72 )</t>
  </si>
  <si>
    <t>Property, Plant and Equipment [Abstract]</t>
  </si>
  <si>
    <t>Property, plant and equipment, net Property, plant and equipment, net consist of the following at December 31, 2018 and 2017 (in thousands) : December 31, 2018 2017 Machinery and equipment $ 373,881 $ 343,827 Land, buildings and improvements 235,819 144,273 Other equipment 6,962 5,141 Construction-in-progress 32,448 30,295 Total property, plant and equipment 649,110 523,536 Less: accumulated depreciation (156,943 ) (110,964 ) Property, plant and equipment, net $ 492,167 $ 412,572 Depreciation expense totaled $52.9 million , $ 60.2 million and $54.1 million for the years ended December 31, 2018 , 2017 and 2016, respectively, which is included in cost of goods sold and selling, general and administrative expenses in the statements of operations. As of December 31, 2018 and 2017, gross assets recorded under capital leases, consisting primarily of land and buildings, were $52.1 million and $3.7 million , respectively, and accumulated depreciation was $1.0 million and $0.4 million , respectively. Impairments The Company recorded impairment charges primarily in conjunction with plant closings undertaken for purposes of achieving operating efficiencies and recognized asset impairment charges for its property, plant and equipment of $1.0 million for the year ended December 31, 2018. For the year ended December 31, 2017, the Company recorded $7.5 million of impairment charges primarily related to assets held for sale in conjunction with the sale of its U.S. concrete and steel pressure pipe business. See Note 3, Acquisitions and divestitures for additional details . Asset impairments are included in impairment and exit charges on the statements of operations. No impairment charges were recognized for the year ended December 31, 2016.</t>
  </si>
  <si>
    <t>Goodwill and other intangible assets, net</t>
  </si>
  <si>
    <t>Goodwill and Intangible Assets Disclosure [Abstract]</t>
  </si>
  <si>
    <t>Goodwill and other intangible assets, net The Company has goodwill which has been recorded in connection with its acquisition of businesses. The following table summarizes the changes in goodwill by operating segment for the years ended December 31, 2018 and December 31, 2017 (in thousands) : Drainage Pipe &amp; Products Water Pipe &amp; Products Total Balance at December 31, 2016 $ 168,866 $ 322,581 $ 491,447 Acquisitions 17,903 — 17,903 Assets held for sale (8,736 ) — (8,736 ) Impairment — (3,003 ) (3,003 ) Foreign currency and other adjustments 1,690 (3,160 ) (1,470 ) Balance at December 31, 2017 179,723 316,418 496,141 Acquisitions 9,951 — 9,951 Foreign currency and other adjustments 159 1,942 2,101 Balance at December 31, 2018 $ 189,833 $ 318,360 $ 508,193 Goodwill is required to be tested for impairment at the reporting unit level. The Company has three reporting units which have goodwill. The Company uses a combination of an income approach and a market approach to determine the fair value of the reporting unit.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The calculation of business enterprise value is based on significant unobservable inputs, such as price trends, customer demand, material costs and discount rates, and are classified as Level 3 in the fair value hierarchy. The Company's impairment determinations involve significant assumptions and judgments, as discussed above. Different assumptions regarding any of these inputs could have a significant effect on the various valuations. Upon early adoption of ASU 2017-04 during the second quarter of 2017, the Company began using a one-step quantitative approach that compares the business enterprise value of each reporting unit with its carrying value. During the second quarter of 2017, the Company performed interim goodwill impairment testing of its Canadian concrete pressure pipe reporting unit after identifying indicators it was more-likely-than-not the reporting unit's carrying value was in excess of its fair value. The reporting unit's operating results are primarily driven by large contractual projects, for which future demand has not materialized, driving changes in the valuation inputs and assumptions supporting the reporting unit's fair value. As a result of the interim impairment testing, the Company determined the carrying value of the reporting unit's goodwill was fully impaired and a goodwill impairment charge of $3.0 million was recorded during the second quarter of 2017. The Company performed its annual goodwill impairment test as of October 1st of each year by conducting a quantitative analysis for all of the Company’s reporting units. No annual impairment charge was recorded in any period presented. In 2018, the calculated fair value of the reporting units exceeded book value in all circumstances; however, for the US Pipe reporting unit, the fair value exceeded the book value by only 4.2% . The amount of goodwill allocated to the reporting unit was $318.4 million as of December 31, 2018. If the projected rate of long-term growth of cash flows or revenues declined by 1.0% , the fair value of the US Pipe reporting unit would still exceed the book value. Intangible assets other than goodwill at December 31, 2018 included the following (in thousands) : Weighted average amortization period (in years) Gross carrying amount as of December 31, 2018 Accumulated amortization Net carrying value as of December 31, 2018 Customer relationships 10 $ 231,056 $ (99,583 ) $ 131,473 Trade names 10 39,390 (14,867 ) 24,523 Patents 11 23,629 (12,325 ) 11,304 Customer backlog 0.8 13,206 (13,206 ) 0 Non-compete agreements 5 15,618 (6,044 ) 9,574 In-Process R&amp;D Indefinite-lived 6,354 — 6,354 Other 10 867 (306 ) 561 Total intangible assets $ 330,120 $ (146,331 ) $ 183,789 Intangible assets other than goodwill at December 31, 2017 included the following (in thousands) : Weighted average amortization period (in years) Gross carrying amount as of December 31, 2017 Accumulated amortization Net carrying value as of December 31, 2017 Customer relationships 10 $ 229,294 $ (61,294 ) $ 168,000 Trade names 10 39,528 (9,896 ) 29,632 Patents 11 23,629 (7,900 ) 15,729 Customer backlog 0.8 13,726 (13,322 ) 404 Non-compete agreements 5 8,325 (3,782 ) 4,543 In-Process R&amp;D Indefinite-lived 6,354 — 6,354 Other 10 867 (225 ) 642 Total intangible assets $ 321,723 $ (96,419 ) $ 225,304 Amortization expense totaled $52.5 million , $55.4 million and $39.4 million for the years ended December 31, 2018 , December 31, 2017 and December 31, 2016, respectively, which is included in selling, general and administrative expenses in the statements of operations. The estimated amortization expense relating to amortizable intangible assets for the next five years is as follows (in thousands) : Year ended Intangible assets subject to amortization 2019 $ 46,079 2020 39,734 2021 31,657 2022 22,428 2023 16,036 Total $ 155,934</t>
  </si>
  <si>
    <t>Fair value measurement</t>
  </si>
  <si>
    <t>Fair Value Disclosures [Abstract]</t>
  </si>
  <si>
    <t>Fair value measurement The Company's financial instruments consist primarily of cash and cash equivalents, trade and other receivables, derivative instruments, accounts payable, long-term debt, capital leases, accrued liabilities and the tax receivable agreement obligation. The carrying value of the Company's trade receivables, other receivables, trade payables, the asset based revolver and accrued liabilities approximates fair value due to their short-term maturity or other terms related to these financial instruments.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re as follows for the dates indicated (in thousands) : Fair value measurements at December 31, 2018 using Quoted Prices in Active Markets for Identical Assets (Level 1) Significant Other Observable Inputs (Level 2) Significant Unobservable Inputs (Level 3) Total Fair Value December 31, 2018 Recurring: Non-current assets Derivative asset $ — $ 6,659 $ — $ 6,659 Fair value measurements at December 31, 2017 using Quoted Prices in Active Markets for Identical Assets (Level 1) Significant Other Observable Inputs (Level 2) Significant Unobservable Inputs (Level 3) Total Fair Value December 31, 2017 Recurring: Non-current assets Derivative asset $ — $ 5,251 $ — $ 5,251 Current liabilities Derivative liability — 6,286 — 6,286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December 31, 2018 using Carrying Amount December 31, 2018 Quoted Prices in Active Markets for Identical Assets (Level 1) Significant Other Observable Inputs (Level 2) Significant Unobservable Inputs (Level 3) Total Fair Value December 31, 2018 Non-current liabilities 2016 Senior Term Loan $1,188,605 — $1,103,628 — $1,103,628 Tax receivable agreement payable 88,775 — — 82,912 82,912 Fair value measurements at December 31, 2017 using Carrying Amount December 31, 2017 Quoted Prices in Active Markets for Identical Assets (Level 1) Significant Other Observable Inputs (Level 2) Significant Unobservable Inputs (Level 3) Total Fair Value December 31, 2017 Non-current liabilities 2016 Senior Term Loan $1,193,787 — $1,151,981 — $1,151,981 Tax receivable agreement payable 117,563 — — 75,865 75,865 The fair value of debt is the estimated amount the Company would have to pay to transfer its debt, including any premium or discount attributable to the difference between the stated interest rate and market rate of interest at the balance sheet date. Fair values are supported by observable market transactions when available. The determination of the fair value of the tax receivable agreement payable was determined using a discounted cash flow methodology using level 3 inputs as defined by ASC 820.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t>
  </si>
  <si>
    <t>Payables and Accruals [Abstract]</t>
  </si>
  <si>
    <t>Accrued liabilities Accrued liabilities consist of the following at December 31, 2018 and December 31, 2017 (in thousands) : December 31, 2018 2017 Accrued payroll and employee benefits $ 31,095 $ 26,597 Short-term capital leases 16,430 183 Accrued taxes 11,489 10,294 Accrued rebates 3,542 8,428 Short-term derivative liability — 6,286 Warranty 3,251 5,038 Environmental obligation 570 446 Other miscellaneous accrued liabilities 3,859 15,510 Total accrued liabilities $ 70,236 $ 72,782</t>
  </si>
  <si>
    <t>Debt and deferred financing costs</t>
  </si>
  <si>
    <t>Debt Disclosure [Abstract]</t>
  </si>
  <si>
    <t>Debt and deferred financing costs The Company’s debt consisted of the following (in thousands) : December 31, December 31, 2018 2017 2016 Senior Term Loan, net of debt issue costs and original issuance discount of $34,252 and $41,580, respectively $ 1,188,605 $ 1,193,787 Total debt $ 1,188,605 $ 1,193,787 Less: current portion debt (12,510 ) (12,510 ) Total long-term debt $ 1,176,095 $ 1,181,277 Concurrent with the completion of the IPO, in the Refinancing the Company entered into the 2016 Revolver for working capital and general corporate purposes and the 2016 Senior Term Loan, the proceeds of which, together with the proceeds from the IPO, were used to repay in full the Junior Term Loan of $260.0 million , the 2015 Senior Term Loan of $1.04 billion , and the outstanding borrowings under the 2015 Revolver, in addition to related expenses associated with the IPO and Refinancing. Immediately subsequent to the completion of the IPO, Forterra had $125.0 million outstanding on its 2016 Revolver and $1.05 billion on its 2016 Senior Term Loan. The $260.0 million repayment toward the Junior Term Loan represented a full repayment of the outstanding principal on that loan, resulting in a related write-off of issue discounts and capitalized issuance costs of approximately $22.4 million . The repayment also triggered a prepayment penalty of approximately $7.8 million , which, combined with the write-off of issue discounts and capitalized issuance costs, are included in interest expense on the 2016 statement of operations. The 2016 Senior Term Loan provides for a $1.05 billion senior secured term loan that was made available to a newly formed direct subsidiary of Forterra. Subject to the conditions set forth in the term loan agreement, the 2016 Senior Term Loan may be increased by (i) up to the greater of $285.0 million and 1.0x consolidated EBITDA of Forterra and its restricted subsidiaries for the four quarters most recently ended prior to such incurrence plus (ii) the aggregate amount of any voluntary prepayments, plus (iii) an additional amount, provided certain financial tests are met. Effective May 1, 2017 the Company amended the 2016 Senior Term Loan to increase the principal outstanding by an additional $200.0 million and to reduce the interest margins applicable to the full balance of the 2016 Senior Term Loan by 50 basis points such that applicable margin based on LIBOR was reduced from 3.50% to 3.00% . The net proceeds from the incremental term loan of $196.8 million were used to pay down a portion of the outstanding balance on the 2016 Revolver. This amendment had no effect on the Company's ability to increase the size of the 2016 Senior Term Loan under the original provisions. The 2016 Senior Term Loan matures on October 25, 2023 and is subject to quarterly amortization equal to 0.25% of the initial principal amount. Interest accrues on outstanding borrowings thereunder at a rate equal to LIBOR (with a floor of 1.0% ) or an alternate base rate, in each case plus a margin of 3.00% or 2.00% , respectively. The weighted average interest rates for the 2016 Senior Term Loan were 5.02% and 4.43% for the years ended December 31, 2018 and 2017, respectively. The obligations of the borrower under the 2016 Senior Term Loan are guaranteed by Forterra and each of its direct and indirect material wholly-owned domestic subsidiaries other than any of Forterra's Canadian subsidiaries and certain other excluded subsidiaries, or the Guarantors. The 2016 Senior Term Loan is secured by substantially all of the assets of Forterra, the borrower and the Guarantors; provided that the obligations under the 2016 Senior Term Loan are not secured by any liens on more than 65% of the voting stock of the Canadian subsidiaries or assets of the Canadian subsidiaries. The 2016 Senior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Senior Term Loan does not contain any financial covenants. Obligations under the 2016 Senior Term Loan may be accelerated upon certain customary events of default (subject to grace periods, as appropriate). The Company was in compliance with all applicable covenants under the 2016 Senior Term Loan as of December 31, 2018. The 2016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2016 Revolver, or the 2016 Credit Agreement, the 2016 Revolver may be increased by up to the greater of (i) $100.0 million and (ii) such amount as would not cause the aggregate borrowing base to be exceeded by more than $50.0 million . Borrowings under the 2016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and inventory are subject to increase by 2.5% during certain periods. The 2016 Revolver matures on October 25, 2021. The facility will also provide for the issuance of letters of credit of up to an agreed sublimit. Interest will accrue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2016 Revolver for the most recently completed calendar quarter. The obligations of the borrowers under the 2016 Revolver are guaranteed by Forterra and its direct and indirect wholly-owned restricted subsidiaries other than certain excluded subsidiaries; provided that the obligations of the U.S. borrowers is not guaranteed by the Canadian subsidiaries. The 2016 Revolver is secured by substantially all of the assets of the borrowers; provided that the obligations of the U.S. borrowers are not secured by any liens on more than 65% of the voting stock of the Canadian subsidiaries or assets of the Canadian subsidiaries. Interest on the 2016 Revolver is floating, based on a reference rate plus an applicable margin. In addition, Forterra pays a facility fee of between 20.0 and 32.5 basis points per annum based upon the utilization of the total 2016 Revolver facility. Availability under the 2016 Revolver at December 31, 2018 based on draws, outstanding letters of credit of $16.6 million and allowable borrowing base was $271.8 million . The 2016 Revolver contains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2016 Credit Agreement contains a financial covenant restricting Forterra from allowing its fixed charge coverage ratio to drop below 1.00 :1.00 during a compliance period, which is triggered when the availability under the 2016 Revolver falls below a threshold set forth in the 2016 Credit Agreement. Obligations under the 2016 Credit Agreement may be accelerated upon certain customary events of default (subject to grace periods, as appropriate). The fixed charge coverage ratio is the ratio of consolidated earnings before interest, depreciation, and amortization, or EBITDA, less cash payments for capital expenditures and income taxes to consolidated fixed charges (interest expense plus scheduled payments of principal on indebtedness). The Company was in compliance with all applicable covenants under the 2016 Revolver as of December 31, 2018 . As of December 31, 2018 , scheduled maturities of long-term debt are as follows (in thousands) : 2016 Senior Term Loan 2019 $ 12,510 2020 12,510 2021 12,510 2022 12,510 2023 1,172,817 $ 1,222,857</t>
  </si>
  <si>
    <t>Other Liabilities Disclosure [Abstract]</t>
  </si>
  <si>
    <t>Other long-term liabilities Other long-term liabilities consist of the following for the years ended December 31, 2018 and 2017 (in thousands) : December 31, 2018 2017 Workers' compensation $ 9,837 $ 9,455 Deferred rent 4,259 8,242 Employee benefits 3,307 2,227 Insurance 1,550 1,335 Environmental remediation liability 1,001 1,162 Other miscellaneous long-term liabilities 2,713 2,611 $ 22,667 $ 25,032</t>
  </si>
  <si>
    <t>Derivatives and hedging</t>
  </si>
  <si>
    <t>Derivative Instruments and Hedging Activities Disclosure [Abstract]</t>
  </si>
  <si>
    <t>Derivatives and hedging The Company uses derivatives to manage selected foreign exchange and interest rate exposures. The Company does not use derivative instruments for speculative trading purposes, and, except as discussed below, cash flows from derivative instruments are included in net cash provided by (used in) operating activities in the statements of cash flows. At December 31, 2017, the Company had foreign exchange forward contracts, designated as net investment hedges in accordance with ASC 815-20 Derivatives - Hedging , which allows for the effective portion of the changes in the fair value of the instruments to be captured in accumulated other comprehensive income, and ineffective portion recorded in earnings. These instruments were novated to Forterra by an affiliate concurrent with the Reorganization, directly prior to the Refinancing and IPO and were settled in March 2018 resulting in a cash outlay of $5.0 million . This cash outlay was recorded within the investing activities section of the consolidated statements of cash flows. The net investment hedges were intended to mitigate foreign exchange exposure related to non-U.S. dollar net investments in certain foreign subsidiaries against changes in foreign exchange rates. A quantitative analysis was utilized to assess hedge effectiveness for the hedges. The Company assessed the hedge effectiveness and measured the amount of ineffectiveness for the hedge relationships based on changes in forward exchange rates. Cumulative changes in fair value of the effective portion of the hedging instruments were recorded in Accumulated other comprehensive income, and will be reclassified into earnings upon the sale or complete or substantially complete liquidation of the foreign entity. Any hedge ineffectiveness is recorded immediately in current period earnings. The Company did no t have any ineffectiveness related to net investment hedges during the years ended December 31, 2018 and 2017. O 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have a three -year term and expire on March 31, 2020. The interest rate swaps are not designated as cash flow hedges, therefore all changes in the fair value of these instruments are captured as a component of interest expense in the statements of operations. Accordingly, cash flows from the monthly interest rate swap settlements are included in net cash provided by (used in) operating activities in the consolidated statements of cash flows. The instruments the Company previously held included foreign exchange forward contracts and fixed-for-float cross currency swaps entered into in March of 2016. The related notional were settled in connection with the Reorganization and Refinancing, resulting in a net cash settlement of approximately $1.3 million paid by the Company in the fourth quarter of 2016. The fixed-for-float cross currency swaps were designated as cash flow hedges, thus the balances which had accumulated in other comprehensive income were recognized in the statement of operations in the fourth quarter of 2016. The foreign exchange forward contracts were not designated as hedge instruments; therefore changes in fair value related to these instruments were recognized immediately in earnings as other operating expenses in the statements of operations. The foreign exchange forward contracts previously entered into in May 2015 were accelerated in March 2016 for proceeds of $6.5 million . Proceeds from the settlement of the currency swaps were used to make payments on the outstanding balance on the 2015 Revolver. The Company elects to present all derivative assets and derivative liabilities on a net basis on its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December 31, 2018 and 2017, the Company’s derivative instruments fall under an ISDA master netting agreement. The following table presents the fair values of derivative assets and liabilities in the balance sheets (in thousands) : December 31, 2018 Derivative Assets Derivative Liabilities Notional Amount Fair Value Notional Amount Fair Value Interest rate swaps $ 525,000 $ 6,659 $ — $ — Total derivatives, gross 6,659 — Less: Legally enforceable master netting agreements — — Total derivatives, net $ 6,659 $ — December 31, 2017 Derivative Assets Derivative Liabilities Notional Amount Fair Value Notional Amount Fair Value Foreign exchange forward contracts $ — $ — $ 92,961 $ 6,286 Interest rate swaps 525,000 5,251 — — Total derivatives, gross 5,251 6,286 Less: Legally enforceable master netting agreements — — Total derivatives, net $ 5,251 $ 6,286 The following table presents the effect of derivative instruments on the statements of operations (in thousands) : Year ended December 31, Year ended December 31, 2018 2017 Net investment hedges Foreign exchange forward contracts Gain (loss) on derivatives recognized in Accumulated other comprehensive loss $ 970 $ (3,548 ) Derivatives not designated as hedges Interest rate swaps Gain on derivatives not designated as hedges included in interest expense 1,408 5,251 Gain reclassified from Accumulated other comprehensive income into income: Other income (expense), net $ — $ —</t>
  </si>
  <si>
    <t>Sale-leaseback transaction</t>
  </si>
  <si>
    <t>Leases [Abstract]</t>
  </si>
  <si>
    <t>Sale-Leaseback transaction On April 5, 2016, the Company sold properties in 47 sites throughout the U.S. and Canada to Pipe Portfolio Owner (Multi) LP, or the U.S. Buyer and FORT-BEN Holdings (ONQC) Ltd., or the Canadian Buyer for an aggregate purchase price of approximately $204.3 million . On April 14, 2016, the Company sold additional properties in two sites located in the U.S. to the U.S. Buyer for an aggregate purchase price of approximately $11.9 million . In connection with these transactions, the Company and U.S. Buyer and an affiliate of the Canadian Buyer entered into master land and building lease agreements under which the Company agreed to lease back each of the properties for an initial term of twenty years , followed by one optional renewal term of 9 years, 11 months . The proceeds received from the sale-leaseback transactions net of transaction costs of $6.5 million amounted to $209.7 million . A deferred gain of $81.5 million related to the sale-leaseback transaction was being amortized over the life of the master leases. In addition, the Company concluded that the leases for land and buildings were operating leases, and the leases for the machinery equipment were capital leases. Prior to the Reorganization, the sale-leaseback transactions were considered to have one form of prohibited “continuing involvement” at the inception of the lease which preclude sale-leaseback accounting for transactions involving real estate in the financial statements of the Company because a guarantee by LSF9 provided the buyer-lessor or the lessor, as applicable, with additional collateral that reduced the buyer-lessor’s or the lessor's, as applicable, risk of loss. As a result, the assets subject to the sale-leaseback remained on the consolidated balance sheet and were depreciated. Additionally, the aggregate proceeds were recorded as a financing obligation in the consolidated balance sheet and under financing in the statements of cash flow. In October 2016, t he Company entered into agreements to replace the original guarantor, LSF9, with Forterra, as the new guarantor, effective immediately following completion of the Reorganization. Due to the change in guarantor, the Sale Leaseback qualified for sales recognition and was classified as an operating lease beginning October 2016. Associated with the sale, in October 2016, the Company recognized a loss on the statement of operations of $19.6 million and a deferred gain of $81.5 million . The Company is amortizing the deferred gain over the life of the lease. As of December 31, 2017, the non-current portion of the deferred gain was $75.7 million and the current portion of the deferred gain was $2.8 million in other current liabilities in the consolidated balance sheet. On June 5, 2018, the Company entered into Exchange Agreements and Amended and Restated Master Leases with each of the U.S Buyer and the Canadian Buyer (collectively, the “Exchange Transaction”). Under the Exchange Agreement between the Company and the U.S. Buyer, the Company exchanged ownership of a ductile iron pipe facility located in Bessemer, Alabama used in its Water Pipe &amp; Products segment (the “Bessemer Facility”) for 21 facilities used in its Drainage Pipe &amp; Products segment and the U.S. concrete and steel pressure pipe facilities previously part of the Water Pipe &amp; Products segment, including a portion of one property used in both segments, all of which were previously included in the sale-leaseback transaction. Under the Exchange Agreement between the Company and the Canadian Buyer, the Company exchanged ownership of a smaller diameter ductile iron pipe facility located in Bessemer, Alabama used in its Water Pipe &amp; Products segment (the “Mini Mill Facility”) for ownership of three Canadian concrete pressure pipe facilities that were previously included in the sale-leaseback transaction. No cash changed hands in the Exchange Transaction. Under the Amended and Restated Master Leases, the Company will lease a total of 26 properties from the U.S. Buyer and a total of 2 properties from an affiliate of the Canadian Buyer, each for an initial term of 25 years , through June 30, 2043, followed by one optional renewal term of nine years, eleven months may be exercised at the Company’s option. The initial base rent under the U.S. Amended and Restated Master Lease is $17.1 million per annum, payable monthly, and is subject to a 2% annual increase during the initial term. If the Company elects to extend the term of the U.S. Amended and Restated Master Lease, the base rent for the first year of the extension will be the greater of 95% of the fair market rental value of the properties and an amount equal to 102% of the prior year’s base rent, subject to an annual increase based on changes in the Consumer Price Index, but capped at 4% . The U.S. Amended and Restated Master Lease restricts the Company’s use of the U.S. properties to heavy manufacturing, industrial, and other related uses. The Company cannot sublease or assign the properties covered by the U.S. Amended and Restated Master Lease without the prior written consent of the U.S. Landlord and subject to certain other restrictions. The terms of the Canadian Amended and Restated Master Lease are similar to those of the U.S. Amended and Restated Master Lease described above, except that the initial base rent is $1.2 million (CAD) per annum. The Company’s aggregate liability in connection with its representations, warranties, covenants and indemnification and other obligations is $5.0 million under the U.S. Exchange Agreement and $6.4 million (CAD) under the Canadian Exchange Agreement, subject to limited exceptions. The Company accounted for the Exchange Transaction in accordance with the sale-leaseback accounting guidance under ASC 840, Leases . The fair value of the 24 facilities exchanged back was $86.1 million , and was accounted for as the proceeds from the sale of the Bessemer and Mini Mill Facilities after adjusting for the transaction cost of $2.7 million . Consequently, a deferred gain of $67.3 million was recorded at June 5, 2018. The carrying value of the deferred gains of $35.0 million , the deferred rent of $3.1 million , and the deferred transaction costs of $2.4 million from the original sale-leaseback transaction were reclassified to reduce the carrying value of the 24 facilities exchanged back. The Amended and Restated Master Leases extended the lease terms for all facilities, which caused the majority of the leases to be classified as capital leases instead of operating leases. Consequently, the Company recognized capital lease obligations as well as the gross value of the capital lease assets of $149.0 million , calculated by discounting minimum future lease payments using its incremental borrowing rate of 12.33% . The carrying value of the deferred gains of $100.0 million , the deferred rent of $3.8 million , and the deferred transaction cost of $5.7 million were reclassified to reduce the carrying value of capital lease assets. During the year ended December 31, 2018, the Company recognized $10.0 million of rent expense in cost of goods sold for operating leases, related to payments made under the sales leaseback transaction. During the year ended December 31, 2017, the Company recognized $20.9 million of rent expense in cost of goods sold for operating leases, related to payments made under the sales leaseback transaction. During the year ended December 31, 2016, the Company recognized $9.3 million of interest expense under the financing obligation in interest expense and $4.3 million of rent expense in cost of goods sold for operating leases, related to payments made under the sales leaseback transaction.</t>
  </si>
  <si>
    <t>Commitments and contingencies</t>
  </si>
  <si>
    <t>Commitments and Contingencies Disclosure [Abstract]</t>
  </si>
  <si>
    <t>Commitments and contingencies The Company is involved in legal proceedings and litigation in the ordinary course of business. In the opinion of management, the outcome of such matters will not have a material adverse effect on the Company’s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Earnout Dispute The Acquisition included contingent consideration of up to $100.0 million if and to the extent the 2015 financial results of the businesses acquired by Lone Star in the Acquisition, including the Company and HC's former building products business in the United Kingdom, exceeded a specified Adjusted EBITDA target for fiscal year 2015, as calculated pursuant to the terms of the purchase agreement. If such Adjusted EBITDA calculation exceeds the specified target, LSF9 and, as a result of the Reorganization, the Company would be required to pay the U.S. affiliate of HC an amount equal to a multiple of such excess Adjusted EBITDA, with any payment capped at $100.0 million . In April 2016, the Company provided an earnout statement to affiliates of HC demonstrating that no payment was required. On June 13, 2016, HC provided notification that it disputes, among other things, the Company’s calculation of Adjusted EBITDA under the purchase agreement and asserting that a payment should be made in the amount of $100.0 million . The Company does not believe HeidelbergCement’s position has merit and is vigorously opposing HeidelbergCement's assertions. On October 5, 2016, affiliates of HeidelbergCement filed a lawsuit in the Delaware Court of Chancery seeking specific performance and claiming access to the Company's books, records, and personnel; seeking a declaratory judgment concerning the scope of the neutral accounting expert’s authority; and in the alternative, cla im ing a breach of contract and seeking the $100.0 million and other damages or the Delaware Action. On December 8, 2017, the court granted the defendants' Motion to Dismiss the First Amended Complaint in the Delaware Action, finding that the earnout dispute should be heard before a neutral accounting arbitrator as set forth in the purchase agreement and that any claims that required to be brought as indemnification claims under the purchase agreement were time-barred by the contractual limitations period. Following the dismissal of the Delaware Action, the Company and HeidelbergCement jointly engaged a neutral accounting expert to act as an arbitrator in the dispute as required by the purchase agreement. The parties then briefed certain preliminary matters for the arbitrator. Based on the arbitrator's rulings, the Company is currently producing documents to HeidelbergCement . Under the terms of the engagement with the arbitrator, once document production is deemed complete, the parties will begin providing briefing on the merits of their claims to the arbitrator. As of December 31, 2018 ,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Securities Action and Derivative Actions Beginning on August 14, 2017, four plaintiffs filed putative class action complaints in the United States District Court for the Eastern District of New York against various defendants. On July 27, 2018, an order was entered consolidating the lawsuits into a single action (the "Securities Action"), and transferring the venue of the case from the Eastern District of New York to the Northern District of Texas. On September 17, 2018, an order was entered appointing Wladislaw Maciuga as lead plaintiff and approving his counsel as lead counsel. Pursuant to an agreed scheduling order, plaintiffs in the Securities Action filed their Consolidated Amended Complaint on November 30, 2018. The Securities Action is brought by two plaintiffs individually and on behalf of all persons that purchased or otherwise acquired the Company's common stock issued pursuant to and/or traceable to the IPO and is brought against the Company, certain of its current and former officers and directors, Lone Star and certain of its affiliates, and certain banks that acted as underwriters of the IPO (collectively, the “Securities Defendants”) . The Securities Action generally alleges that the Company's registration statement on Form S-1 filed in connection with the IPO (the "Registration Statement") contained false or misleading statements and/or omissions of material facts. Specifically, plaintiffs allege the Registration Statement (1) made false and/or misleading statements about the Company's ability to generate organic growth through cross-selling initiatives amongst the Company's various businesses while failing to disclose that the Company had not adequately integrated acquisitions, had not rolled its cross-selling initiative, and that its businesses were submitting competing bids against one another, and (2) made false or misleading statements regarding the existence of certain accounting practices and alleged material weaknesses in the Company's internal controls over financial reporting, including the existence of and accounting for bill and hold transactions, the lack of sufficient accounting personnel, the lack of effective internal controls to ensure costs were properly and accurately accrued, resulting in misstated costs and profits in the Company's 2016 financial statements, and the making of inventory accounting entries without adequate substantiation or documentation. The Securities Action asserts claims under Section 11 and Section 15 of the Securities Act of 1933, as amended, or the Securities Act and seeks (1) class certification under the Federal Rules of Civil Procedure, (2) damages suffered by plaintiffs and other class members, (3) prejudgment and post-judgment interest, (4) reasonable counsel fees and expert fees, and other costs and expenses reasonably incurred, and (5) other relief the court deems appropriate. On February 15, 2019, the Securities Defendants filed a Motion to Dismiss all claims in the case based on plaintiffs' failure to state a claim. Under the scheduling order, plaintiffs have an opportunity to respond to the Motion to Dismiss by April 1, 2019, and the Securities Defendants will have the ability to reply in support of the motion by May 1, 2019. On July 31, 2018, a putative shareholder derivative complaint captioned Maloney v. Bradley, et al., was filed in the United States District Court for the Northern District of Texas, naming as defendants certain of the Company’s current and former directors and officers (the "Maloney Action"). The complaint alleges the defendants breached their fiduciary duties, committed constructive fraud, and wasted corporate assets, and also asserts unjust enrichment claims against certain defendants. The complaint seeks, on behalf of the Company, unspecified damages, an order directing the return of certain payments to the defendants and imposing a constructive trust thereon, certain injunctive relief, reasonable costs and attorneys' fees, and punitive damages. On November 16, 2018, the defendants filed motions to dismiss the Maloney Action on the grounds that it was brought in the wrong venue in violation of the Company's Amended and Restated Certificate of Incorporation, that plaintiffs failed to make a pre-suit demand as required by applicable law and that plaintiff's complaint fails to state a claim. Briefing on the defendants' motions to dismiss was completed March 8, 2019. On January 15, 2019, a putative shareholder derivative complaint captioned Lee v. Bradley, et al., was filed in the United States District Court for the District of Delaware, naming as defendants certain of the Company’s current and former directors and officers (the "Lee Action"). The complaint alleges the defendants violated Section 14A of the Securities and Exchange Act of1934, as amended, or the Exchange Act, and related rules by failing to make certain disclosures in the Company's proxy solicitation in advance of the 2017 Annual Meeting of Stockholders, and that defendants breached their fiduciary duties, wasted corporate assets, and committed constructive fraud. The complaint also asserts unjust enrichment claims against certain defendants. The complaint seeks, on behalf of the Company, unspecified damages, an order directing the return of certain payments to the defendants, certain injunctive relief, and reasonable costs and attorneys' fees. The Lee Action has not yet been served on the defendants, and no other pleadings have been filed as yet. The Company and other defendants are vigorously defending the Securities Action, the Maloney Action and the Lee Action. Given the stage of the proceedings, the Company cannot reasonably estimate at this time the possible loss or range of loss, if any, that may arise from the Securities Action, the Maloney Action or the Lee Action. Long-term incentive plan Following the Acquisition, Lone Star implemented a cash-based long term incentive plan (the “LTIP”), which entitles the participants in the LTIP a potential cash payout upon a liquidity event as defined by the LTIP. Potential liquidity events include the sale, transfer or otherwise disposition of all or a portion of the Company or successor entities of LSF9, an initial public offering where Lone Star sells all or a portion of its direct and interests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December 31, 2018, no such liquidity events that meet the required return for an LTIP payment have occurred, and therefore no amounts were accrued in the accompanying consolidated balance sheet. While no payments have occurred thus far, payments under the LTIP could be significant depending upon future liquidity events. The timing and amount of such payments are unknown and is dependent upon future liquidity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Leases The Company leases certain property and equipment for various periods under non-cancelable operating and capital leases. Future minimum lease payments under such agreements as of December 31, 2018 , net of non-cancelable subleaeses, were approximately (in thousands): Operating Leases Capital Leases 2019 $ 11,603 $ 16,669 2020 10,490 16,807 2021 8,547 16,968 2022 8,480 17,218 2023 9,435 17,433 Thereafter 118,186 668,407 $ 166,741 $ 753,502 Tax receivable agreement In connection with the IPO, the Company entered into a tax receivable agreement, or the TRA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ax receivable agreement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ax receivable agreement,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ll such related tax benefits remain. The Company accounts for potential payments under the tax receivable agreement as a contingent liability, with amounts accrued when considered probable and reasonably estimable. As of the IPO date, the Company recorded a $160.8 million liability and a reduction to additional paid-in-capital related to the tax receivable agreement for the undiscounted value of probable future payments. Net of tax effects of $18.5 million , the net reduction to additional paid-in-capital related to the initial liability for the tax receivable agreement was $142.3 million . The passage of the TCJA described in Note 19 significantly reduced the Company's anticipated liability under the TRA. The reduction in the TRA liability resulted in $46.2 million of non-operating income recognized in the Company's statement of operations for the year ended December 31, 2017 d ue primarily to the decrease in the federal corporate tax rate. The liabilities recorded by the Company for the tax receivable agreement at December 31, 2018 and December 31, 2017 were $88.8 million and $117.6 million , respectively. The timing and amount of future tax benefits associated with the tax receivable agreement are subject to change, and additional payments may be required which could be materially different from the current accrued liability.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activity in the statement of cash flows. For the year ended December 31, 2018, the Company paid $30.4 million on the TRA to Lone Star.</t>
  </si>
  <si>
    <t>Earnings per share</t>
  </si>
  <si>
    <t>Earnings Per Share [Abstract]</t>
  </si>
  <si>
    <t xml:space="preserve">Earnings per share Basic earnings per share ( “ EPS ” ) is calculated by dividing net earnings by the weighted average number of common shares outstanding during the period. Potentially dilutive securities include employee stock options and shares of restricted stock. Diluted EPS reflects the assumed exercise or conversion of all dilutive securities. The restricted shares are considered participating securities for the purposes of our EPS calculation. The calculations of the basic and diluted EPS for the years ended December 31, 2018 , 2017 and 2016 are presented below (in thousands, except per share data): Year ended December 31, 2018 2017 2016 Loss from continuing operations $ (24,365 ) $ (2,060 ) $ (11,090 ) Discontinued operations, net of tax — — 3,484 Net loss $ (24,365 ) $ (2,060 ) $ (7,606 ) Common stock: Weighted average basic shares outstanding 63,904 63,801 49,053 Effect of dilutive securities - stock options — — — Weighted average diluted shares outstanding 63,904 63,801 49,053 Basic earnings (loss) per share: Income (loss) from continuing operations $ (0.38 ) $ (0.03 ) $ (0.23 ) Income (loss) from discontinued operations, net of taxes $ — $ — $ 0.07 Net earnings (loss) $ (0.38 ) $ (0.03 ) $ (0.16 ) Diluted earnings (loss) per share: Income (loss) from continuing operations $ (0.38 ) $ (0.03 ) $ (0.23 ) Income (loss) from discontinued operations, net of taxes $ — $ — $ 0.07 Net income (loss) $ (0.38 ) $ (0.03 ) $ (0.16 ) Potential dilutive common shares were anti-dilutive as a result of the Company's net loss for the years ended December 31, 2018, 2017 and 2016. As a result, basic weighted average shares were used in the calculations of basic earnings per share and diluted earnings per share for those periods. The number of stock options and restricted shares that were excluded from the computation of diluted earnings per share because their inclusion would result in an anti-dilutive effect on per share amounts for the years ended December 31, 2018, 2017 and 2016 was 2,749,348 and 209,607 and 71,372 , respectively. </t>
  </si>
  <si>
    <t>Employee benefit plans</t>
  </si>
  <si>
    <t>Retirement Benefits [Abstract]</t>
  </si>
  <si>
    <t>Employee benefit plans Defined Contribution Plans The Company’s employees are able to participate in a 401K defined contribution plan. The Company contributes funds into this plan subject to certain limits. For the years ended December 31, 2018 , December 31, 2017 , and December 31, 2016, the Company recorded an expense of $6.6 million , $11.3 million and $10.5 million , respectively .</t>
  </si>
  <si>
    <t>Stock-based plans</t>
  </si>
  <si>
    <t>Disclosure of Compensation Related Costs, Share-based Payments [Abstract]</t>
  </si>
  <si>
    <t xml:space="preserve"> Stock-based plans 2016 Stock Incentive Plan The Company's previous equity compensation plan under which it has granted stock awards is the Forterra, Inc. 2016 Stock Incentive Plan, or the 2016 Incentive Plan. The aggregate number of shares of common stock that was initially available for issuance under the 2016 Incentive Plan was 5,000,000 shares. The Company's board of directors has granted employees and independent directors options to purchase shares of common stock, shares of restricted common stock and restricted stock units. The options, restricted stock and restricted stock units awarded to employees are subject to either three -year or four -year vesting periods and the options, restricted stock and restricted stock units awarded to independent directors are subject to a one -year vesting period. The awards of stock options granted under the 2016 Incentive Plan have a term of ten years. In May 2018, the Company's shareholders approved the Forterra, Inc. 2018 Stock Incentive Plan, or the 2018 Incentive Plan. The 2018 Incentive Plan serves as the umbrella plan for the Company’s stock-based and cash-based incentive compensation programs for its directors, officers and other eligible employees. The aggregate number of shares of common stock issuable under the 2018 Incentive Plan is 5,000,000 shares plus any shares subject to outstanding awards under the 2016 Incentive Plan as of the date of the approval of the 2018 Incentive Plan that on or after such date cease for any reason to be subject to such awards (other than by reason of exercise or settlement of the awards to the extent they are exercised for or settled in nonforfeitable shares) . In accordance with ASC 718, Compensation-Stock Compensation , the Company recognizes stock-based compensation expense over the requisite service period for the entire award, which is generally the maximum vesting period of the award or over a shorter period when employee retirement eligibility is a factor , in an amount equal to the fair value of share-based payments, which include stock options granted and restricted stock awards to employees and non-employees members of Forterra's Board of Directors. The Company records stock-based compensation expense in cost of goods sold and selling, general, and administrative expenses. Stock-based compensation expense was approximately $6.2 million , $3.7 million and $0.3 million for the years ended December 31, 2018 , 2017 and 2016, respectively. Stock Option Grants The value of the options is determined by using a Black-Scholes pricing model that includes the following variables: 1) exercise price of the instrument, 2) fair market value of the underlying stock on date of grant, 3) expected life, 4) estimated volatility and 5) the risk-free interest rate. The Company utilized the following weighted-average assumptions in estimating the fair value of the option grants in the years ended December 31, 2018 and December 31, 2017 : 2018 2017 Expected dividends — % — % Expected volatility 32.90 % 39.60 % Risk-free interest rate 1.71 % 0.86 % Expected lives in years 6 6 Weighted-average fair value of options: Granted at fair value $ 2.76 $ 4.16 Weighted-average exercise price of options: Granted at fair value $ 7.92 $ 10.76 The Black-Scholes model requires the use of subjective assumption including expectations of future dividends and stock price volatility. Expected volatility is calculated based on an analysis of historical and implied volatility measures for a set of Forterra's peer companies. The average expected life is based on the contractual term of the option and expected employee exercise and post-vesting employment termination behavior. Such assumptions are only used for making the required fair value estimate and should not be considered as indicators of future dividend policy or stock price appreciation. Because changes in the subjective assumptions can materially affect the fair value estimate, and because employee stock option have characteristics significantly different from those of traded options, the use of the Black-Scholes option pricing model may not provide a reliable estimate of the fair value of employee stock options. A summary of the status of the Company's stock options is presented below: Shares Weighted Average Exercise Price (in thousands) Outstanding, December 31, 2016 357,840 $18.00 Granted 1,258,155 $10.76 Exercised — n/a Forfeited (361,566 ) $12.56 Outstanding, December 31, 2017 1,254,429 $12.31 Granted 2,189,216 $7.92 Exercised — n/a Forfeited (342,226 ) $12.53 Outstanding, December 31, 2018 3,101,419 $9.19 Options vested or expected to vest at year end 3,101,419 $9.19 Options exercisable at year end 410,804 $12.15 As of December 31, 2018 , the Company has approximately $ 5.9 million of unrecognized stock option compensation cost related to unvested stock options, which is expected to be recognized over a weighted average period of approximately 1.9 years. Restricted Stock and Restricted Stock Unit Awards Restricted stock are share awards that entitle the holder to receive shares of the Company's common stock which become freely transferable upon vesting. Restricted stock has the same dividend and voting rights as common stock and is considered to be issued and outstanding upon grant. Restricted stock units are share awards denominated in units of the Company's common stock and are subject to a service condition. The restricted stock units do not have the voting rights of common stock, and the shares underlying restricted stock units are not considered issued and outstanding upon grant. The restricted stock and restricted stock unit awards generally vest one to four years from the date of grant and are generally subject to forfeiture if employment terminates prior to the vesting date. The estimated compensation cost of the restricted stock and restricted stock unit awards, which is equal to the fair value of the awards on the date of grant, is recognized on a straight-line basis over the vesting period. The following table summarizes the activity for restricted stock and restricted stock units: Shares Weighted Average Grant Date Fair Value (in thousands) Unvested balance at December 31, 2016 134,650 $18.00 Grants 478,539 $12.93 Vested shares (44,628 ) $18.03 Forfeitures (127,211 ) $14.16 Unvested balance at December 31, 2017 441,350 $13.60 Grants 542,979 $7.98 Vested shares (155,260 ) $13.11 Forfeitures (84,706 ) $12.98 Unvested balance at December 31, 2018 744,363 $9.68 At December 31, 2018 , there was $ 4.8 million of total unrecognized compensation cost related to unvested restricted stock and restricted stock units and that cost is expected to be recognized over a weighted average period of 1.9 years. </t>
  </si>
  <si>
    <t>Income taxes</t>
  </si>
  <si>
    <t>Income Tax Disclosure [Abstract]</t>
  </si>
  <si>
    <t>Income taxes U.S. Tax Reform On December 22, 2017, the U.S. government enacted comprehensive tax reform legislation commonly known as the Tax Cuts and Jobs Act of 2017 (“TCJA”). Effective January 2018, the TCJA, among other things, reduced the marginal U.S. corporate income tax rate from 35% to 21%, limited the deductibility of interest expense, limited the deduction for net operating losses and eliminated net operating loss carrybacks, and modified or eliminated many business deductions and credits. There were also provisions that partially offset the benefit of the rate reduction, such as the repeal of the deduction for domestic production activities. The TCJA also included international provisions, which generally established a territorial-style system for taxing foreign source income of domestic multinational corporations known as global intangible low-taxed income ("GILTI") for the years beginning after December 31, 2017 and imposed a mandatory one-tim e transition tax on undistributed international earnings for the year ended December 31, 2017. Financial statement impacts include adjustments for, among other things, the remeasurement of deferred tax assets and liabilities. U.S. GAAP accounting for income taxes required that Forterra record the impact of any tax law change on its deferred income taxes in the quarter that the tax law change was enacted, which was the fourth quarter ended December 31, 2017. Due to the complexities involved in accounting for the enactment of TCJA, SEC Staff Accounting Bulletin 118 allowed the Company to provide a provisional estimate of the impacts of the TCJA in its earnings during a one-year measurement pe riod. During the year ended December 31, 2017, the Company recorded a provisional income tax benefit for the reduction in net deferred income tax liabilities of approximately $28.7 million , due to the remeasurement of net U.S. deferred tax liabilities at the lower 21% U.S. federal corporate income tax rate, offset by the recognition of a one-time transition tax on foreign earnings of $1.7 million . In addition, the Company recorded the pretax income effect of the change related to the Company's estimated tax receivable agreement obligation primarily due to the lower U.S. federal corporate income tax rate in the year ended December 31, 2017. See Note 15 for further discussion on the tax receivable agreement. During the year ended December 31, 2018, t he Company did not record any significant adjustments to the originally recorded amount. Forterra considers the accounting for the TCJA complete as of December 31, 2018. Deferred tax assets and liabilities are recognized principally for the expected tax consequences of temporary differences between the tax basis of assets and liabilities and their reported amounts, using currently enacted tax rates. The Company’s income (loss) from continuing operations before income taxes was as follows (in thousands) : Year ended December 31, Year ended December 31, Year ended December 31, 2018 2017 2016 U.S. companies $ (36,317 ) $ (54,690 ) $ (80,425 ) Foreign companies 15,037 11,958 17,643 Loss from continuing operations before income taxes $ (21,280 ) $ (42,732 ) $ (62,782 ) The income tax benefit (expense) was as follows (in thousands) : Year ended December 31, Year ended December 31, Year ended December 31, 2018 2017 2016 Current income tax U.S. companies $ (13,225 ) $ 21,539 $ (5,265 ) State (5,779 ) (1,479 ) (6,370 ) Foreign companies (4,849 ) (4,884 ) (7,599 ) Total current tax (expense) benefit (23,853 ) 15,176 (19,234 ) Deferred income tax U.S. companies 17,273 26,866 59,084 State 3,306 (1,658 ) 9,326 Foreign companies 189 288 2,516 Total deferred tax benefit 20,768 25,496 70,926 Income tax (expense) benefit $ (3,085 ) $ 40,672 $ 51,692 The rate reconciliation for continuing operations presented below is based on the U.S. federal statutory tax rate of 21% for the year ended December 31, 2018 and 35% for the years ended December 31, 2017 and 2016 because the predominant business activity is in the U.S. (in thousands) : Year ended December 31, Year ended December 31, Year ended December 31, 2018 2017 2016 Loss from continuing operations $ (21,280 ) $ (42,732 ) $ (62,782 ) Income tax benefit at statutory rate of 21% and 35% $ 4,469 $ 14,956 $ 21,974 State income taxes, net of federal benefit 1,494 1,470 2,725 Foreign rate differential (568 ) 1,586 1,746 Non-deductible expenses (891 ) (1,233 ) (3,428 ) Change in valuation allowance (6,601 ) (4,141 ) 28,597 Divestiture of assets (1,559 ) — — Goodwill impairment — (1,147 ) — Effect of TCJA (1,397 ) 26,932 — Tax credits 1,398 497 — Other 570 1,752 78 Total income tax benefit (expense) (3,085 ) $ 40,672 $ 51,692 The income tax expense for the year ended December 31, 2018 is primarily attributable to the unfavorable impact of the federal and state valuation allowance increase, inclusion of GILTI, and impact of the disposition of nondeductible goodwill in connection with the Foley exchange described in Note 3, partially offset with the favorable impact of the tax credits and state tax benefit. The income tax benefit for the year ended December 31, 2017 is primarily attributable to provisional amounts recognized related to the enactment of the TCJA and losses from operations. The income tax benefit for the year ended December 31, 2016 is primarily attributable to the release of the Company’s U.S. federal and unitary state valuation allowance. The Company evaluates the recoverability of its deferred tax assets quarterly to determine if valuation allowances are required or should be adjusted. The Company assesses whether valuation allowances should be established against deferred tax assets based on consideration of all available evidence, both positive and negative, using a “more likely than not” criteria. The analysis used in determining the valuation allowance involves considerable judgment and assumptions. After consideration of all evidence, the Company increased the valuation allowance by $6.6 million during the year ended December 31, 2018. The Company's history of pretax losses limits its ability to rely on projections of future pretax income, and the TCJA limits the ability to carryback losses to recover taxes paid in prior periods; therefore, realization of deferred tax assets is based primarily on reversal of taxable temporary differences. The amendment and restatement of the sale-leaseback transaction that closed during the second quarter ended June 30, 2018 affected the timing and recognition of temporary differences, and the Company concluded that a portion of its deferred tax assets no longer meets the “more likely than not” criteria for realization based on reversal of taxable temporary differences.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The net deferred tax asset (liability) balances were comprised of the following components as of December 31, 2018 and 2017 (in thousands) : December 31, 2018 December 31, 2017 Deferred tax assets: Inventory $ 6,424 $ 5,833 Reserves 3,093 3,326 Accrued liabilities 4,347 4,316 Net operating losses 3,243 4,580 Capitalized transaction costs 3,407 3,292 Capital leases 27,139 — Deferred gain on sale leaseback 2,521 19,593 Derivatives — 1,402 Tax receivable agreement 1,645 1,220 Other assets 3,890 3,871 Total deferred tax assets 55,709 47,433 Valuation allowance (15,427 ) (8,818 ) Total deferred tax assets, net $ 40,282 $ 38,615 Deferred tax liabilities: Fixed assets $ (50,686 ) $ (58,300 ) Deferred financing costs (8,631 ) (10,440 ) Intangible assets (27,580 ) (37,356 ) Total deferred tax liabilities $ (86,897 ) $ (106,096 ) Net deferred tax asset (liability) $ (46,615 ) $ (67,481 ) As of December 31, 2018 , the Company has tax loss carryforwards as follows (in thousands) : Amount Expiration Date Federal net operating losses $ — — State net operating losses $ 42,258 2020-2038 Foreign net operating losses $ 4,127 2035-2038 As a result of the TCJA, the earnings of foreign subsidiaries prior to December 31, 2017 were subject to the one-time transition tax. Earnings of foreign subsidiaries for the years ending December 31, 2018 and future periods are subject to the provisions of GILTI. At this time, the Company does not anticipate triggering additional foreign withholding taxes on such foreign earnings if repatriated, and accordingly, has not recorded a deferred tax liability for such taxes. Uncertain tax positions The Company is subject to audit examinations at federal, state, local, and foreign levels by tax authorities in those jurisdictions who may challenge the treatment or reporting of any tax return item. The tax matters challenged by the tax authorities are typically complex; therefore, the ultimate outcomes of these challenges are subject to uncertain ty. The Company is under audit with respect to the U.S. federal income tax for the years ended December 31, 2016 and 2017. The Company is not aware of any adjustments with respect to any year under audit. State income tax returns are generally subject to examination for a period of three to five years after filing of the respective return. Each period the Company assesses uncertain tax positions for recognition, measurement and effective settlement. Based on the Company's assessment, it determined that no liabilities for uncertain tax positions should be recorded as of December 31, 2018 and 2017.</t>
  </si>
  <si>
    <t>Segment reporting</t>
  </si>
  <si>
    <t>Segment Reporting [Abstract]</t>
  </si>
  <si>
    <t>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CODM”) in order to allocate resources and assess performance. The Company's Chief Executive Officer is its CODM. The Corporate and Other segment includes expenses related to certain executive salaries, interest costs related to the Company's credit agreements, acquisition 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arnings before interest, taxes, depreciation and amortization (“EBITDA”) as a basis for making the decisions to allocate resources and assess performance. The following tables set forth the disaggregation of revenue earned from contracts with customers based on the Company's reportable segments as well as other financial information attributable to the Company's reportable segments for the periods presented (in thousands) : Year ended Year ended December 31, Year ended December 31, 2018 2017 2016 Net sales: Drainage Pipe &amp; Products $ 811,477 $ 834,810 $ 728,872 Water Pipe &amp; Products 668,235 745,555 632,573 Corporate and Other — 48 2,517 Total $ 1,479,712 $ 1,580,413 $ 1,363,962 Depreciation and amortization: Drainage Pipe &amp; Products $ 41,495 $ 45,750 $ 41,004 Water Pipe &amp; Products 62,917 69,089 51,799 Corporate and Other 1,011 820 700 Total $ 105,423 $ 115,659 $ 93,503 Segment EBITDA and reconciliation to income (loss) before income taxes: Drainage Pipe &amp; Products $ 156,735 $ 129,618 $ 138,274 Water Pipe &amp; Products 64,547 47,587 98,641 Corporate and Other (58,802 ) (44,870 ) (81,146 ) Less: Interest expense (78,337 ) (59,408 ) (125,048 ) Depreciation and amortization (105,423 ) (115,659 ) (93,503 ) Loss before income taxes $ (21,280 ) $ (42,732 ) $ (62,782 ) Capital expenditures: Drainage Pipe &amp; Products $ 27,761 $ 22,386 Water Pipe &amp; Products 18,529 20,827 Corporate and Other 2,391 1,349 Total $ 48,681 $ 44,562 Total assets: Drainage Pipe &amp; Products $ 800,454 $ 744,135 Water Pipe &amp; Products 922,162 925,457 Corporate and Other 70,636 141,646 Total $ 1,793,252 $ 1,811,238 In addition, the Company also has an investment in an equity method investee included in the Drainage Pipe &amp; Products segment for which earnings from equity method investee were $10.2 million , $12.4 million and $11.9 million for the years ended December 31, 2018, 2017 and 2016, respectively, and with the following balances (in thousands) : December 31, 2018 2017 Investment in equity method investee $ 50,607 $ 54,445 Disaggregated revenue by geographic location is provided in the tables below. The Company has operations in the United States, Canada and Mexico. The economic characteristics of the Company's customers does not significantly vary across geographic locations or product lines. The Company has both revenues and long-lived assets in each country and those assets and revenues are recorded within geographic location as follows (in thousands) : Property, plant, and equipment, net: December 31, 2018 2017 United States $ 441,773 $ 381,754 Canada 40,331 20,251 Mexico 10,063 10,567 $ 492,167 $ 412,572 Net Sales: Year ended December 31, Year ended December 31, Year ended December 31, 2018 2017 2016 United States $ 1,389,115 $ 1,485,092 $ 1,244,378 Canada 80,868 82,529 110,567 Mexico 9,729 12,792 9,017 $ 1,479,712 $ 1,580,413 $ 1,363,962</t>
  </si>
  <si>
    <t>Related party transactions</t>
  </si>
  <si>
    <t>Related Party Transactions [Abstract]</t>
  </si>
  <si>
    <t>Related party transactions Hudson Advisors The Company had an advisory agreement with Hudson Advisors, an affiliate of Lone Star, to provide certain management oversight services to the Company, including assistance and advice on strategic plans, obtaining and maintaining certain legal documents, and communicating and coordinating with service providers. The Company incurred fees totaling $4.7 million for the year ended December 31, 2016 included in Selling, general and administrative expense on the statement of operations. In conjunction with the IPO, the advisory agreement with Hudson Advisors has been terminated. CP&amp;P The Company sold certain goods and services to its joint venture, CP&amp;P, including spare parts for repairs, and property rentals. For the year ended December 31, 2018 , Forterra sold $0.1 million of product to CP&amp;P and purchased goods and services from CP&amp;P for an amount of $0.2 million . For the year ended December 31, 2017, the Company received $0.2 million in exchange for purchased goods and services from CP&amp;P. For the year ended December 31, 2016, Forterra sold $0.1 million of product to CP&amp;P and purchased $0.1 million of goods and services from CP&amp;P. Tax receivable agreement In connection with the IPO, the Company entered into a tax receivable agreement with Lone Star that provides for, among other things, the payment by the Company to Lone Star of 85% of the amount of certain covered tax benefits, which may reduce the actual liability for certain taxes that the Company might otherwise be required to pay. See further discussion in Note 15, Commitments and contingencies. Contributed capital During 2016, the Company had a capital contribution for the funding of the U.S. Pipe acquisition of $402.1 million . The Company also distributed the net assets and certain tax attributes associated with the former bricks business of $150.2 million to affiliates of LSF9 as well as the Tax Receivable Agreement of $142.3 million . Additionally, the Company made cash distributions to affiliates of LSF9 of $363.6 million and had other contributed capital activity of $38.4 million . Bricks Joint Venture In connection with the Bricks Disposition, Forterra entered into a transition services agreement with the Bricks Joint Venture. Pursuant to the transition services agreement. Forterra would continue to provide certain administrative services, including but not limited to information technology, accounting and treasury for a limited period of time. The Company recognized a total of $10 thousand and $1.6 million in Other operating income, net pursuant to the transition services agreement for the years ended December 31, 2018 and December 31, 2017, respectively. Additionally, during the transition period, the Company collected cash from as well as settled invoices and payroll on behalf of its former Bricks business. As a result, Forterra had a net receivable from affiliates of $4.4 million and $4.1 million as of December 31, 2018 and 2017, respectively, included in other current assets.</t>
  </si>
  <si>
    <t>Quarterly financial data (unaudited)</t>
  </si>
  <si>
    <t>Quarterly Financial Information Disclosure [Abstract]</t>
  </si>
  <si>
    <t>Quarterly Financial Data (Unaudited) The following is a summary of the quarterly results of operations: Year ended December 31, 2018: (in thousands, except per share amounts) First Quarter Second Quarter Third Quarter Fourth Quarter Net sales $ 289,960 $ 416,087 $ 434,510 $ 339,155 Cost of goods sold 255,595 340,774 357,374 280,400 Gross profit 34,365 75,313 77,136 58,755 Income (loss) from continuing operations before taxes (23,595 ) 14,237 8,296 (20,218 ) Net income (loss) (19,910 ) 6,994 5,503 (16,952 ) Basic earnings (loss) per share: Net earnings (loss) $ (0.31 ) $ 0.11 $ 0.09 $ (0.27 ) Diluted earnings (loss) per share: Net income (loss) $ (0.31 ) $ 0.11 $ 0.09 $ (0.27 ) Year ended December 31, 2017: (in thousands, except per share amounts) First Quarter (1) Second Quarter (2) Third Quarter (3) Fourth Quarter (4) Net sales $ 338,302 $ 436,685 $ 444,257 $ 361,169 Cost of goods sold 299,335 361,089 362,150 304,731 Gross profit 38,967 75,596 82,107 56,438 Income (loss) from continuing operations before taxes (35,907 ) (14,803 ) (19,956 ) 27,934 Net income (loss) (22,543 ) (11,173 ) (11,502 ) 43,158 Basic earnings (loss) per share: Net income (loss) $ (0.35 ) $ (0.18 ) $ (0.18 ) $ 0.68 Diluted earnings (loss) per share: Net income (loss) $ (0.35 ) $ (0.18 ) $ (0.18 ) $ 0.67 (1) During the first quarter of 2017, the Company identified and corrected prior period errors related to cost accrual items which should have been recognized in 2016. A cumulative correction was recorded during the quarter ended March 31, 2017 which increased pretax loss by $4.6 million ,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operating results for the years ended December 31, 2017 and 2016, respectively. (2) The results of operations for the second quarter of 2017 include a long-lived asset impairment of $7.5 million and a goodwill impairment of $3.0 million . (3) The results of operations for the third quarter of 2017 include a loss of $31.6 million for the sale of U.S. Pressure Pipe and a pretax gain of $0.8 million for the reduction in the tax receivable agreement liability. (4) The results of operations for the fourth quarter of 2017 include a pretax gain of $45.4 million for the reduction in the tax receivable agreement liability and a tax benefit of $26.9 million for the effect of the TCJA.</t>
  </si>
  <si>
    <t>Supplemental cash flow disclosures</t>
  </si>
  <si>
    <t>Supplemental Cash Flow Elements [Abstract]</t>
  </si>
  <si>
    <t>Supplemental Cash Flow Disclosures Year ended Year ended Year ended 2018 2017 2016 SUPPLEMENTAL DISCLOSURES (in thousands): Cash interest paid $ 69,381 $ 54,676 $ 77,437 Income taxes paid, net of refunds received 11,068 28,086 66,264 SUPPLEMENTAL NON-CASH INVESTING AND FINANCING DISCLOSURES: Assets and liabilities acquired in non-cash exchange 18,140 — — Capital lease obligation (148,962 ) — — Brick Disposition, net of tax — — (150,222 ) Issuance of tax receivable agreement, net of tax — — (142,349 ) Other affiliate transactions affecting Contributed Capital — — 38,434 Fair value changes of derivatives recorded in OCI, net of tax 970 (3,548 ) 215</t>
  </si>
  <si>
    <t>Subsequent event</t>
  </si>
  <si>
    <t>Subsequent Events [Abstract]</t>
  </si>
  <si>
    <t>Subsequent event On March 1, 2019, the Company acquired substantially all the assets of Houston Buckner Precast, LLC, a Texas limited liability company ("Houston"), Buckner Precast, LLC, a Texas limited liability company ("Buckner"), Montgomery 18905 E. Industrial, LLC, a Texas limited liability company ("Montgomery"), and 1763 Old Denton Road, LLC, a Texas limited liability company ("Denton Road") for aggregate consideration of $12.0 million in cash, subject to a working capital true up 90 days post close. Located in New Caney, Texas and Decatur, Texas, Houston and Buckner manufacture concrete precast products for drainage applications. Montgomery and Denton Road hold the real property the manufacturing facilities operate on. The assets of the Buckner acquisition will operate as part of the Company’s Drainage Pipe &amp; Products segment.</t>
  </si>
  <si>
    <t>Summary of significant accounting policies (Policies)</t>
  </si>
  <si>
    <t>Principles of consolidation</t>
  </si>
  <si>
    <t xml:space="preserve">Principles of Consolidation The consolidated financial statements include the accounts and results of operations of Forterra, Inc. and its consolidated subsidiaries. Intercompany transactions and balances have been eliminated in consolidation. </t>
  </si>
  <si>
    <t>Basis of presentation</t>
  </si>
  <si>
    <t>Basis of Presentation The consolidated financial statements of the Company have been prepared in accordance with U.S. generally accepted accounting principles (‘‘U.S. GAAP’’). Certain prior year numbers have been reclassified to conform to current year presentations.</t>
  </si>
  <si>
    <t>Intracompany transactions and consolidation</t>
  </si>
  <si>
    <t>The consolidated financial statements include certain assets and liabilities historically held at LSF9, including the proportionate debt and related interest expense incurred by LSF9 to acquire the Company that Forterra was obligated to pay.</t>
  </si>
  <si>
    <t>Business combinations</t>
  </si>
  <si>
    <t>Business Combinations Assets acquired and liabilities assumed in business combination transactions, as defined by the Financial Accounting Standards Board, or FASB, Accounting Standards Codification, or ASC, 805, Business Combination , are recorded at fair value using the acquisition method of accounting. The Company allocates the purchase price of acquisitions based upon the fair value of each component which may be derived from various observable and unobservable inputs and assumptions. Initial purchase price allocations are preliminary and subject to revision within the measurement period, not to exceed one year from the date of the transaction. The fair value of property, plant and equipment and intangible assets may be based upon the discounted cash flow method that involves inputs that are not observable in the market (Level 3). Goodwill assigned represents the amount of consideration transferred in excess of the fair value assigned to identifiable assets acquired and liabilities assumed.</t>
  </si>
  <si>
    <t>Use of estimates</t>
  </si>
  <si>
    <t>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t>
  </si>
  <si>
    <t>Cash and cash equivalents Cash and cash equivalents include cash on hand and other highly liquid investments having an original maturity of less than three months.</t>
  </si>
  <si>
    <t>Receivables, net Receivables are recorded at net realizable value, which includes allowances for doubtful accounts. The Company reviews the collectability of trade receivables on an ongoing basis. The Company reserves for trade receivables determined to be uncollectible. This determination is based on the delinquency of the account, the financial condition of the customer and the Company’s collection experience.</t>
  </si>
  <si>
    <t>Concentration of credit risk</t>
  </si>
  <si>
    <t>Concentration of credit risk Financial instruments that potentially subject the Company to concentrations of credit risk are primarily receivables. The Company performs ongoing credit evaluations of its customers’ financial condition and generally requires no collateral from its customers. The allowances for uncollectible receivables are based upon analysis of economic trends in the construction industry, detailed analysis of the expected collectibility of accounts receivable that are past due and the expected collectibility of overall receivables.</t>
  </si>
  <si>
    <t>Inventories Inventories are valued at the lower of cost or net realizable value. The Company’s inventories are valued using the average cost and first-in-first-out methods. Inventories include materials, labor and applicable factory overhead costs. The value of inventory is adjusted for damaged, obsolete, excess and slow-moving inventory. Market value of inventory is estimated considering the impact of market trends, an evaluation of economic conditions, and the value of current orders relating to the future sales of each respective component of inventory.</t>
  </si>
  <si>
    <t>Property, plant and equipment, net Property, plant and equipment, which includes amounts recorded under capital lease arrangements, is stated at cost less accumulated depreciation. Depreciation of property, plant and equipment is computed using the straight-line method over the estimated useful lives of the assets. These lives range from 20 to 40 years for buildings, 4 to 20 years for machinery and equipment, and 5 to 10 years for other equipment and lower of lease term or useful life on leasehold improvements. Repair and maintenance costs are expensed as incurred. The Company’s depreciation expense is recorded in cost of goods sold and selling, general and administrative expenses in the statements of operations. The Company capitalizes interest during the active construction of major projects. Capitalized interest is added to the cost of the underlying assets and is depreciated over the useful lives of those assets. There was no interest capitalized for any of the periods presented in the financial statements.</t>
  </si>
  <si>
    <t>Impairment or disposal of long-lived assets</t>
  </si>
  <si>
    <t xml:space="preserve">Impairment or disposal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the Company’s products, capital needs, economic trends in the construction sector and other factors. If such assets are considered to be impaired, the impairment to be recognized is measured at the amount by which the carrying amount of the assets exceeds their fair value. </t>
  </si>
  <si>
    <t>Long-lived assets held for sale</t>
  </si>
  <si>
    <t xml:space="preserve">Long-lived assets held for sale The Company accounts for long-lived assets held for sale in accordance with ASC 360 which requires assets to be classified as held for sale when the following criteria are met: 1) management, having the authority to approve the action, commits to a plan to sell; 2) the asset or asset group is available for immediate sale in its present condition; 3) an active program to locate a buyer and other actions required to complete the plan to sell have been initiated; 4) actions required to complete the sale indicate that is it unlikely that significant changes to the plan will be made or that the plan will be withdrawn; and 5) the sale is probable to qualify for recognition as a completed sale within one year. At such time assets or an asset group are determined to be held for sale, its carrying amount is adjusted to the lower of its depreciated book value or its estimated fair value, less costs to sell, and depreciation is no longer recognized. An impairment charge is recognized if the carrying value is in excess of its fair value. The assets and liabilities are required to be classified as held for sale on the accompanying consolidated balance sheets. </t>
  </si>
  <si>
    <t>Leases</t>
  </si>
  <si>
    <t>Leases The Company has both capital and operating leases. Classification is made at the inception of the lease. The classification of leases is based on the extent to which risks and rewards incidental to ownership of a leased asset lie with the lessor or the lessee. Leased property meeting certain capital lease criteria is capitalized and the present value of the related lease payments is recorded as a liability. The present value of the minimum lease payments is calculated utilizing the lower of the Company’s incremental borrowing rate or the lessor’s interest rate implicit in the lease, if known by us. Depreciation of capitalized leased assets is computed utilizing the straight-line method over the shorter of the estimated useful life of the asset or the lease term and is included in depreciation and amortization in the Company's consolidated statements of operations. However, if the lease meets the bargain purchase or transfer of ownership criteria, the asset shall be amortized in accordance with the Company's normal depreciation policy for owned assets. Minimum rent payments under operating leases are recognized as an expense on a straight-line basis over the lease term, including any rent free periods.</t>
  </si>
  <si>
    <t>Goodwill and other intangible assets, net Goodwill represents the excess of costs over the fair value of identifiable assets acquired and liabilities assumed.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performs its annual impairment testing of goodwill as of October 1 of each year and in interim periods if events occur that would indicate that it is more likely than not the fair value of a reporting unit is less than carrying value.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If the carrying amount of a reporting unit exceeds the fair value, impairment is recognized in an amount equal to that excess, limited to the total amount of goodwill allocated to that reporting unit. The Company evaluates its intangible assets with finite lives for indications of impairment whenever events or changes in circumstances indicate that the net book value may not be recoverable. Intangible assets with finite lives consist of customer relationships, customer backlogs, and brand names, and are amortized under the consumption method over the estimated useful live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t>
  </si>
  <si>
    <t>Investment in equity method investee The Company has an investment in a joint venture accounted for using the equity method. Under the equity method, carrying value is adjusted for the Company's share of the investee's earnings and losses, as well as capital contributions to and distributions from the investee. Distributions in excess of equity method earnings are recognized as a return of investment and recorded as investing cash inflows in the accompanying consolidated statements of cash flows. The Company classifies its share of income and loss related to its investments in its investee as a component of operating income or loss, as the Company's investments in the investee is an extension of the Company's core business operations. The Company evaluates its investment in the equity method investe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t>
  </si>
  <si>
    <t>Derivatives and hedge accounting</t>
  </si>
  <si>
    <t>Derivatives and Hedge Accounting The Company has entered into derivative instruments to mitigate interest rate and foreign exchange rate risk. Certain derivative instruments are designated for hedge accounting under ASC 815-20, Derivatives - Hedging . Instruments that meet hedge criteria are formally designated as hedges at the inception of the instrument. The Company’s derivative assets and liabilities are measured at fair value. Fair value related to the cash flows occurring within one year are classified as current and the fair value related to the cash flows occurring beyond one year are classified as non-current in the consolidated balance sheets. For those instruments designated as hedges, the Company recognizes the changes in fair value in other comprehensive income (“OCI”), and recognizes any ineffectiveness immediately in earnings. Valuation of derivative assets and liabilities reflect the value of the instrument including counterparty credit risk. These values also take into account the Company’s own credit standing.</t>
  </si>
  <si>
    <t>Deferred financing costs</t>
  </si>
  <si>
    <t>Deferred financing costs In conjunction with its debt, the Company had a net balance of $34.3 million in debt discounts and debt issuance costs as of December 31, 2018 . These costs are amortized over the life of the applicable debt instrument to interest expense utilizing the effective interest method.</t>
  </si>
  <si>
    <t>Fair value measurement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measurement date. The Company's other financial instruments consist primarily of cash and cash equivalents, trade and other receivables, accounts payable, accrued expenses, derivative financial instruments and long-term debt. The carrying value of the Company’s trade and other receivables, trade payables and accrued expenses approximates fair value due to their highly liquid nature, short-term maturity, or competitive rates assigned to these financial instruments. The Company adjusts the carrying amount of certain non-financial assets to fair value on a non-recurring basis when they are impaired.</t>
  </si>
  <si>
    <t>Foreign currency translation</t>
  </si>
  <si>
    <t>Foreign currency translation The Company uses the U.S. dollar as its functional currency for operations in the U.S. and Mexico, and the Canadian dollar for operations in Canada. The assets, liabilities, revenues and expenses of the Company’s Canadian operations are translated in accordance with ASC 830, Foreign Currency Matters.</t>
  </si>
  <si>
    <t>Environmental remediation liabilities</t>
  </si>
  <si>
    <t>Environmental remediation liabilities The Company accrues for costs on an undiscounted basis associated with environmental remediation obligations when such costs are probable and reasonably estimable; if an estimated amount is likely to fall within a range and no amount within that range can be determined to be the better estimate, the minimum amount of the range is recorded. Claims for recoveries from insurance carriers and other third parties are not recorded until it is probable that the recoveries will be realized. Such accruals are adjusted as further information develops or circumstances change. Environmental expenditures that relate to current operations or to conditions caused by past operations are expensed. Expenditures that create future benefits are capitalized.</t>
  </si>
  <si>
    <t>Stock-based plans The Company applies the provisions of ASC 718, Compensation - Stock Compensation, in its accounting and reporting for stock-based compensation. ASC 718 requires all stock-based payments to employees, including grants of employee stock options, to be recognized in the income statement based on their fair values. All unvested options outstanding under the Company's option plans have grant prices equal to the market price of the Company's stock on the dates of grant. Compensation cost for restricted stock and restricted stock units is determined based on the fair market value of the Company's stock at the date of grant. Stock-based compensation expense is generally recognized over the required service period, or over a shorter period when employee retirement eligibility is a factor. Awards that may be settled in cash or company stock are classified as liabilities and remeasured at fair value at the end of each reporting period until the awards are settled.</t>
  </si>
  <si>
    <t>Income Taxes Deferred tax assets generally represent items that can be used as a tax deduction or credit in the Company's tax returns in future years for which a tax benefit has already been recorded in the Company's income statement. The measurement of a deferred tax asset is reduced, if necessary, by a valuation allowance if, based on the available evidence, it is more likely than not that some portion or all of the deferred tax assets will not be realized. Deferred tax liabilities generally represent tax expense recognized in the financial statements for which payment has been deferred, or expense for which the Company has already taken a deduction in its tax return but have not yet recognized as expense in the financial statements. At December 31, 2018, the Company finalized its policy and elected to use the period cost method for Global Intangible Low-taxed Income (“GILTI”) provisions, and therefore, have not recorded deferred taxes for basis differences expected to reverse in future periods. The Company recognizes a tax benefit for uncertain tax positions only if the Company believes it is more likely than not that the position will be upheld on audit based solely on the technical merits of the tax position. The Company evaluates uncertain tax positions after the consideration of all available information. Penalties and interest related to income tax uncertainties, should they occur, would be included in income tax expense in the period in which they are incurred.</t>
  </si>
  <si>
    <t>Revenue recognition</t>
  </si>
  <si>
    <t>Revenue recognition The Company's revenue contracts are primarily single performance obligations for the sale of product both to trade customers and distributors. A majority of revenue recognized by the Company is recognized at the time control is transferred to customers, in an amount that reflects the consideration the Company expects to be entitled to in exchange for the products. The Company considers several indicators for the transfer of control to its customers, including the significant risks and rewards of ownership of products, the Company's right to payment and the legal title of the products. Based upon the assessment of control indicators, sales to trade customers and distributors are generally recognized when products are delivered to customers. All variable consideration that may affect the total transaction price, including contractual discounts, rebates, returns and credits, is included in net sales. Estimates for variable consideration are based on historical experience, anticipated performance and management's judgment. Generally, the Company's contracts do not contain significant financing. For certain engineering and construction contracts and building contracting arrangements, the Company enters into long-term contracts with customers. Revenue is recognized as the identified performance obligations are satisfied over time using an acceptable input method to measure the progress toward completion of the performance obligation if: the customer receives the benefits as work is performed, the customer controls the asset as it is being produced, or if the product being produced for the customer has no alternative use and the Company has a contractual right to payment. The Company uses its cost incurred to date relative to total estimated costs at completion to measure progress. The Company's contract liabilities consist of billings to customers in excess of revenue recognized which the Company records as deferred revenue. Revenue recognized during the year ended December 31, 2018, which was included in contract liabilities at the beginning of the period was not material. Contract assets include revenue recognized in excess of amounts billed and balances billed but not yet paid by customers under retainage provisions which are classified as a current asset within receivables, net on the Company's balance sheet. The Company had no material contract assets on the consolidated balance sheets as of December 31, 2018 or December 31, 2017. For the years ended December 31, 2018, 2017 and 2016, revenue recognized in continuing operations using the percentage of completion method amounted to 1% , 3% , and 3% and of total net sales, respectively. The Company records net sales including taxes collected on behalf of its customers. Shipping and handling costs are accounted for as contract fulfillments costs and classified as cost of goods sold. See Note 20, Segment reporting, for the Company's disaggregated revenue disclosures. The Company incurs shipping costs to third parties for the transportation of building products and bills such costs to customers. For the years ended December 31, 2018 , 2017 and 2016, the Company recorded freight costs of approximately $127.0 million , $132.3 million and $104.6 million , respectively, on a gross basis within net sales and cost of goods sold in the accompanying statements of operations. The Company generally provides limited warranties related to its products which cover manufacturing in accordance with the specifications identified on the face of its quotation or order acknowledgment and to be free of defects in workmanship or materials. The warranty periods typically extend for a limited duration of one year. The Company estimates and accrues for potential warranty exposure related to products which have been delivered.</t>
  </si>
  <si>
    <t>Costs of good sold and selling, general and administrative expenses</t>
  </si>
  <si>
    <t>Cost of goods sold and selling, general and administrative expenses Cost of goods sold includes costs of production, inbound freight charges for raw materials, outbound freight to customers, purchasing and receiving costs, inspection costs and warehousing at plant distribution facilities. Selling, general and administrative costs include expenses for sales, marketing, legal, accounting and finance services, human resources, customer support, treasury and other general corporate services.</t>
  </si>
  <si>
    <t>Recent accounting guidance adopted and not yet adopted</t>
  </si>
  <si>
    <t>Recent Accounting Guidance Adopted In May 2014, FASB issued Accounting Standards Update (“ASU”) 2014-09, Revenue from Contracts with Customers (Topic 606) and issued subsequent amendments to the initial guidance. Topic 606 supersedes the revenue recognition requirements in Topic 605, Revenue Recognition . The new guidance outlines a single comprehensive model for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nd also requires certain additional disclosures. The Company adopted the new standard on January 1, 2018 using the modified retrospective method which did not have a material impact on the Company's consolidated financial statements for the year ended December 31, 2018 and is not expected to have a material impact in future periods. No adjustment to retained earnings was required for the cumulative effect of initially applying the new standard. Results for periods beginning on or after January 1, 2018 are presented under Topic 606, which prior period amounts are not adjusted and continue to be reported in accordance with the prior accounting guidance under Topic 605, Revenue Recognition . In August 2016, the FASB issued ASU No. 2016-15, Statement of Cash Flows (Topic 230): Classification of Certain Cash Receipts and Cash Payments, providing guidance on eight specific cash flow statement classification matters, including but not limited to prepayment of debt or debt extinguishment costs, contingent consideration payments made after a business combination, insurance claims and policies, and distributions received from equity method investees. The Company adopted this standard on January 1, 2018. The adoption of this guidance did not have a material impact on the Company's consolidated financial statements. In February 2018, the FASB issued ASU 2018-02, Income Statement - Reporting Comprehensive Income (Topic 220): Reclassification of Certain Tax Effects from Accumulated Other Comprehensive Income to allow a reclassification from accumulated other comprehensive income (“AOCI”) to retained earnings for stranded tax effects resulting from the U.S. tax reform legislation commonly known as the Tax Cuts and Jobs Act of 2017 (“TCJA”). This guidance is effective for fiscal years beginning after December 15, 2018, and interim periods within those fiscal years, with early adoption permitted. The Company early adopted the guidance provided in the ASU during the first quarter of 2018 and reclassified $0.8 million of stranded deferred tax benefits related to its derivative instruments from accumulated other comprehensive loss to retained deficit. In March 2018, the FASB issued ASU 2018-05, Income Taxes - Amendments to SEC Paragraphs Pursuant to SEC Staff Accounting Bulletin No. 118 , which added paragraphs to the codification pursuant to the SEC Staff Accounting Bulletin No. 118, which addressed the application of U.S. GAAP in situations when a company does not have the necessary information available, prepared, or analyzed (including computations) in reasonable detail to finalize the calculations for the 2017 income tax effects of the TCJA. ASU 2018-05 provides entities with a one year measurement period from the December 22, 2017 enactment date to complete the accounting for the effects of the TCJA. See Note 19, Income taxes , for a further discussion of the effect of the TCJA on the Company's income taxes .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to determine which implementation costs to defer and recognize as an asset. Capitalized implementation costs are amortized over the term of the hosting arrangement, and the expense related to the capitalized implementation costs is recorded in the same line in the financial statements as the cloud service cost. The guidance is effective for fiscal years beginning after December 15, 2019, and interim periods within those fiscal years, with early adoption permitted. The Company early adopted the guidance provided in the ASU during the third quarter of 2018 and applied the new guidance prospectively. The adoption of this guidance did not have a material impact on the Company's consolidated financial statements. Recent Accounting Guidance Not Yet Adopted In February 2016, the FASB issued ASU 2016-02, Leases (Topic 842) , which establishes the principles that lessees and lessors shall apply to report information about the amount, timing, and uncertainty of cash flows arising from a lease. Under the new guidance, lessees ar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better understand the amount, timing and uncertainty of cash flows arising from leases, including qualitative and quantitative requirements. The Company will adopt the guidance beginning the first quarter of 2019, using the transition approach that permits application of the new standard at the adoption date instead of the earliest comparative period presented in the financial statements. Upon adoption, the Company expects to record a right-of-use asset and lease liability of approximately $60 million to $70 million as of January 1, 2019. The Company is implementing processes and information technology tools to assist in its ongoing lease data collection and analysis and updating its accounting policies and internal control procedures that will be impacted by the new guidance.</t>
  </si>
  <si>
    <t>Acquisitions and divestitures (Tables)</t>
  </si>
  <si>
    <t>Schedule of assets acquired and liabilities assumed in business acquisition</t>
  </si>
  <si>
    <t>The final fair values of the assets acquired and liabilities assumed in the transaction, including $9.1 million in cash, the Prentiss plant, and a parcel of land in Texas, at the acquisition date are as follows (in thousands) : Net working capital $ 10,984 Property, plant and equipment 9,221 Customer relationship intangible 2,100 Non-compete agreement intangible 5,600 Other intangibles 290 Net identifiable assets acquired 28,195 Goodwill 8,996 Consideration transferred $ 37,191 The respective fair values of the assets acquired and liabilities assumed at the acquisition date for the years 2016 and 2017 are as follows: 2016 2017 Sherman-Dixie U.S. Pipe Bio Clean J&amp;G Precast Concepts Royal Net working capital $ 14,279 $ 145,650 $ 2,546 $ 2,657 $ 14,993 $ 2,994 Property, plant and equipment, net 29,163 246,241 162 9,346 15,895 12,335 Customer relationship intangible 5,073 179,491 3,470 4,156 15,707 1,676 Non-compete agreement intangible 2,459 — 105 1,015 2,562 866 Trade names 138 37,388 1,065 — 29 308 Customer backlog intangible 843 — — 780 2,213 63 Patents — 13,093 10,464 — — 72 In process R&amp;D — — 6,692 — — — Other intangibles — 7,659 — — — — Other assets and liabilities — (11,745 ) — — — (726 ) Deferred tax liabilities (11,462 ) (157,427 ) — — — — Net identifiable assets acquired 40,493 460,350 24,504 17,954 51,399 17,588 Goodwill 26,257 318,360 7,434 14,494 48,204 17,903 Cash consideration transferred $ 66,750 $ 778,710 $ 31,938 $ 32,448 $ 99,603 $ 35,491</t>
  </si>
  <si>
    <t>Schedule of pre-tax profits and major classes of assets and liabilities of held for sale, including discontinued operations</t>
  </si>
  <si>
    <t>The following table includes the major classes of line items constituting pretax income (loss) of discontinued operations for the periods presented (in thousands) : Year ended December 31, 2016 Revenues $ 117,206 Cost of goods sold 98,043 Gross profit 19,163 Selling, general and administrative (14,186 ) Other income and expense items (785 ) Pretax income (loss) on discontinued operations 4,192 Income tax expense (708 ) Discontinued operations, net of tax $ 3,484 Assets and liabilities classified as held for sale on the Company's consolidated balance sheets at December 31, 2017 consisted of the following ( in thousands ): December 31, 2017 Receivables, net $ 4,839 Inventories 7,403 Current assets held for sale 12,242 Property, plant and equipment, net 12,022 Goodwill 8,736 Intangible assets, net 4,627 Non-current assets held for sale 25,385 Total assets of disposal group classified as held for sale $ 37,627 Trade payables $ 4,286 Accrued liabilities 153 Deferred revenue 176 Current liabilities held for sale 4,615 Total liabilities of disposal group classified as held for sale $ 4,615</t>
  </si>
  <si>
    <t>Schedule of cash flows related to discontinued operations</t>
  </si>
  <si>
    <t>Cash flows relating to all plants presented as discontinued operations are included in operating and investing activities for all periods presented, however the d epreciation, amortization and capital expenditures related to discontinued operations are as follows (in thousands) : Year ended December 31, 2016 Depreciation and amortization $ 6,370 Capital expenditures $ 8,251</t>
  </si>
  <si>
    <t>Receivables, net (Tables)</t>
  </si>
  <si>
    <t>Schedule of receivables and allowance for doubtful accounts</t>
  </si>
  <si>
    <t>The table below summarizes the Company's allowance for doubtful accounts for the periods presented (in thousands) : Allowance for doubtful accounts Balance at December 31, 2016 $ (898 ) Provisions for doubtful accounts (2,947 ) Write-offs and adjustments (188 ) Balance at December 31, 2017 $ (4,033 ) Recovery on doubtful accounts 1,224 Write-offs and adjustments 668 Balance at December 31, 2018 $ (2,141 ) Receivables consist of the following at December 31, 2018 and 2017 (in thousands) : December 31, 2018 2017 Trade receivables $ 188,999 $ 190,143 Amounts billed, but not yet paid under retainage provisions 2,065 1,091 Other receivables 9,545 5,453 Total receivables $ 200,609 $ 196,687 Less: Allowance for doubtful accounts (2,141 ) (4,033 ) Receivables, net $ 198,468 $ 192,654</t>
  </si>
  <si>
    <t>Inventories (Tables)</t>
  </si>
  <si>
    <t>Schedule of inventories</t>
  </si>
  <si>
    <t>Inventories consist of the following at December 31, 2018 and December 31, 2017 (in thousands) : December 31, 2018 2017 Finished goods $ 193,603 $ 156,207 Raw materials 90,376 79,905 Work in process 1,051 543 Total inventories $ 285,030 $ 236,655</t>
  </si>
  <si>
    <t>Investment in equity method investee (Tables)</t>
  </si>
  <si>
    <t>Schedule of Company's distribution and earnings in equity investment</t>
  </si>
  <si>
    <t>The following reflects the Company's distribution and earnings in the equity investment (in thousands): Year ended December 31, 2018 2017 2016 Distribution received from CP&amp;P $ (13,141 ) $ (13,717 ) (13,293 ) Share of earnings in CP&amp;P 10,234 12,432 12,019 Amortization of excess fair value of investment (72 ) (72 ) (72 )</t>
  </si>
  <si>
    <t>Property, plant and equipment, net (Tables)</t>
  </si>
  <si>
    <t>Schedule of property, plant and equipment, net</t>
  </si>
  <si>
    <t>Property, plant and equipment, net consist of the following at December 31, 2018 and 2017 (in thousands) : December 31, 2018 2017 Machinery and equipment $ 373,881 $ 343,827 Land, buildings and improvements 235,819 144,273 Other equipment 6,962 5,141 Construction-in-progress 32,448 30,295 Total property, plant and equipment 649,110 523,536 Less: accumulated depreciation (156,943 ) (110,964 ) Property, plant and equipment, net $ 492,167 $ 412,572</t>
  </si>
  <si>
    <t>Goodwill and other intangible assets, net (Tables)</t>
  </si>
  <si>
    <t>Schedule of goodwill by segment</t>
  </si>
  <si>
    <t>The following table summarizes the changes in goodwill by operating segment for the years ended December 31, 2018 and December 31, 2017 (in thousands) : Drainage Pipe &amp; Products Water Pipe &amp; Products Total Balance at December 31, 2016 $ 168,866 $ 322,581 $ 491,447 Acquisitions 17,903 — 17,903 Assets held for sale (8,736 ) — (8,736 ) Impairment — (3,003 ) (3,003 ) Foreign currency and other adjustments 1,690 (3,160 ) (1,470 ) Balance at December 31, 2017 179,723 316,418 496,141 Acquisitions 9,951 — 9,951 Foreign currency and other adjustments 159 1,942 2,101 Balance at December 31, 2018 $ 189,833 $ 318,360 $ 508,193</t>
  </si>
  <si>
    <t>Schedule of intangible assets</t>
  </si>
  <si>
    <t>Intangible assets other than goodwill at December 31, 2018 included the following (in thousands) : Weighted average amortization period (in years) Gross carrying amount as of December 31, 2018 Accumulated amortization Net carrying value as of December 31, 2018 Customer relationships 10 $ 231,056 $ (99,583 ) $ 131,473 Trade names 10 39,390 (14,867 ) 24,523 Patents 11 23,629 (12,325 ) 11,304 Customer backlog 0.8 13,206 (13,206 ) 0 Non-compete agreements 5 15,618 (6,044 ) 9,574 In-Process R&amp;D Indefinite-lived 6,354 — 6,354 Other 10 867 (306 ) 561 Total intangible assets $ 330,120 $ (146,331 ) $ 183,789 Intangible assets other than goodwill at December 31, 2017 included the following (in thousands) : Weighted average amortization period (in years) Gross carrying amount as of December 31, 2017 Accumulated amortization Net carrying value as of December 31, 2017 Customer relationships 10 $ 229,294 $ (61,294 ) $ 168,000 Trade names 10 39,528 (9,896 ) 29,632 Patents 11 23,629 (7,900 ) 15,729 Customer backlog 0.8 13,726 (13,322 ) 404 Non-compete agreements 5 8,325 (3,782 ) 4,543 In-Process R&amp;D Indefinite-lived 6,354 — 6,354 Other 10 867 (225 ) 642 Total intangible assets $ 321,723 $ (96,419 ) $ 225,304</t>
  </si>
  <si>
    <t>Schedule of estimated amortization expense of intangible assets</t>
  </si>
  <si>
    <t>The estimated amortization expense relating to amortizable intangible assets for the next five years is as follows (in thousands) : Year ended Intangible assets subject to amortization 2019 $ 46,079 2020 39,734 2021 31,657 2022 22,428 2023 16,036 Total $ 155,934</t>
  </si>
  <si>
    <t>Fair value measurement (Tables)</t>
  </si>
  <si>
    <t>Schedule of fair value measurements on recurring basis</t>
  </si>
  <si>
    <t>The estimated carrying amount and fair value of the Company’s financial instruments and other assets and liabilities measured and recorded at fair value on a recurring basis are as follows for the dates indicated (in thousands) : Fair value measurements at December 31, 2018 using Quoted Prices in Active Markets for Identical Assets (Level 1) Significant Other Observable Inputs (Level 2) Significant Unobservable Inputs (Level 3) Total Fair Value December 31, 2018 Recurring: Non-current assets Derivative asset $ — $ 6,659 $ — $ 6,659 Fair value measurements at December 31, 2017 using Quoted Prices in Active Markets for Identical Assets (Level 1) Significant Other Observable Inputs (Level 2) Significant Unobservable Inputs (Level 3) Total Fair Value December 31, 2017 Recurring: Non-current assets Derivative asset $ — $ 5,251 $ — $ 5,251 Current liabilities Derivative liability — 6,286 — 6,286</t>
  </si>
  <si>
    <t>Schedule of carrying and fair value amounts for financial instruments and liabilities</t>
  </si>
  <si>
    <t>The estimated carrying amount and fair value of the Company’s financial instruments and liabilities for which fair value is only disclosed is as follows (in thousands) : Fair value measurements at December 31, 2018 using Carrying Amount December 31, 2018 Quoted Prices in Active Markets for Identical Assets (Level 1) Significant Other Observable Inputs (Level 2) Significant Unobservable Inputs (Level 3) Total Fair Value December 31, 2018 Non-current liabilities 2016 Senior Term Loan $1,188,605 — $1,103,628 — $1,103,628 Tax receivable agreement payable 88,775 — — 82,912 82,912 Fair value measurements at December 31, 2017 using Carrying Amount December 31, 2017 Quoted Prices in Active Markets for Identical Assets (Level 1) Significant Other Observable Inputs (Level 2) Significant Unobservable Inputs (Level 3) Total Fair Value December 31, 2017 Non-current liabilities 2016 Senior Term Loan $1,193,787 — $1,151,981 — $1,151,981 Tax receivable agreement payable 117,563 — — 75,865 75,865</t>
  </si>
  <si>
    <t>Accrued liabilities (Tables)</t>
  </si>
  <si>
    <t>Schedule of accrued liabilities</t>
  </si>
  <si>
    <t>Accrued liabilities consist of the following at December 31, 2018 and December 31, 2017 (in thousands) : December 31, 2018 2017 Accrued payroll and employee benefits $ 31,095 $ 26,597 Short-term capital leases 16,430 183 Accrued taxes 11,489 10,294 Accrued rebates 3,542 8,428 Short-term derivative liability — 6,286 Warranty 3,251 5,038 Environmental obligation 570 446 Other miscellaneous accrued liabilities 3,859 15,510 Total accrued liabilities $ 70,236 $ 72,782</t>
  </si>
  <si>
    <t>Debt and deferred financing costs (Tables)</t>
  </si>
  <si>
    <t>Schedule of Long-term Debt</t>
  </si>
  <si>
    <t>The Company’s debt consisted of the following (in thousands) : December 31, December 31, 2018 2017 2016 Senior Term Loan, net of debt issue costs and original issuance discount of $34,252 and $41,580, respectively $ 1,188,605 $ 1,193,787 Total debt $ 1,188,605 $ 1,193,787 Less: current portion debt (12,510 ) (12,510 ) Total long-term debt $ 1,176,095 $ 1,181,277</t>
  </si>
  <si>
    <t>Schedule of Minimum Future Principal Payments</t>
  </si>
  <si>
    <t>As of December 31, 2018 , scheduled maturities of long-term debt are as follows (in thousands) : 2016 Senior Term Loan 2019 $ 12,510 2020 12,510 2021 12,510 2022 12,510 2023 1,172,817 $ 1,222,857</t>
  </si>
  <si>
    <t>Other long-term liabilities (Tables)</t>
  </si>
  <si>
    <t>Schedule of Other Noncurrent Liabilities</t>
  </si>
  <si>
    <t>Other long-term liabilities consist of the following for the years ended December 31, 2018 and 2017 (in thousands) : December 31, 2018 2017 Workers' compensation $ 9,837 $ 9,455 Deferred rent 4,259 8,242 Employee benefits 3,307 2,227 Insurance 1,550 1,335 Environmental remediation liability 1,001 1,162 Other miscellaneous long-term liabilities 2,713 2,611 $ 22,667 $ 25,032</t>
  </si>
  <si>
    <t>Derivatives and hedging (Tables)</t>
  </si>
  <si>
    <t>Schedule of Fair Values of Derivative Assets and Liabilities in the Balance Sheets</t>
  </si>
  <si>
    <t>The following table presents the fair values of derivative assets and liabilities in the balance sheets (in thousands) : December 31, 2018 Derivative Assets Derivative Liabilities Notional Amount Fair Value Notional Amount Fair Value Interest rate swaps $ 525,000 $ 6,659 $ — $ — Total derivatives, gross 6,659 — Less: Legally enforceable master netting agreements — — Total derivatives, net $ 6,659 $ — December 31, 2017 Derivative Assets Derivative Liabilities Notional Amount Fair Value Notional Amount Fair Value Foreign exchange forward contracts $ — $ — $ 92,961 $ 6,286 Interest rate swaps 525,000 5,251 — — Total derivatives, gross 5,251 6,286 Less: Legally enforceable master netting agreements — — Total derivatives, net $ 5,251 $ 6,286</t>
  </si>
  <si>
    <t>Schedule of Gain (Losses) Recognized in Statements of Operations and Comprehensive Income</t>
  </si>
  <si>
    <t>The following table presents the effect of derivative instruments on the statements of operations (in thousands) : Year ended December 31, Year ended December 31, 2018 2017 Net investment hedges Foreign exchange forward contracts Gain (loss) on derivatives recognized in Accumulated other comprehensive loss $ 970 $ (3,548 ) Derivatives not designated as hedges Interest rate swaps Gain on derivatives not designated as hedges included in interest expense 1,408 5,251 Gain reclassified from Accumulated other comprehensive income into income: Other income (expense), net $ — $ —</t>
  </si>
  <si>
    <t>Commitments and contingencies (Tables)</t>
  </si>
  <si>
    <t>Schedule of Future Minimum Lease Payments Under Non-cancellable Operating Leases</t>
  </si>
  <si>
    <t>Future minimum lease payments under such agreements as of December 31, 2018 , net of non-cancelable subleaeses, were approximately (in thousands): Operating Leases Capital Leases 2019 $ 11,603 $ 16,669 2020 10,490 16,807 2021 8,547 16,968 2022 8,480 17,218 2023 9,435 17,433 Thereafter 118,186 668,407 $ 166,741 $ 753,502</t>
  </si>
  <si>
    <t>Schedule of Future Minimum Lease Payments Under Capital Leases</t>
  </si>
  <si>
    <t xml:space="preserve"> Future minimum lease payments under such agreements as of December 31, 2018 , net of non-cancelable subleaeses, were approximately (in thousands): Operating Leases Capital Leases 2019 $ 11,603 $ 16,669 2020 10,490 16,807 2021 8,547 16,968 2022 8,480 17,218 2023 9,435 17,433 Thereafter 118,186 668,407 $ 166,741 $ 753,502</t>
  </si>
  <si>
    <t>Earnings per share (Tables)</t>
  </si>
  <si>
    <t>Schedule of Calculation of Basic and Dilutive Earnings Per Share</t>
  </si>
  <si>
    <t>The calculations of the basic and diluted EPS for the years ended December 31, 2018 , 2017 and 2016 are presented below (in thousands, except per share data): Year ended December 31, 2018 2017 2016 Loss from continuing operations $ (24,365 ) $ (2,060 ) $ (11,090 ) Discontinued operations, net of tax — — 3,484 Net loss $ (24,365 ) $ (2,060 ) $ (7,606 ) Common stock: Weighted average basic shares outstanding 63,904 63,801 49,053 Effect of dilutive securities - stock options — — — Weighted average diluted shares outstanding 63,904 63,801 49,053 Basic earnings (loss) per share: Income (loss) from continuing operations $ (0.38 ) $ (0.03 ) $ (0.23 ) Income (loss) from discontinued operations, net of taxes $ — $ — $ 0.07 Net earnings (loss) $ (0.38 ) $ (0.03 ) $ (0.16 ) Diluted earnings (loss) per share: Income (loss) from continuing operations $ (0.38 ) $ (0.03 ) $ (0.23 ) Income (loss) from discontinued operations, net of taxes $ — $ — $ 0.07 Net income (loss) $ (0.38 ) $ (0.03 ) $ (0.16 )</t>
  </si>
  <si>
    <t>Stock-based plans (Tables)</t>
  </si>
  <si>
    <t>Schedule of Weighted Average Assumptions in Estimating Fair Value of Options</t>
  </si>
  <si>
    <t>The Company utilized the following weighted-average assumptions in estimating the fair value of the option grants in the years ended December 31, 2018 and December 31, 2017 : 2018 2017 Expected dividends — % — % Expected volatility 32.90 % 39.60 % Risk-free interest rate 1.71 % 0.86 % Expected lives in years 6 6 Weighted-average fair value of options: Granted at fair value $ 2.76 $ 4.16 Weighted-average exercise price of options: Granted at fair value $ 7.92 $ 10.76</t>
  </si>
  <si>
    <t>Schedule of Stock Options Outstanding, Vested and Expected to Vest</t>
  </si>
  <si>
    <t>A summary of the status of the Company's stock options is presented below: Shares Weighted Average Exercise Price (in thousands) Outstanding, December 31, 2016 357,840 $18.00 Granted 1,258,155 $10.76 Exercised — n/a Forfeited (361,566 ) $12.56 Outstanding, December 31, 2017 1,254,429 $12.31 Granted 2,189,216 $7.92 Exercised — n/a Forfeited (342,226 ) $12.53 Outstanding, December 31, 2018 3,101,419 $9.19 Options vested or expected to vest at year end 3,101,419 $9.19 Options exercisable at year end 410,804 $12.15</t>
  </si>
  <si>
    <t>Schedule of Restricted Stock and Restricted Stock Unit Awards Activity</t>
  </si>
  <si>
    <t>The following table summarizes the activity for restricted stock and restricted stock units: Shares Weighted Average Grant Date Fair Value (in thousands) Unvested balance at December 31, 2016 134,650 $18.00 Grants 478,539 $12.93 Vested shares (44,628 ) $18.03 Forfeitures (127,211 ) $14.16 Unvested balance at December 31, 2017 441,350 $13.60 Grants 542,979 $7.98 Vested shares (155,260 ) $13.11 Forfeitures (84,706 ) $12.98 Unvested balance at December 31, 2018 744,363 $9.68</t>
  </si>
  <si>
    <t>Income taxes (Tables)</t>
  </si>
  <si>
    <t>Schedule of Income (Loss) From Continuing Operations before Income Tax, Domestic and Foreign</t>
  </si>
  <si>
    <t>The Company’s income (loss) from continuing operations before income taxes was as follows (in thousands) : Year ended December 31, Year ended December 31, Year ended December 31, 2018 2017 2016 U.S. companies $ (36,317 ) $ (54,690 ) $ (80,425 ) Foreign companies 15,037 11,958 17,643 Loss from continuing operations before income taxes $ (21,280 ) $ (42,732 ) $ (62,782 )</t>
  </si>
  <si>
    <t>Schedule of Components of Income Tax (Expense) Benefit</t>
  </si>
  <si>
    <t>The income tax benefit (expense) was as follows (in thousands) : Year ended December 31, Year ended December 31, Year ended December 31, 2018 2017 2016 Current income tax U.S. companies $ (13,225 ) $ 21,539 $ (5,265 ) State (5,779 ) (1,479 ) (6,370 ) Foreign companies (4,849 ) (4,884 ) (7,599 ) Total current tax (expense) benefit (23,853 ) 15,176 (19,234 ) Deferred income tax U.S. companies 17,273 26,866 59,084 State 3,306 (1,658 ) 9,326 Foreign companies 189 288 2,516 Total deferred tax benefit 20,768 25,496 70,926 Income tax (expense) benefit $ (3,085 ) $ 40,672 $ 51,692</t>
  </si>
  <si>
    <t>Schedule of Effective Income Tax Rate Reconciliation</t>
  </si>
  <si>
    <t>The rate reconciliation for continuing operations presented below is based on the U.S. federal statutory tax rate of 21% for the year ended December 31, 2018 and 35% for the years ended December 31, 2017 and 2016 because the predominant business activity is in the U.S. (in thousands) : Year ended December 31, Year ended December 31, Year ended December 31, 2018 2017 2016 Loss from continuing operations $ (21,280 ) $ (42,732 ) $ (62,782 ) Income tax benefit at statutory rate of 21% and 35% $ 4,469 $ 14,956 $ 21,974 State income taxes, net of federal benefit 1,494 1,470 2,725 Foreign rate differential (568 ) 1,586 1,746 Non-deductible expenses (891 ) (1,233 ) (3,428 ) Change in valuation allowance (6,601 ) (4,141 ) 28,597 Divestiture of assets (1,559 ) — — Goodwill impairment — (1,147 ) — Effect of TCJA (1,397 ) 26,932 — Tax credits 1,398 497 — Other 570 1,752 78 Total income tax benefit (expense) (3,085 ) $ 40,672 $ 51,692</t>
  </si>
  <si>
    <t>Schedule of Deferred Tax Assets and Liabilities</t>
  </si>
  <si>
    <t>The net deferred tax asset (liability) balances were comprised of the following components as of December 31, 2018 and 2017 (in thousands) : December 31, 2018 December 31, 2017 Deferred tax assets: Inventory $ 6,424 $ 5,833 Reserves 3,093 3,326 Accrued liabilities 4,347 4,316 Net operating losses 3,243 4,580 Capitalized transaction costs 3,407 3,292 Capital leases 27,139 — Deferred gain on sale leaseback 2,521 19,593 Derivatives — 1,402 Tax receivable agreement 1,645 1,220 Other assets 3,890 3,871 Total deferred tax assets 55,709 47,433 Valuation allowance (15,427 ) (8,818 ) Total deferred tax assets, net $ 40,282 $ 38,615 Deferred tax liabilities: Fixed assets $ (50,686 ) $ (58,300 ) Deferred financing costs (8,631 ) (10,440 ) Intangible assets (27,580 ) (37,356 ) Total deferred tax liabilities $ (86,897 ) $ (106,096 ) Net deferred tax asset (liability) $ (46,615 ) $ (67,481 )</t>
  </si>
  <si>
    <t>Schedule of Operating Loss Carryforwards</t>
  </si>
  <si>
    <t>As of December 31, 2018 , the Company has tax loss carryforwards as follows (in thousands) : Amount Expiration Date Federal net operating losses $ — — State net operating losses $ 42,258 2020-2038 Foreign net operating losses $ 4,127 2035-2038</t>
  </si>
  <si>
    <t>Segment reporting (Tables)</t>
  </si>
  <si>
    <t>Schedule of Segment Reporting Information, by Segment</t>
  </si>
  <si>
    <t>The following tables set forth the disaggregation of revenue earned from contracts with customers based on the Company's reportable segments as well as other financial information attributable to the Company's reportable segments for the periods presented (in thousands) : Year ended Year ended December 31, Year ended December 31, 2018 2017 2016 Net sales: Drainage Pipe &amp; Products $ 811,477 $ 834,810 $ 728,872 Water Pipe &amp; Products 668,235 745,555 632,573 Corporate and Other — 48 2,517 Total $ 1,479,712 $ 1,580,413 $ 1,363,962 Depreciation and amortization: Drainage Pipe &amp; Products $ 41,495 $ 45,750 $ 41,004 Water Pipe &amp; Products 62,917 69,089 51,799 Corporate and Other 1,011 820 700 Total $ 105,423 $ 115,659 $ 93,503 Segment EBITDA and reconciliation to income (loss) before income taxes: Drainage Pipe &amp; Products $ 156,735 $ 129,618 $ 138,274 Water Pipe &amp; Products 64,547 47,587 98,641 Corporate and Other (58,802 ) (44,870 ) (81,146 ) Less: Interest expense (78,337 ) (59,408 ) (125,048 ) Depreciation and amortization (105,423 ) (115,659 ) (93,503 ) Loss before income taxes $ (21,280 ) $ (42,732 ) $ (62,782 ) Capital expenditures: Drainage Pipe &amp; Products $ 27,761 $ 22,386 Water Pipe &amp; Products 18,529 20,827 Corporate and Other 2,391 1,349 Total $ 48,681 $ 44,562 Total assets: Drainage Pipe &amp; Products $ 800,454 $ 744,135 Water Pipe &amp; Products 922,162 925,457 Corporate and Other 70,636 141,646 Total $ 1,793,252 $ 1,811,238 In addition, the Company also has an investment in an equity method investee included in the Drainage Pipe &amp; Products segment for which earnings from equity method investee were $10.2 million , $12.4 million and $11.9 million for the years ended December 31, 2018, 2017 and 2016, respectively, and with the following balances (in thousands) : December 31, 2018 2017 Investment in equity method investee $ 50,607 $ 54,445</t>
  </si>
  <si>
    <t>Schedule of Long-lived Assets by Geographic Areas</t>
  </si>
  <si>
    <t>Property, plant, and equipment, net: December 31, 2018 2017 United States $ 441,773 $ 381,754 Canada 40,331 20,251 Mexico 10,063 10,567 $ 492,167 $ 412,572</t>
  </si>
  <si>
    <t>Schedule of Revenue from External Customers by Geographic Areas</t>
  </si>
  <si>
    <t>Net Sales: Year ended December 31, Year ended December 31, Year ended December 31, 2018 2017 2016 United States $ 1,389,115 $ 1,485,092 $ 1,244,378 Canada 80,868 82,529 110,567 Mexico 9,729 12,792 9,017 $ 1,479,712 $ 1,580,413 $ 1,363,962</t>
  </si>
  <si>
    <t>Quarterly financial data (unaudited) (Tables)</t>
  </si>
  <si>
    <t>Summary of Quarterly Results of Operations (Unaudited)</t>
  </si>
  <si>
    <t>The following is a summary of the quarterly results of operations: Year ended December 31, 2018: (in thousands, except per share amounts) First Quarter Second Quarter Third Quarter Fourth Quarter Net sales $ 289,960 $ 416,087 $ 434,510 $ 339,155 Cost of goods sold 255,595 340,774 357,374 280,400 Gross profit 34,365 75,313 77,136 58,755 Income (loss) from continuing operations before taxes (23,595 ) 14,237 8,296 (20,218 ) Net income (loss) (19,910 ) 6,994 5,503 (16,952 ) Basic earnings (loss) per share: Net earnings (loss) $ (0.31 ) $ 0.11 $ 0.09 $ (0.27 ) Diluted earnings (loss) per share: Net income (loss) $ (0.31 ) $ 0.11 $ 0.09 $ (0.27 ) Year ended December 31, 2017: (in thousands, except per share amounts) First Quarter (1) Second Quarter (2) Third Quarter (3) Fourth Quarter (4) Net sales $ 338,302 $ 436,685 $ 444,257 $ 361,169 Cost of goods sold 299,335 361,089 362,150 304,731 Gross profit 38,967 75,596 82,107 56,438 Income (loss) from continuing operations before taxes (35,907 ) (14,803 ) (19,956 ) 27,934 Net income (loss) (22,543 ) (11,173 ) (11,502 ) 43,158 Basic earnings (loss) per share: Net income (loss) $ (0.35 ) $ (0.18 ) $ (0.18 ) $ 0.68 Diluted earnings (loss) per share: Net income (loss) $ (0.35 ) $ (0.18 ) $ (0.18 ) $ 0.67 (1) During the first quarter of 2017, the Company identified and corrected prior period errors related to cost accrual items which should have been recognized in 2016. A cumulative correction was recorded during the quarter ended March 31, 2017 which increased pretax loss by $4.6 million ,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operating results for the years ended December 31, 2017 and 2016, respectively. (2) The results of operations for the second quarter of 2017 include a long-lived asset impairment of $7.5 million and a goodwill impairment of $3.0 million . (3) The results of operations for the third quarter of 2017 include a loss of $31.6 million for the sale of U.S. Pressure Pipe and a pretax gain of $0.8 million for the reduction in the tax receivable agreement liability. (4) The results of operations for the fourth quarter of 2017 include a pretax gain of $45.4 million for the reduction in the tax receivable agreement liability and a tax benefit of $26.9 million for the effect of the TCJA.</t>
  </si>
  <si>
    <t>Supplemental cash flow disclosures (Tables)</t>
  </si>
  <si>
    <t>Schedule of Cash Flow Supplemental Disclosures</t>
  </si>
  <si>
    <t xml:space="preserve"> Year ended Year ended Year ended 2018 2017 2016 SUPPLEMENTAL DISCLOSURES (in thousands): Cash interest paid $ 69,381 $ 54,676 $ 77,437 Income taxes paid, net of refunds received 11,068 28,086 66,264 SUPPLEMENTAL NON-CASH INVESTING AND FINANCING DISCLOSURES: Assets and liabilities acquired in non-cash exchange 18,140 — — Capital lease obligation (148,962 ) — — Brick Disposition, net of tax — — (150,222 ) Issuance of tax receivable agreement, net of tax — — (142,349 ) Other affiliate transactions affecting Contributed Capital — — 38,434 Fair value changes of derivatives recorded in OCI, net of tax 970 (3,548 ) 215</t>
  </si>
  <si>
    <t>Organization and description of the business (Details)</t>
  </si>
  <si>
    <t>May 01, 2017USD ($)</t>
  </si>
  <si>
    <t>Oct. 25, 2016USD ($)$ / sharesshares</t>
  </si>
  <si>
    <t>Oct. 06, 2016$ / sharesshares</t>
  </si>
  <si>
    <t>Mar. 13, 2015USD ($)</t>
  </si>
  <si>
    <t>Dec. 31, 2018USD ($)$ / sharesshares</t>
  </si>
  <si>
    <t>Dec. 31, 2017USD ($)$ / sharesshares</t>
  </si>
  <si>
    <t>Dec. 31, 2016USD ($)</t>
  </si>
  <si>
    <t>Oct. 05, 2016$ / sharesshares</t>
  </si>
  <si>
    <t>Subsidiary, Sale of Stock [Line Items]</t>
  </si>
  <si>
    <t>Common shares, authorized (in shares) | shares</t>
  </si>
  <si>
    <t>Common shares, par value (in usd per share) | $ / shares</t>
  </si>
  <si>
    <t>Stock split (in shares)</t>
  </si>
  <si>
    <t>Common shares, outstanding (in shares) | shares</t>
  </si>
  <si>
    <t>Preferred stock, authorized (in shares) | shares</t>
  </si>
  <si>
    <t>Preferred stock, shares issued (in shares) | shares</t>
  </si>
  <si>
    <t>Preferred stock, shares outstanding (in shares) | shares</t>
  </si>
  <si>
    <t>Net proceeds from initial public offering (IPO)</t>
  </si>
  <si>
    <t>Debt obligations</t>
  </si>
  <si>
    <t>Proceeds from debt</t>
  </si>
  <si>
    <t>Payments on senior and junior term loans with IPO proceeds</t>
  </si>
  <si>
    <t>Senior Notes</t>
  </si>
  <si>
    <t>Senior Notes | 2016 Senior Term Loan, net of debt issue costs and original issuance discount of</t>
  </si>
  <si>
    <t>Senior Notes | 2016 Senior Term Loan</t>
  </si>
  <si>
    <t>Line of Credit | Revolving Credit Facility</t>
  </si>
  <si>
    <t>Line of Credit | 2016 Senior Term Loan</t>
  </si>
  <si>
    <t>Junior Term Loan</t>
  </si>
  <si>
    <t>IPO</t>
  </si>
  <si>
    <t>Number of shares issued in initial public offering (IPO) (in shares) | shares</t>
  </si>
  <si>
    <t>Initial public offering price (IPO) (in usd per share) | $ / shares</t>
  </si>
  <si>
    <t>Predecessor | HeidelbergCement Hanson Building Products</t>
  </si>
  <si>
    <t>Business acquisition, possible maximum earn out</t>
  </si>
  <si>
    <t>LSF9 | Predecessor | HeidelbergCement Hanson Building Products</t>
  </si>
  <si>
    <t>Purchase price</t>
  </si>
  <si>
    <t>Capital contribution used to fund acquisition</t>
  </si>
  <si>
    <t>Debt acquired to fund acquisition</t>
  </si>
  <si>
    <t>Summary of significant accounting policies (Details) - USD ($)</t>
  </si>
  <si>
    <t>Mar. 13, 2015</t>
  </si>
  <si>
    <t>Sep. 30, 2018</t>
  </si>
  <si>
    <t>Mar. 31, 2018</t>
  </si>
  <si>
    <t>Sep. 30, 2017</t>
  </si>
  <si>
    <t>[2]</t>
  </si>
  <si>
    <t>Jun. 30, 2017</t>
  </si>
  <si>
    <t>[3]</t>
  </si>
  <si>
    <t>Mar. 31, 2017</t>
  </si>
  <si>
    <t>[4]</t>
  </si>
  <si>
    <t>Jan. 01, 2019</t>
  </si>
  <si>
    <t>Jan. 01, 2018</t>
  </si>
  <si>
    <t>Debt Instrument [Line Items]</t>
  </si>
  <si>
    <t>Debt face amount, carve out portion</t>
  </si>
  <si>
    <t>Collective-bargaining arrangement, percentage of participants</t>
  </si>
  <si>
    <t>32.00%</t>
  </si>
  <si>
    <t>Collective-bargaining arrangement, percent of participants, agreement expiries within 12 months</t>
  </si>
  <si>
    <t>42.00%</t>
  </si>
  <si>
    <t>Collective-bargaining arrangement, expiration period</t>
  </si>
  <si>
    <t>12 months</t>
  </si>
  <si>
    <t>Interest costs capitalized</t>
  </si>
  <si>
    <t>Operating lease expense</t>
  </si>
  <si>
    <t>Debt discount and issuance costs</t>
  </si>
  <si>
    <t>Accrued environmental obligation</t>
  </si>
  <si>
    <t>Revenues as a percent of net sales, recognized in continuing operations using the percentage of completion method, percent</t>
  </si>
  <si>
    <t>1.00%</t>
  </si>
  <si>
    <t>3.00%</t>
  </si>
  <si>
    <t>Freight costs</t>
  </si>
  <si>
    <t>[1]</t>
  </si>
  <si>
    <t>Warranty period</t>
  </si>
  <si>
    <t>1 year</t>
  </si>
  <si>
    <t>Insurance gain</t>
  </si>
  <si>
    <t>Buildings | Minimum</t>
  </si>
  <si>
    <t>Useful life of property, plant and equipment</t>
  </si>
  <si>
    <t>20 years</t>
  </si>
  <si>
    <t>Buildings | Maximum</t>
  </si>
  <si>
    <t>40 years</t>
  </si>
  <si>
    <t>Machinery and equipment | Minimum</t>
  </si>
  <si>
    <t>4 years</t>
  </si>
  <si>
    <t>Machinery and equipment | Maximum</t>
  </si>
  <si>
    <t>Other equipment | Minimum</t>
  </si>
  <si>
    <t>5 years</t>
  </si>
  <si>
    <t>Other equipment | Maximum</t>
  </si>
  <si>
    <t>10 years</t>
  </si>
  <si>
    <t>Cargo and Freight</t>
  </si>
  <si>
    <t>Customer Concentration Risk | Water Pipe &amp; Products | Core and Main | Net Sales</t>
  </si>
  <si>
    <t>Concentration risk, percentage</t>
  </si>
  <si>
    <t>14.00%</t>
  </si>
  <si>
    <t>13.00%</t>
  </si>
  <si>
    <t>Customer Concentration Risk | Water Pipe &amp; Products | Core and Main | Total Receivables</t>
  </si>
  <si>
    <t>16.00%</t>
  </si>
  <si>
    <t>17.00%</t>
  </si>
  <si>
    <t>Retained Earnings</t>
  </si>
  <si>
    <t>Successor</t>
  </si>
  <si>
    <t>Debt instrument, face amount, unallocated portion</t>
  </si>
  <si>
    <t>ASU 2014-09 | Retained Earnings</t>
  </si>
  <si>
    <t>Adjustment to retained earnings for the cumulative effect of initially applying the new standard</t>
  </si>
  <si>
    <t>ASU 2018-02</t>
  </si>
  <si>
    <t>Subsequent Event | Scenario, Forecast | Minimum</t>
  </si>
  <si>
    <t>Right-of-use assets</t>
  </si>
  <si>
    <t>Lease liability</t>
  </si>
  <si>
    <t>Subsequent Event | Scenario, Forecast | Maximum</t>
  </si>
  <si>
    <t>Forterra Building Products | Predecessor | HeidelbergCement Hanson Building Products</t>
  </si>
  <si>
    <t>The results of operations for the fourth quarter of 2017 include a pretax gain of $45.4 million for the reduction in the tax receivable agreement liability and a tax benefit of $26.9 million for the effect of the TCJA.</t>
  </si>
  <si>
    <t>The results of operations for the third quarter of 2017 include a loss of $31.6 million for the sale of U.S. Pressure Pipe and a pretax gain of $0.8 million for the reduction in the tax receivable agreement liability.</t>
  </si>
  <si>
    <t>The results of operations for the second quarter of 2017 include a long-lived asset impairment of $7.5 million and a goodwill impairment of $3.0 million.</t>
  </si>
  <si>
    <t>During the first quarter of 2017, the Company identified and corrected prior period errors related to cost accrual items which should have been recognized in 2016. A cumulative correction was recorded during the quarter ended March 31, 2017 which increased pretax loss by $4.6 million, which consisted of a $3.3 million increase to cost of goods sold and a $2.0 million increase to selling, general and administrative expenses, partially offset by a $0.7 million increase in revenues. The Company evaluated the impact of correcting these errors and concluded the errors were immaterial to operating results for the years ended December 31, 2017 and 2016, respectively.</t>
  </si>
  <si>
    <t>Acquisitions and divestitures - Acquisitions Narrative (Details) $ in Thousands</t>
  </si>
  <si>
    <t>Apr. 02, 2018USD ($)</t>
  </si>
  <si>
    <t>Oct. 14, 2016USD ($)facility</t>
  </si>
  <si>
    <t>Sep. 30, 2018USD ($)</t>
  </si>
  <si>
    <t>Dec. 31, 2018USD ($)</t>
  </si>
  <si>
    <t>Dec. 31, 2017USD ($)</t>
  </si>
  <si>
    <t>Feb. 03, 2017USD ($)</t>
  </si>
  <si>
    <t>Aug. 04, 2016USD ($)</t>
  </si>
  <si>
    <t>Apr. 15, 2016USD ($)</t>
  </si>
  <si>
    <t>Jan. 29, 2016USD ($)</t>
  </si>
  <si>
    <t>Business Acquisition [Line Items]</t>
  </si>
  <si>
    <t>Selling, General and Administrative Expenses</t>
  </si>
  <si>
    <t>Acquisition transaction costs</t>
  </si>
  <si>
    <t>Mineral Wells</t>
  </si>
  <si>
    <t>Cash consideration paid</t>
  </si>
  <si>
    <t>Sherman-Dixie</t>
  </si>
  <si>
    <t>Consideration transferred, net of cash acquired</t>
  </si>
  <si>
    <t>U.S. Pipe</t>
  </si>
  <si>
    <t>Bio Clean</t>
  </si>
  <si>
    <t>J&amp;G</t>
  </si>
  <si>
    <t>Precast Concepts</t>
  </si>
  <si>
    <t>Number of facilities | facility</t>
  </si>
  <si>
    <t>Royal</t>
  </si>
  <si>
    <t>Anchor Concrete Products, Ltd.</t>
  </si>
  <si>
    <t>Payments to acquire assets</t>
  </si>
  <si>
    <t>Acquisitions and divestitures - Fair Value of Assets Acquired and Liabilities Assumed in Acquisition (Details) - USD ($) $ in Thousands</t>
  </si>
  <si>
    <t>Jan. 31, 2018</t>
  </si>
  <si>
    <t>Feb. 03, 2017</t>
  </si>
  <si>
    <t>Oct. 14, 2016</t>
  </si>
  <si>
    <t>Aug. 04, 2016</t>
  </si>
  <si>
    <t>Apr. 15, 2016</t>
  </si>
  <si>
    <t>Jan. 29, 2016</t>
  </si>
  <si>
    <t>Foley</t>
  </si>
  <si>
    <t>Net working capital</t>
  </si>
  <si>
    <t>Property, plant and equipment</t>
  </si>
  <si>
    <t>Net identifiable assets acquired</t>
  </si>
  <si>
    <t>Cash consideration transferred</t>
  </si>
  <si>
    <t>Foley | Customer relationships</t>
  </si>
  <si>
    <t>Finite-lived intangible assets</t>
  </si>
  <si>
    <t>Foley | Non-compete agreements</t>
  </si>
  <si>
    <t>Foley | Other</t>
  </si>
  <si>
    <t>Other assets and other liabilities</t>
  </si>
  <si>
    <t>Sherman-Dixie | In-Process R&amp;D</t>
  </si>
  <si>
    <t>Indefinite-lived intangible assets</t>
  </si>
  <si>
    <t>Sherman-Dixie | Customer relationships</t>
  </si>
  <si>
    <t>Sherman-Dixie | Non-compete agreements</t>
  </si>
  <si>
    <t>Sherman-Dixie | Trade names</t>
  </si>
  <si>
    <t>Sherman-Dixie | Customer backlog</t>
  </si>
  <si>
    <t>Sherman-Dixie | Patents</t>
  </si>
  <si>
    <t>Sherman-Dixie | Other</t>
  </si>
  <si>
    <t>U.S. Pipe | In-Process R&amp;D</t>
  </si>
  <si>
    <t>U.S. Pipe | Customer relationships</t>
  </si>
  <si>
    <t>U.S. Pipe | Non-compete agreements</t>
  </si>
  <si>
    <t>U.S. Pipe | Trade names</t>
  </si>
  <si>
    <t>U.S. Pipe | Customer backlog</t>
  </si>
  <si>
    <t>U.S. Pipe | Patents</t>
  </si>
  <si>
    <t>U.S. Pipe | Other</t>
  </si>
  <si>
    <t>Bio Clean | In-Process R&amp;D</t>
  </si>
  <si>
    <t>Bio Clean | Customer relationships</t>
  </si>
  <si>
    <t>Bio Clean | Non-compete agreements</t>
  </si>
  <si>
    <t>Bio Clean | Trade names</t>
  </si>
  <si>
    <t>Bio Clean | Customer backlog</t>
  </si>
  <si>
    <t>Bio Clean | Patents</t>
  </si>
  <si>
    <t>Bio Clean | Other</t>
  </si>
  <si>
    <t>J&amp;G | In-Process R&amp;D</t>
  </si>
  <si>
    <t>J&amp;G | Customer relationships</t>
  </si>
  <si>
    <t>J&amp;G | Non-compete agreements</t>
  </si>
  <si>
    <t>J&amp;G | Trade names</t>
  </si>
  <si>
    <t>J&amp;G | Customer backlog</t>
  </si>
  <si>
    <t>J&amp;G | Patents</t>
  </si>
  <si>
    <t>J&amp;G | Other</t>
  </si>
  <si>
    <t>Precast Concepts | In-Process R&amp;D</t>
  </si>
  <si>
    <t>Precast Concepts | Customer relationships</t>
  </si>
  <si>
    <t>Precast Concepts | Non-compete agreements</t>
  </si>
  <si>
    <t>Precast Concepts | Trade names</t>
  </si>
  <si>
    <t>Precast Concepts | Customer backlog</t>
  </si>
  <si>
    <t>Precast Concepts | Patents</t>
  </si>
  <si>
    <t>Precast Concepts | Other</t>
  </si>
  <si>
    <t>Royal | In-Process R&amp;D</t>
  </si>
  <si>
    <t>Royal | Customer relationships</t>
  </si>
  <si>
    <t>Royal | Non-compete agreements</t>
  </si>
  <si>
    <t>Royal | Trade names</t>
  </si>
  <si>
    <t>Royal | Customer backlog</t>
  </si>
  <si>
    <t>Royal | Patents</t>
  </si>
  <si>
    <t>Royal | Other</t>
  </si>
  <si>
    <t>Acquisitions and divestitures - Divestitures Narrative (Details) - USD ($) $ in Thousands</t>
  </si>
  <si>
    <t>Apr. 12, 2016</t>
  </si>
  <si>
    <t>Jul. 31, 2017</t>
  </si>
  <si>
    <t>Income Statement, Balance Sheet and Additional Disclosures by Disposal Groups, Including Discontinued Operations [Line Items]</t>
  </si>
  <si>
    <t>Long-lived assets impairment charge</t>
  </si>
  <si>
    <t>Consideration transferred</t>
  </si>
  <si>
    <t>Foley | Disposal Group, Disposed of by Sale, Not Discontinued Operations</t>
  </si>
  <si>
    <t>Consideration received on sale of disposal group</t>
  </si>
  <si>
    <t>Foley | Other Income (Expense) | Disposal Group, Disposed of by Sale, Not Discontinued Operations</t>
  </si>
  <si>
    <t>Gain (loss) on sale of disposal group</t>
  </si>
  <si>
    <t>Roof Tile | Disposal Group, Disposed of by Sale, Not Discontinued Operations</t>
  </si>
  <si>
    <t>Proceeds from divestiture of businesses</t>
  </si>
  <si>
    <t>U.S. Concrete and Steel Pressure | Disposal Group, Disposed of by Sale, Not Discontinued Operations</t>
  </si>
  <si>
    <t>U.S. Concrete and Steel Pressure | Water Pipe &amp; Products | Disposal Group, Disposed of by Sale, Not Discontinued Operations</t>
  </si>
  <si>
    <t>U.S. Concrete and Steel Pressure | Water Pipe &amp; Products | Disposal Group, Held-for-sale, Not Discontinued Operations</t>
  </si>
  <si>
    <t>Pre-tax (loss) gain on sale of disposal group</t>
  </si>
  <si>
    <t>U.S. Concrete and Steel Pressure | Water Pipe &amp; Products | Other Income (Expense) | Disposal Group, Disposed of by Sale, Not Discontinued Operations</t>
  </si>
  <si>
    <t>U.S. Concrete and Steel Pressure | Water Pipe &amp; Products | Customer relationships | Disposal Group, Disposed of by Sale, Not Discontinued Operations</t>
  </si>
  <si>
    <t>Acquisitions and divestitures - Discontinued Operations Narrative (Details) - USD ($) $ in Thousands</t>
  </si>
  <si>
    <t>Oct. 17, 2016</t>
  </si>
  <si>
    <t>Aug. 23, 2016</t>
  </si>
  <si>
    <t>Reduction to additional paid-in-capital</t>
  </si>
  <si>
    <t>Bricks Joint Venture | Discontinued Operations, Disposed of by Means Other than Sale [Member]</t>
  </si>
  <si>
    <t>Disposal group, assets held for sale</t>
  </si>
  <si>
    <t>Affiliated Entities | Bricks Joint Venture</t>
  </si>
  <si>
    <t>Equity method investment, ownership percentage</t>
  </si>
  <si>
    <t>50.00%</t>
  </si>
  <si>
    <t>Short-term loan</t>
  </si>
  <si>
    <t>Acquisitions and divestitures - Pre-tax Profits of Discontinued Operations (Details) - USD ($) $ in Thousands</t>
  </si>
  <si>
    <t>Discontinued Operations, Held-for-sale or Disposed of by Sale</t>
  </si>
  <si>
    <t>Revenues</t>
  </si>
  <si>
    <t>Selling, general and administrative</t>
  </si>
  <si>
    <t>Other income and expense items</t>
  </si>
  <si>
    <t>Pretax income (loss) on discontinued operations</t>
  </si>
  <si>
    <t>Income tax expense</t>
  </si>
  <si>
    <t>Acquisitions and divestitures - Cash Flows, Operating and Investing Activities of Discontinued Operations (Details) - Discontinued Operations, Held-for-sale or Disposed of by Sale $ in Thousands</t>
  </si>
  <si>
    <t>Depreciation and amortization</t>
  </si>
  <si>
    <t>Capital expenditures</t>
  </si>
  <si>
    <t>Acquisitions and divestitures - Assets and Liabilities Classified as Held For Sale (Details) - USD ($) $ in Thousands</t>
  </si>
  <si>
    <t>Assets and Liabilities Classified as Held For Sale</t>
  </si>
  <si>
    <t>Disposal Group, Held-for-sale, Not Discontinued Operations</t>
  </si>
  <si>
    <t>Total assets of disposal group classified as held for sale</t>
  </si>
  <si>
    <t>Total liabilities of disposal group classified as held for divestiture</t>
  </si>
  <si>
    <t>Receivables, net (Details) - USD ($) $ in Thousands</t>
  </si>
  <si>
    <t>Accounts, Notes, Loans and Financing Receivable [Line Items]</t>
  </si>
  <si>
    <t>Total receivables</t>
  </si>
  <si>
    <t>Less: Allowance for doubtful accounts</t>
  </si>
  <si>
    <t>Trade receivables</t>
  </si>
  <si>
    <t>Amounts billed, but not yet paid under retainage provisions</t>
  </si>
  <si>
    <t>Other receivables</t>
  </si>
  <si>
    <t>Receivables, net - Allowance For Accounts Receivable Activity (Details) - USD ($) $ in Thousands</t>
  </si>
  <si>
    <t>Allowance for Doubtful Accounts Receivable [Roll Forward]</t>
  </si>
  <si>
    <t>Beginning Balance</t>
  </si>
  <si>
    <t>Provisions for doubtful accounts</t>
  </si>
  <si>
    <t>Write-offs and adjustments</t>
  </si>
  <si>
    <t>Recovery on doubtful accounts</t>
  </si>
  <si>
    <t>Ending Balance</t>
  </si>
  <si>
    <t>Inventories (Details) - USD ($) $ in Thousands</t>
  </si>
  <si>
    <t>Finished goods</t>
  </si>
  <si>
    <t>Raw materials</t>
  </si>
  <si>
    <t>Work in process</t>
  </si>
  <si>
    <t>Total inventories</t>
  </si>
  <si>
    <t>Investment in equity method investee - Additional Information (Details) - USD ($) $ in Thousands</t>
  </si>
  <si>
    <t>Schedule of Equity Method Investments [Line Items]</t>
  </si>
  <si>
    <t>Drainage Pipe &amp; Products</t>
  </si>
  <si>
    <t>CP&amp;P</t>
  </si>
  <si>
    <t>Ownership percentage</t>
  </si>
  <si>
    <t>CP&amp;P | Drainage Pipe &amp; Products</t>
  </si>
  <si>
    <t>Equity method investment, difference between carrying amount and underlying equity in net assets</t>
  </si>
  <si>
    <t>Investment in equity method investee - Company's Distribution and Earnings in Equity Investment (Details) - USD ($) $ in Thousands</t>
  </si>
  <si>
    <t>Distribution received from CP&amp;P</t>
  </si>
  <si>
    <t>Share of earnings in CP&amp;P</t>
  </si>
  <si>
    <t>Amortization of excess fair value of investment</t>
  </si>
  <si>
    <t>Property, plant and equipment, net (Details) - USD ($) $ in Thousands</t>
  </si>
  <si>
    <t>Property, Plant and Equipment [Line Items]</t>
  </si>
  <si>
    <t>Total property, plant and equipment</t>
  </si>
  <si>
    <t>Less: accumulated depreciation</t>
  </si>
  <si>
    <t>Machinery and equipment</t>
  </si>
  <si>
    <t>Land, buildings and improvements</t>
  </si>
  <si>
    <t>Other equipment</t>
  </si>
  <si>
    <t>Construction-in-progress</t>
  </si>
  <si>
    <t>Property, plant and equipment, net - Additional Information (Details) - USD ($)</t>
  </si>
  <si>
    <t>Depreciation expense</t>
  </si>
  <si>
    <t>Impairment of property, plant and equipment to be disposed of</t>
  </si>
  <si>
    <t>Land and Building</t>
  </si>
  <si>
    <t>Gross assets recorded under capital leases</t>
  </si>
  <si>
    <t>Accumulated depreciation of assets recorded under capital leases</t>
  </si>
  <si>
    <t>Goodwill and other intangible assets, net - Goodwill Roll Forward (Details) - USD ($)</t>
  </si>
  <si>
    <t>Oct. 01, 2018</t>
  </si>
  <si>
    <t>Oct. 01, 2017</t>
  </si>
  <si>
    <t>Oct. 01, 2016</t>
  </si>
  <si>
    <t>Goodwill [Roll Forward]</t>
  </si>
  <si>
    <t>Acquisitions</t>
  </si>
  <si>
    <t>Assets held for sale</t>
  </si>
  <si>
    <t>Impairment</t>
  </si>
  <si>
    <t>Foreign currency and other adjustments</t>
  </si>
  <si>
    <t>Water Pipe &amp; Products</t>
  </si>
  <si>
    <t>Goodwill and other intangible assets, net - Additional Information (Details)</t>
  </si>
  <si>
    <t>Oct. 01, 2018USD ($)</t>
  </si>
  <si>
    <t>Oct. 01, 2017USD ($)</t>
  </si>
  <si>
    <t>Oct. 01, 2016USD ($)</t>
  </si>
  <si>
    <t>Jun. 30, 2017USD ($)</t>
  </si>
  <si>
    <t>Dec. 31, 2018USD ($)unit</t>
  </si>
  <si>
    <t>Finite-Lived Intangible Assets [Line Items]</t>
  </si>
  <si>
    <t>Number of reporting units with goodwill | unit</t>
  </si>
  <si>
    <t>Goodwill impairment charge</t>
  </si>
  <si>
    <t>Amortization expense of intangible assets</t>
  </si>
  <si>
    <t>Percentage of fair value in excess of carrying amount of reporting unit</t>
  </si>
  <si>
    <t>4.20%</t>
  </si>
  <si>
    <t>Goodwill and other intangible assets, net - Intangible Assets (Details) - USD ($) $ in Thousands</t>
  </si>
  <si>
    <t>Finite-lived intangibles, Accumulated amortization</t>
  </si>
  <si>
    <t>Intangible assets subject to amortization</t>
  </si>
  <si>
    <t>Intangible assets, Gross carrying amount as of December 31</t>
  </si>
  <si>
    <t>Intangible assets, Net carrying amount as of December 31</t>
  </si>
  <si>
    <t>In-Process R&amp;D</t>
  </si>
  <si>
    <t>Customer relationships</t>
  </si>
  <si>
    <t>Finite-lived Intangibles, Weighted average amortization period (in years)</t>
  </si>
  <si>
    <t>Finite-lived intangibles, Gross carrying amount</t>
  </si>
  <si>
    <t>Trade names</t>
  </si>
  <si>
    <t>Patents</t>
  </si>
  <si>
    <t>11 years</t>
  </si>
  <si>
    <t>Customer backlog</t>
  </si>
  <si>
    <t>9 months</t>
  </si>
  <si>
    <t>Non-compete agreements</t>
  </si>
  <si>
    <t>Goodwill and other intangible assets, net - Estimated Amortization Expense of Intangible Assets (Details) $ in Thousands</t>
  </si>
  <si>
    <t>2019</t>
  </si>
  <si>
    <t>2020</t>
  </si>
  <si>
    <t>2021</t>
  </si>
  <si>
    <t>2022</t>
  </si>
  <si>
    <t>2023</t>
  </si>
  <si>
    <t>Fair value measurement - Assets and Liabilities Measured on Recurring Basis (Details) - USD ($) $ in Thousands</t>
  </si>
  <si>
    <t>Derivative liability</t>
  </si>
  <si>
    <t>Recurring</t>
  </si>
  <si>
    <t>Derivative asset</t>
  </si>
  <si>
    <t>Recurring | Quoted Prices in Active Markets for Identical Assets (Level 1)</t>
  </si>
  <si>
    <t>Recurring | Significant Other Observable Inputs (Level 2)</t>
  </si>
  <si>
    <t>Recurring | Significant Unobservable Inputs (Level 3)</t>
  </si>
  <si>
    <t>Fair value measurement - Carrying and Fair Value Measurements (Details) - USD ($) $ in Thousands</t>
  </si>
  <si>
    <t>Carrying Amount</t>
  </si>
  <si>
    <t>Tax receivable agreement payable</t>
  </si>
  <si>
    <t>Carrying Amount | Senior Notes</t>
  </si>
  <si>
    <t>2016 Senior Term Loan</t>
  </si>
  <si>
    <t>Fair Value</t>
  </si>
  <si>
    <t>Fair Value | Senior Notes</t>
  </si>
  <si>
    <t>Fair Value | Quoted Prices in Active Markets for Identical Assets (Level 1)</t>
  </si>
  <si>
    <t>Fair Value | Quoted Prices in Active Markets for Identical Assets (Level 1) | Senior Notes</t>
  </si>
  <si>
    <t>Fair Value | Significant Other Observable Inputs (Level 2)</t>
  </si>
  <si>
    <t>Fair Value | Significant Other Observable Inputs (Level 2) | Senior Notes</t>
  </si>
  <si>
    <t>Fair Value | Significant Unobservable Inputs (Level 3)</t>
  </si>
  <si>
    <t>Fair Value | Significant Unobservable Inputs (Level 3) | Senior Notes</t>
  </si>
  <si>
    <t>Accrued liabilities (Details) - USD ($) $ in Thousands</t>
  </si>
  <si>
    <t>Accrued payroll and employee benefits</t>
  </si>
  <si>
    <t>Short-term capital leases</t>
  </si>
  <si>
    <t>Accrued taxes</t>
  </si>
  <si>
    <t>Accrued rebates</t>
  </si>
  <si>
    <t>Short-term derivative liability</t>
  </si>
  <si>
    <t>Warranty</t>
  </si>
  <si>
    <t>Environmental obligation</t>
  </si>
  <si>
    <t>Other miscellaneous accrued liabilities</t>
  </si>
  <si>
    <t>Total accrued liabilities</t>
  </si>
  <si>
    <t>Debt and deferred financing costs - Schedule of Debt (Details) - USD ($) $ in Thousands</t>
  </si>
  <si>
    <t>Oct. 25, 2016</t>
  </si>
  <si>
    <t>Total debt</t>
  </si>
  <si>
    <t>Less: current portion debt</t>
  </si>
  <si>
    <t>Total long-term debt</t>
  </si>
  <si>
    <t>Debt issue costs and original issue discount</t>
  </si>
  <si>
    <t>Senior Term Loan</t>
  </si>
  <si>
    <t>Senior Term Loan | 2016 Senior Term Loan</t>
  </si>
  <si>
    <t>Debt and deferred financing costs - Additional Information (Details) - USD ($)</t>
  </si>
  <si>
    <t>May 01, 2017</t>
  </si>
  <si>
    <t>2016 Senior Term Loan | London Interbank Offered Rate (LIBOR)</t>
  </si>
  <si>
    <t>Margin rate</t>
  </si>
  <si>
    <t>3.50%</t>
  </si>
  <si>
    <t>Line of credit facility, accordion feature, increase limit</t>
  </si>
  <si>
    <t>Debt instrument, amortization percentage</t>
  </si>
  <si>
    <t>0.25%</t>
  </si>
  <si>
    <t>Senior Term Loan | 2016 Senior Term Loan | London Interbank Offered Rate (LIBOR)</t>
  </si>
  <si>
    <t>Interest rate, floor percentage</t>
  </si>
  <si>
    <t>Senior Term Loan | 2016 Senior Term Loan | Base Rate</t>
  </si>
  <si>
    <t>2.00%</t>
  </si>
  <si>
    <t>Senior Term Loan | 2016 Senior Term Loan | LIBOR or CDOR | Canada</t>
  </si>
  <si>
    <t>Debt instrument, collateral covenant, percentage of voting stock, maximum</t>
  </si>
  <si>
    <t>65.00%</t>
  </si>
  <si>
    <t>Prepayment penalty</t>
  </si>
  <si>
    <t>Junior Term Loan | London Interbank Offered Rate (LIBOR)</t>
  </si>
  <si>
    <t>Line of Credit | Revolving Credit Facility | Minimum</t>
  </si>
  <si>
    <t>Facility fee</t>
  </si>
  <si>
    <t>0.20%</t>
  </si>
  <si>
    <t>Line of Credit | Revolving Credit Facility | Maximum</t>
  </si>
  <si>
    <t>0.325%</t>
  </si>
  <si>
    <t>Line of Credit | 2016 Revolver | Revolving Credit Facility</t>
  </si>
  <si>
    <t>Weighted average annual interest rate</t>
  </si>
  <si>
    <t>5.02%</t>
  </si>
  <si>
    <t>4.43%</t>
  </si>
  <si>
    <t>Line of credit facility, maximum borrowing capacity</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2.50%</t>
  </si>
  <si>
    <t>Fixed charge coverage ratio</t>
  </si>
  <si>
    <t>Line of Credit | 2016 Revolver | Revolving Credit Facility | Canada</t>
  </si>
  <si>
    <t>Line of Credit | 2016 Revolver | Revolving Credit Facility | United States</t>
  </si>
  <si>
    <t>Line of Credit | 2016 Revolver | Revolving Credit Facility | LIBOR or CDOR</t>
  </si>
  <si>
    <t>Line of Credit | 2016 Revolver | Revolving Credit Facility | LIBOR or CDOR | Minimum</t>
  </si>
  <si>
    <t>1.25%</t>
  </si>
  <si>
    <t>Line of Credit | 2016 Revolver | Revolving Credit Facility | LIBOR or CDOR | Maximum</t>
  </si>
  <si>
    <t>1.75%</t>
  </si>
  <si>
    <t>Line of Credit | 2016 Revolver | Revolving Credit Facility | Base Rate, Canadian Prime Rate or Canadian Base Rate | Minimum</t>
  </si>
  <si>
    <t>Line of Credit | 2016 Revolver | Revolving Credit Facility | Base Rate, Canadian Prime Rate or Canadian Base Rate | Maximum</t>
  </si>
  <si>
    <t>0.75%</t>
  </si>
  <si>
    <t>Debt interest rate reduction on effective percentage</t>
  </si>
  <si>
    <t>0.50%</t>
  </si>
  <si>
    <t>Line of Credit | 2015 Revolver | Revolving Credit Facility</t>
  </si>
  <si>
    <t>Allowable borrowing base</t>
  </si>
  <si>
    <t>Letters of credit outstanding</t>
  </si>
  <si>
    <t>Debt and deferred financing costs - Future Minimum Principal Payments (Details) - 2016 Senior Term Loan $ in Thousands</t>
  </si>
  <si>
    <t>Other long-term liabilities (Details) - USD ($) $ in Thousands</t>
  </si>
  <si>
    <t>Workers' compensation</t>
  </si>
  <si>
    <t>Employee benefits</t>
  </si>
  <si>
    <t>Insurance</t>
  </si>
  <si>
    <t>Environmental remediation liability</t>
  </si>
  <si>
    <t>Other miscellaneous long-term liabilities</t>
  </si>
  <si>
    <t>Other long term liabilities</t>
  </si>
  <si>
    <t>Derivatives and hedging - Additional Information (Details) - USD ($)</t>
  </si>
  <si>
    <t>Feb. 09, 2017</t>
  </si>
  <si>
    <t>Mar. 31, 2016</t>
  </si>
  <si>
    <t>Derivative [Line Items]</t>
  </si>
  <si>
    <t>Cash outlay of net investment hedges</t>
  </si>
  <si>
    <t>Ineffectiveness related to net investment hedges</t>
  </si>
  <si>
    <t>Foreign exchange forward contracts | Designated as Hedging Instrument</t>
  </si>
  <si>
    <t>Interest rate swaps | Not Designated as Hedging Instrument</t>
  </si>
  <si>
    <t>Derivative notional amount</t>
  </si>
  <si>
    <t>Derivative, fixed Interest rate to pay interest</t>
  </si>
  <si>
    <t>1.52%</t>
  </si>
  <si>
    <t>Derivative, term of contract</t>
  </si>
  <si>
    <t>3 years</t>
  </si>
  <si>
    <t>Derivative, net notional amount settled in cash</t>
  </si>
  <si>
    <t>Derivatives and hedging - Fair Values of Derivative Assets and Liabilities (Details) - USD ($) $ in Thousands</t>
  </si>
  <si>
    <t>Derivative Assets</t>
  </si>
  <si>
    <t>Derivative assets fair value</t>
  </si>
  <si>
    <t>Derivative assets, legally enforceable master netting arrangements</t>
  </si>
  <si>
    <t>Derivative assets, net</t>
  </si>
  <si>
    <t>Derivative Liabilities</t>
  </si>
  <si>
    <t>Derivative liability, fair value, gross liability</t>
  </si>
  <si>
    <t>Derivative liability, collateral, right to reclaim cash</t>
  </si>
  <si>
    <t>Derivative liability, net</t>
  </si>
  <si>
    <t>Foreign exchange forward contracts</t>
  </si>
  <si>
    <t>Derivative assets, notional amount</t>
  </si>
  <si>
    <t>Derivative liability, notional amount</t>
  </si>
  <si>
    <t>Interest rate swaps</t>
  </si>
  <si>
    <t>Derivatives and hedging - Effect on Combined Statements of Operations (Details) - USD ($) $ in Thousands</t>
  </si>
  <si>
    <t>Other Income (Expense), Net</t>
  </si>
  <si>
    <t>Derivative Instruments, Gain (Loss) [Line Items]</t>
  </si>
  <si>
    <t>Gain reclassified from Accumulated other comprehensive income into income</t>
  </si>
  <si>
    <t>Designated as Hedging Instrument | Net Investment Hedging | Foreign exchange forward contracts</t>
  </si>
  <si>
    <t>Gain (loss) on derivatives recognized in Accumulated other comprehensive loss</t>
  </si>
  <si>
    <t>Not Designated as Hedging Instrument | Interest rate swaps | Interest Expense</t>
  </si>
  <si>
    <t>Gain (loss) on derivatives not designated as hedges in other operating income (expense)</t>
  </si>
  <si>
    <t>Sale-leaseback transaction (Details) $ in Thousands, $ in Millions</t>
  </si>
  <si>
    <t>Jun. 05, 2018USD ($)property</t>
  </si>
  <si>
    <t>Jun. 05, 2018CAD ($)</t>
  </si>
  <si>
    <t>Apr. 14, 2016USD ($)property</t>
  </si>
  <si>
    <t>Apr. 05, 2016USD ($)property</t>
  </si>
  <si>
    <t>Oct. 31, 2016USD ($)</t>
  </si>
  <si>
    <t>Jun. 05, 2018CAD ($)property</t>
  </si>
  <si>
    <t>Sale Leaseback Transaction [Line Items]</t>
  </si>
  <si>
    <t>Deferred gain, non-current portion</t>
  </si>
  <si>
    <t>Cost of Good Sold</t>
  </si>
  <si>
    <t>Sale leaseback transaction, rent expense</t>
  </si>
  <si>
    <t>Interest Expense</t>
  </si>
  <si>
    <t>Sale leaseback transaction, interest expense</t>
  </si>
  <si>
    <t>2016 Sale-leaseback Transaction</t>
  </si>
  <si>
    <t>Number of properties sold | property</t>
  </si>
  <si>
    <t>Sale leaseback transaction, lease term</t>
  </si>
  <si>
    <t>P20Y</t>
  </si>
  <si>
    <t>Sale leaseback transaction, lease renewal term</t>
  </si>
  <si>
    <t>9 years 11 months</t>
  </si>
  <si>
    <t>Sale leaseback transaction, transaction costs</t>
  </si>
  <si>
    <t>Proceeds from sale leaseback transactions, net of transaction costs</t>
  </si>
  <si>
    <t>Deferred gain, total</t>
  </si>
  <si>
    <t>Sale leaseback transaction, loss recognized in operations</t>
  </si>
  <si>
    <t>Number of renewal options</t>
  </si>
  <si>
    <t>Carrying value of deferred gains</t>
  </si>
  <si>
    <t>Deferred rent reclassified to reduce carrying value of assets</t>
  </si>
  <si>
    <t>Deferred costs reclassified to reduce carrying value of assets</t>
  </si>
  <si>
    <t>2016 Sale-leaseback Transaction | Other Current Liabilities</t>
  </si>
  <si>
    <t>Deferred gain, current portion</t>
  </si>
  <si>
    <t>Exchange Transaction</t>
  </si>
  <si>
    <t>Number of properties under lease agreements | property</t>
  </si>
  <si>
    <t>Fair value of assets exchanged back</t>
  </si>
  <si>
    <t>Capital lease obligations</t>
  </si>
  <si>
    <t>Exchange Transaction | United States</t>
  </si>
  <si>
    <t>Term of contract</t>
  </si>
  <si>
    <t>25 years</t>
  </si>
  <si>
    <t>Lease renewal term</t>
  </si>
  <si>
    <t>Annual rental payments</t>
  </si>
  <si>
    <t>Exchange Transaction | United States | Minimum</t>
  </si>
  <si>
    <t>Sale leaseback transaction, rent escalation percentage</t>
  </si>
  <si>
    <t>Rent escalation, percentage of fair market value of properties for first year after extension</t>
  </si>
  <si>
    <t>95.00%</t>
  </si>
  <si>
    <t>Rent escalation, percentage of prior year's base rent for first year after extension</t>
  </si>
  <si>
    <t>102.00%</t>
  </si>
  <si>
    <t>Exchange Transaction | United States | Maximum</t>
  </si>
  <si>
    <t>4.00%</t>
  </si>
  <si>
    <t>Exchange Transaction | Canada</t>
  </si>
  <si>
    <t>Exchange Transaction | Obligations Under Leaseback Transactions | Canada</t>
  </si>
  <si>
    <t>Aggregate contingent liability for obligations under leaseback transaction</t>
  </si>
  <si>
    <t>Exchange Transaction | Capital Lease Obligations | Valuation Technique, Discounted Cash Flow | Measurement Input, Discount Rate | United States</t>
  </si>
  <si>
    <t>Debt instrument measurement input</t>
  </si>
  <si>
    <t>Exchange Transaction | Drainage Pipe &amp; Products</t>
  </si>
  <si>
    <t>Number of properties exchanged | property</t>
  </si>
  <si>
    <t>Exchange Transaction | Drainage Pipe &amp; Products and Water Pipe &amp; Products</t>
  </si>
  <si>
    <t>Exchange Transaction | Water Pipe &amp; Products | Canada</t>
  </si>
  <si>
    <t>Commitments and contingencies - Additional Information (Details)</t>
  </si>
  <si>
    <t>Nov. 30, 2018plaintiff</t>
  </si>
  <si>
    <t>Aug. 14, 2017plaintiff</t>
  </si>
  <si>
    <t>Oct. 25, 2016USD ($)</t>
  </si>
  <si>
    <t>Oct. 05, 2016USD ($)</t>
  </si>
  <si>
    <t>LTIP</t>
  </si>
  <si>
    <t>Loss Contingencies [Line Items]</t>
  </si>
  <si>
    <t>Amount accrued for long-term incentive plan</t>
  </si>
  <si>
    <t>Payments for long-term incentive plan</t>
  </si>
  <si>
    <t>Lone Star | Affiliated Entities</t>
  </si>
  <si>
    <t>Accrued liabilities related to tax receivable agreement</t>
  </si>
  <si>
    <t>Income tax benefits, recognized as reduction to equity</t>
  </si>
  <si>
    <t>Reduction to additional-paid-in capital related to tax receivable agreement</t>
  </si>
  <si>
    <t>Payments of tax receivable agreement liability</t>
  </si>
  <si>
    <t>Earnout Dispute | Pending Litigation</t>
  </si>
  <si>
    <t>Loss contingency, damages sought</t>
  </si>
  <si>
    <t>Loss contingency liability</t>
  </si>
  <si>
    <t>Securities Actions and Derivatives Actions</t>
  </si>
  <si>
    <t>Loss contingency, number of plaintiffs | plaintiff</t>
  </si>
  <si>
    <t>Successor | Lone Star | Affiliated Entities</t>
  </si>
  <si>
    <t>Certain covered tax benefits paid by related party, percentage</t>
  </si>
  <si>
    <t>Commitments and contingencies - Future Minimum Lease Payments (Details) $ in Thousands</t>
  </si>
  <si>
    <t>Operating Leases</t>
  </si>
  <si>
    <t>Thereafter</t>
  </si>
  <si>
    <t>Total future minimum operating lease payments</t>
  </si>
  <si>
    <t>Capital Leases</t>
  </si>
  <si>
    <t>Total future minimum capital lease payments</t>
  </si>
  <si>
    <t>Earnings per share - Calculation of Basic and Diluted EPS (Details) - USD ($) $ / shares in Units, shares in Thousands, $ in Thousands</t>
  </si>
  <si>
    <t>3 Months Ended</t>
  </si>
  <si>
    <t>Earnings Per Share, Basic, by Common Class, Including Two Class Method [Line Items]</t>
  </si>
  <si>
    <t>Common stock:</t>
  </si>
  <si>
    <t>Weighted average basic shares outstanding (in shares)</t>
  </si>
  <si>
    <t>Weighted average diluted shares outstanding (in shares)</t>
  </si>
  <si>
    <t>Basic earnings (loss) per share:</t>
  </si>
  <si>
    <t>Income (loss) from continuing operations, basic (in usd per share)</t>
  </si>
  <si>
    <t>Income (loss) from discontinued operations, net of taxes, basic (in usd per share)</t>
  </si>
  <si>
    <t>Net earnings (loss) (in usd per share)</t>
  </si>
  <si>
    <t>Diluted earnings (loss) per share:</t>
  </si>
  <si>
    <t>Income (loss) from continuing operations, diluted (in usd per share)</t>
  </si>
  <si>
    <t>Income (loss) from discontinued operations, net of taxes, diluted (in usd per share)</t>
  </si>
  <si>
    <t>Net income (loss) (in usd per share)</t>
  </si>
  <si>
    <t>Stock options</t>
  </si>
  <si>
    <t>Effect of dilutive securities - stock options (in shares)</t>
  </si>
  <si>
    <t>Earnings per share - Additional Information (Details) - shares</t>
  </si>
  <si>
    <t>Stock options and restricted shares</t>
  </si>
  <si>
    <t>Antidilutive Securities Excluded from Computation of Earnings Per Share [Line Items]</t>
  </si>
  <si>
    <t>Antidilutive securities excluded from computation of diluted earnings per share (in shares)</t>
  </si>
  <si>
    <t>Employee benefit plans (Details) - USD ($) $ in Millions</t>
  </si>
  <si>
    <t>Defined contribution plan, cost recognized</t>
  </si>
  <si>
    <t>Stock-based plans - Additional Information (Details) - USD ($) $ in Millions</t>
  </si>
  <si>
    <t>Oct. 19, 2016</t>
  </si>
  <si>
    <t>Share-based Compensation Arrangement by Share-based Payment Award [Line Items]</t>
  </si>
  <si>
    <t>Unrecognized compensation expense on stock options</t>
  </si>
  <si>
    <t>Period for recognition of nonvested awards</t>
  </si>
  <si>
    <t>1 year 10 months 21 days</t>
  </si>
  <si>
    <t>Restricted Stock and Restricted Stock Units</t>
  </si>
  <si>
    <t>Unrecognized compensation expense on restricted stocks</t>
  </si>
  <si>
    <t>Restricted Stock and Restricted Stock Units | Minimum</t>
  </si>
  <si>
    <t>Share-based incentive plan award vesting period</t>
  </si>
  <si>
    <t>Restricted Stock and Restricted Stock Units | Maximum</t>
  </si>
  <si>
    <t>Restricted Stock and Restricted Stock Units | Employees | Three year vesting period</t>
  </si>
  <si>
    <t>Restricted Stock and Restricted Stock Units | Employees | Four year vesting period</t>
  </si>
  <si>
    <t>Restricted Stock and Restricted Stock Units | Independent Directors</t>
  </si>
  <si>
    <t>2016 Stock Incentive Plan</t>
  </si>
  <si>
    <t>Number of shares authorized for issuance (in shares)</t>
  </si>
  <si>
    <t>Term of share-based incentive plan</t>
  </si>
  <si>
    <t>2016 Stock Incentive Plan | Stock options | Employees | Three year vesting period</t>
  </si>
  <si>
    <t>2016 Stock Incentive Plan | Stock options | Employees | Four year vesting period</t>
  </si>
  <si>
    <t>2016 Stock Incentive Plan | Stock options | Independent Directors</t>
  </si>
  <si>
    <t>2018 Stock Incentive Plan</t>
  </si>
  <si>
    <t>Stock-based plans - Weighted Average Assumptions in Estimating Fair Value of Options (Details) - $ / shares</t>
  </si>
  <si>
    <t>Expected dividends</t>
  </si>
  <si>
    <t>0.00%</t>
  </si>
  <si>
    <t>Expected volatility</t>
  </si>
  <si>
    <t>32.90%</t>
  </si>
  <si>
    <t>39.60%</t>
  </si>
  <si>
    <t>Risk-free interest rate</t>
  </si>
  <si>
    <t>1.71%</t>
  </si>
  <si>
    <t>0.86%</t>
  </si>
  <si>
    <t>Expected lives in years</t>
  </si>
  <si>
    <t>6 years</t>
  </si>
  <si>
    <t>Weighted-average fair value of options:</t>
  </si>
  <si>
    <t>Granted at fair value (in usd per share)</t>
  </si>
  <si>
    <t>Weighted Average Exercise Price</t>
  </si>
  <si>
    <t>Stock-based plans - Stock Options Activity (Details) - $ / shares</t>
  </si>
  <si>
    <t>Shares</t>
  </si>
  <si>
    <t>Outstanding, beginning of year (in shares)</t>
  </si>
  <si>
    <t>Granted (in shares)</t>
  </si>
  <si>
    <t>Exercised (in shares)</t>
  </si>
  <si>
    <t>Forfeited (in shares)</t>
  </si>
  <si>
    <t>Outstanding, end of year (in shares)</t>
  </si>
  <si>
    <t>Options vested or expected to vest at year end (in shares)</t>
  </si>
  <si>
    <t>Options exercisable at year end (in shares)</t>
  </si>
  <si>
    <t>Outstanding, beginning of year (in usd per share)</t>
  </si>
  <si>
    <t>Granted (in usd per share)</t>
  </si>
  <si>
    <t>Forfeited (in usd per share)</t>
  </si>
  <si>
    <t>Outstanding, end of year (in usd per share)</t>
  </si>
  <si>
    <t>Options vested or expected to vest at year end (in usd per share)</t>
  </si>
  <si>
    <t>Options exercisable at year end (in usd per share)</t>
  </si>
  <si>
    <t>Stock-based plans - Restricted Stock and Restricted Stock Unit Awards Activity (Details) - Restricted Stock and Restricted Stock Units - $ / shares</t>
  </si>
  <si>
    <t>Unvested balance, beginning of year (in shares)</t>
  </si>
  <si>
    <t>Grants (in shares)</t>
  </si>
  <si>
    <t>Vested (in shares)</t>
  </si>
  <si>
    <t>Forfeitures (in shares)</t>
  </si>
  <si>
    <t>Unvested balance, end of year (in shares)</t>
  </si>
  <si>
    <t>Weighted Average Grant Date Fair Value</t>
  </si>
  <si>
    <t>Unvested balance, beginning of year (in usd per share)</t>
  </si>
  <si>
    <t>Grants (in usd per share)</t>
  </si>
  <si>
    <t>Vested (in usd per share)</t>
  </si>
  <si>
    <t>Forfeitures (in usd per share)</t>
  </si>
  <si>
    <t>Unvested balance, end of year (in usd per share)</t>
  </si>
  <si>
    <t>Income taxes - Additional Information (Details) - USD ($)</t>
  </si>
  <si>
    <t>Provisional amount recorded for the reduction in net deferred tax liabilities due to changes in tax rate</t>
  </si>
  <si>
    <t>Recognition of one-time transition tax on foreign earnings</t>
  </si>
  <si>
    <t>Increase in allowance for deferred tax assets</t>
  </si>
  <si>
    <t>Liability for uncertain tax positions</t>
  </si>
  <si>
    <t>Income taxes - Income (loss) from continuing operations before income taxes (Details) - USD ($) $ in Thousands</t>
  </si>
  <si>
    <t>U.S. companies</t>
  </si>
  <si>
    <t>Foreign companies</t>
  </si>
  <si>
    <t>Income taxes - Income tax (expense) benefit from continuing operations (Details) - USD ($) $ in Thousands</t>
  </si>
  <si>
    <t>Current income tax</t>
  </si>
  <si>
    <t>State</t>
  </si>
  <si>
    <t>Total current tax (expense) benefit</t>
  </si>
  <si>
    <t>Deferred income tax</t>
  </si>
  <si>
    <t>Total deferred tax (expense) benefit</t>
  </si>
  <si>
    <t>Income tax (expense) benefit - continuing operations</t>
  </si>
  <si>
    <t>Income taxes - Tax rate reconciliation from continuing operations (Details) - USD ($) $ in Thousands</t>
  </si>
  <si>
    <t>U.S. Federal statutory tax rate</t>
  </si>
  <si>
    <t>21.00%</t>
  </si>
  <si>
    <t>35.00%</t>
  </si>
  <si>
    <t>Income tax benefit at statutory rate of 21% and 35%</t>
  </si>
  <si>
    <t>State income taxes, net of federal benefit</t>
  </si>
  <si>
    <t>Foreign rate differential</t>
  </si>
  <si>
    <t>Non-deductible expenses</t>
  </si>
  <si>
    <t>Change in valuation allowance</t>
  </si>
  <si>
    <t>Divestiture of assets</t>
  </si>
  <si>
    <t>Goodwill impairment</t>
  </si>
  <si>
    <t>Effect of TCJA</t>
  </si>
  <si>
    <t>Tax credits</t>
  </si>
  <si>
    <t>Income taxes - Deferred tax assets (liabilities) (Details) - USD ($) $ in Thousands</t>
  </si>
  <si>
    <t>Deferred tax assets:</t>
  </si>
  <si>
    <t>Inventory</t>
  </si>
  <si>
    <t>Reserves</t>
  </si>
  <si>
    <t>Net operating losses</t>
  </si>
  <si>
    <t>Capitalized transaction costs</t>
  </si>
  <si>
    <t>Capital leases</t>
  </si>
  <si>
    <t>Deferred gain on sale leaseback</t>
  </si>
  <si>
    <t>Derivatives</t>
  </si>
  <si>
    <t>Tax receivable agreement</t>
  </si>
  <si>
    <t>Other assets</t>
  </si>
  <si>
    <t>Total deferred tax assets</t>
  </si>
  <si>
    <t>Valuation allowance</t>
  </si>
  <si>
    <t>Total deferred tax assets, net</t>
  </si>
  <si>
    <t>Deferred tax liabilities:</t>
  </si>
  <si>
    <t>Fixed assets</t>
  </si>
  <si>
    <t>Intangible assets</t>
  </si>
  <si>
    <t>Total deferred tax liabilities</t>
  </si>
  <si>
    <t>Net deferred tax asset (liability)</t>
  </si>
  <si>
    <t>Income taxes - Tax loss carryforwards (Details) $ in Thousands</t>
  </si>
  <si>
    <t>Federal net operating losses</t>
  </si>
  <si>
    <t>Income Tax Contingency [Line Items]</t>
  </si>
  <si>
    <t>Amount</t>
  </si>
  <si>
    <t>State net operating losses</t>
  </si>
  <si>
    <t>Foreign net operating losses</t>
  </si>
  <si>
    <t>Segment reporting (Details) $ in Thousands</t>
  </si>
  <si>
    <t>Jun. 30, 2018USD ($)</t>
  </si>
  <si>
    <t>Mar. 31, 2018USD ($)</t>
  </si>
  <si>
    <t>Sep. 30, 2017USD ($)</t>
  </si>
  <si>
    <t>Mar. 31, 2017USD ($)</t>
  </si>
  <si>
    <t>Dec. 31, 2018USD ($)geographic_area</t>
  </si>
  <si>
    <t>Segment Reporting Information [Line Items]</t>
  </si>
  <si>
    <t>Number of geographic areas | geographic_area</t>
  </si>
  <si>
    <t>United States</t>
  </si>
  <si>
    <t>Canada</t>
  </si>
  <si>
    <t>Mexico</t>
  </si>
  <si>
    <t>Operating segments | Drainage Pipe &amp; Products</t>
  </si>
  <si>
    <t>EBITDA</t>
  </si>
  <si>
    <t>Operating segments | Water Pipe &amp; Products</t>
  </si>
  <si>
    <t>Corporate and Other</t>
  </si>
  <si>
    <t>Related party transactions (Details) - USD ($) $ in Thousands</t>
  </si>
  <si>
    <t>Related Party Transaction [Line Items]</t>
  </si>
  <si>
    <t>Capital contributions</t>
  </si>
  <si>
    <t>Distribution of Brick net assets and tax attributes</t>
  </si>
  <si>
    <t>Payments of distributions to affiliates</t>
  </si>
  <si>
    <t>Other affiliate transactions affecting contributed capital</t>
  </si>
  <si>
    <t>Affiliated Entities | CP&amp;P</t>
  </si>
  <si>
    <t>Sales to related party</t>
  </si>
  <si>
    <t>Purchases from related party</t>
  </si>
  <si>
    <t>Proceeds from sales and services to joint venture</t>
  </si>
  <si>
    <t>Successor | U.S. Pipe</t>
  </si>
  <si>
    <t>Successor | Affiliated Entities | Lone Star</t>
  </si>
  <si>
    <t>Successor | Affiliated Entities | Management Services Agreement | Hudson Advisors</t>
  </si>
  <si>
    <t>Related party fees</t>
  </si>
  <si>
    <t>Successor | Affiliated Entities | Bricks Joint Venture | Transition Service Agreement</t>
  </si>
  <si>
    <t>Proceeds from affiliates, collection of transition service agreement</t>
  </si>
  <si>
    <t>Net receivable due from affiliate</t>
  </si>
  <si>
    <t>Net payable due to affiliate</t>
  </si>
  <si>
    <t>Successor | Affiliates of LSF9</t>
  </si>
  <si>
    <t>Quarterly financial data (unaudited) (Details) - USD ($)</t>
  </si>
  <si>
    <t>Income (loss) from continuing operations before taxes</t>
  </si>
  <si>
    <t>Long-lived asset impairment charges</t>
  </si>
  <si>
    <t>Pre-tax gain on reduction of tax receivable agreement liability</t>
  </si>
  <si>
    <t>Prior Period Adjustments-Cost Accruals</t>
  </si>
  <si>
    <t>Disposal Group, Disposed of by Sale, Not Discontinued Operations | U.S. Concrete and Steel Pressure</t>
  </si>
  <si>
    <t>Loss on sale of disposal group</t>
  </si>
  <si>
    <t>Supplemental cash flow disclosures (Details) - USD ($) $ in Thousands</t>
  </si>
  <si>
    <t>SUPPLEMENTAL DISCLOSURES (in thousands):</t>
  </si>
  <si>
    <t>Cash interest paid</t>
  </si>
  <si>
    <t>Income taxes paid, net of refunds received</t>
  </si>
  <si>
    <t>SUPPLEMENTAL NON-CASH INVESTING AND FINANCING DISCLOSURES:</t>
  </si>
  <si>
    <t>Assets and liabilities acquired in non-cash exchange</t>
  </si>
  <si>
    <t>Capital lease obligation</t>
  </si>
  <si>
    <t>Other affiliate transactions affecting Contributed Capital</t>
  </si>
  <si>
    <t>Fair value changes of derivatives recorded in OCI, net of tax</t>
  </si>
  <si>
    <t>Subsequent event (Details) - Subsequent Event - Houston, Buckner, Montgomery and Denton Road - TEXAS $ in Millions</t>
  </si>
  <si>
    <t>Mar. 01, 2019USD ($)</t>
  </si>
  <si>
    <t>Subsequent Event [Line Items]</t>
  </si>
  <si>
    <t>Working capital true-up days post close</t>
  </si>
  <si>
    <t>90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28</v>
      </c>
    </row>
    <row r="18" spans="1:4">
      <c r="A18" s="4" t="s">
        <v>32</v>
      </c>
      <c r="B18" s="4" t="s">
        <v>28</v>
      </c>
    </row>
    <row r="19" spans="1:4">
      <c r="A19" s="4" t="s">
        <v>33</v>
      </c>
      <c r="C19" s="5" t="n">
        <v>64205604</v>
      </c>
    </row>
    <row r="20" spans="1:4">
      <c r="A20" s="4" t="s">
        <v>34</v>
      </c>
      <c r="D20" s="6" t="n">
        <v>18371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9</v>
      </c>
      <c r="B1" s="2" t="s">
        <v>1</v>
      </c>
    </row>
    <row r="2" spans="1:4">
      <c r="B2" s="2" t="s">
        <v>2</v>
      </c>
      <c r="C2" s="2" t="s">
        <v>36</v>
      </c>
      <c r="D2" s="2" t="s">
        <v>37</v>
      </c>
    </row>
    <row r="3" spans="1:4">
      <c r="A3" s="3" t="s">
        <v>1100</v>
      </c>
    </row>
    <row r="4" spans="1:4">
      <c r="A4" s="4" t="s">
        <v>1101</v>
      </c>
      <c r="B4" s="6" t="n">
        <v>69381</v>
      </c>
      <c r="C4" s="6" t="n">
        <v>54676</v>
      </c>
      <c r="D4" s="6" t="n">
        <v>77437</v>
      </c>
    </row>
    <row r="5" spans="1:4">
      <c r="A5" s="4" t="s">
        <v>1102</v>
      </c>
      <c r="B5" s="5" t="n">
        <v>11068</v>
      </c>
      <c r="C5" s="5" t="n">
        <v>28086</v>
      </c>
      <c r="D5" s="5" t="n">
        <v>66264</v>
      </c>
    </row>
    <row r="6" spans="1:4">
      <c r="A6" s="3" t="s">
        <v>1103</v>
      </c>
    </row>
    <row r="7" spans="1:4">
      <c r="A7" s="4" t="s">
        <v>1104</v>
      </c>
      <c r="B7" s="5" t="n">
        <v>18140</v>
      </c>
      <c r="C7" s="5" t="n">
        <v>0</v>
      </c>
      <c r="D7" s="5" t="n">
        <v>0</v>
      </c>
    </row>
    <row r="8" spans="1:4">
      <c r="A8" s="4" t="s">
        <v>1105</v>
      </c>
      <c r="B8" s="5" t="n">
        <v>-148962</v>
      </c>
      <c r="C8" s="5" t="n">
        <v>0</v>
      </c>
      <c r="D8" s="5" t="n">
        <v>0</v>
      </c>
    </row>
    <row r="9" spans="1:4">
      <c r="A9" s="4" t="s">
        <v>175</v>
      </c>
      <c r="B9" s="5" t="n">
        <v>0</v>
      </c>
      <c r="C9" s="5" t="n">
        <v>0</v>
      </c>
      <c r="D9" s="5" t="n">
        <v>-150222</v>
      </c>
    </row>
    <row r="10" spans="1:4">
      <c r="A10" s="4" t="s">
        <v>182</v>
      </c>
      <c r="B10" s="5" t="n">
        <v>0</v>
      </c>
      <c r="C10" s="5" t="n">
        <v>0</v>
      </c>
      <c r="D10" s="5" t="n">
        <v>-142349</v>
      </c>
    </row>
    <row r="11" spans="1:4">
      <c r="A11" s="4" t="s">
        <v>1106</v>
      </c>
      <c r="B11" s="5" t="n">
        <v>0</v>
      </c>
      <c r="C11" s="5" t="n">
        <v>0</v>
      </c>
      <c r="D11" s="5" t="n">
        <v>38434</v>
      </c>
    </row>
    <row r="12" spans="1:4">
      <c r="A12" s="4" t="s">
        <v>1107</v>
      </c>
      <c r="B12" s="6" t="n">
        <v>970</v>
      </c>
      <c r="C12" s="6" t="n">
        <v>-3548</v>
      </c>
      <c r="D12" s="6" t="n">
        <v>2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109</v>
      </c>
    </row>
    <row r="2" spans="1:2">
      <c r="A2" s="3" t="s">
        <v>1110</v>
      </c>
    </row>
    <row r="3" spans="1:2">
      <c r="A3" s="4" t="s">
        <v>504</v>
      </c>
      <c r="B3" s="6" t="n">
        <v>12</v>
      </c>
    </row>
    <row r="4" spans="1:2">
      <c r="A4" s="4" t="s">
        <v>1111</v>
      </c>
      <c r="B4" s="4" t="s">
        <v>111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2</v>
      </c>
      <c r="B1" s="2" t="s">
        <v>1</v>
      </c>
    </row>
    <row r="2" spans="1:2">
      <c r="B2" s="2" t="s">
        <v>2</v>
      </c>
    </row>
    <row r="3" spans="1:2">
      <c r="A3" s="3" t="s">
        <v>202</v>
      </c>
    </row>
    <row r="4" spans="1:2">
      <c r="A4" s="4" t="s">
        <v>7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04</v>
      </c>
    </row>
    <row r="4" spans="1:2">
      <c r="A4" s="4" t="s">
        <v>7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2</v>
      </c>
      <c r="B1" s="2" t="s">
        <v>1</v>
      </c>
    </row>
    <row r="2" spans="1:2">
      <c r="B2" s="2" t="s">
        <v>2</v>
      </c>
    </row>
    <row r="3" spans="1:2">
      <c r="A3" s="3" t="s">
        <v>206</v>
      </c>
    </row>
    <row r="4" spans="1:2">
      <c r="A4" s="4" t="s">
        <v>82</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9</v>
      </c>
      <c r="B1" s="2" t="s">
        <v>1</v>
      </c>
    </row>
    <row r="2" spans="1:2">
      <c r="B2" s="2" t="s">
        <v>2</v>
      </c>
    </row>
    <row r="3" spans="1:2">
      <c r="A3" s="3" t="s">
        <v>208</v>
      </c>
    </row>
    <row r="4" spans="1:2">
      <c r="A4" s="4" t="s">
        <v>79</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216</v>
      </c>
    </row>
    <row r="4" spans="1:2">
      <c r="A4" s="4" t="s">
        <v>88</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v>
      </c>
    </row>
    <row r="3" spans="1:2">
      <c r="A3" s="3" t="s">
        <v>221</v>
      </c>
    </row>
    <row r="4" spans="1:2">
      <c r="A4" s="4" t="s">
        <v>99</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1479712</v>
      </c>
      <c r="C4" s="6" t="n">
        <v>1580413</v>
      </c>
      <c r="D4" s="6" t="n">
        <v>1363962</v>
      </c>
    </row>
    <row r="5" spans="1:4">
      <c r="A5" s="4" t="s">
        <v>40</v>
      </c>
      <c r="B5" s="5" t="n">
        <v>1234143</v>
      </c>
      <c r="C5" s="5" t="n">
        <v>1327305</v>
      </c>
      <c r="D5" s="5" t="n">
        <v>1083508</v>
      </c>
    </row>
    <row r="6" spans="1:4">
      <c r="A6" s="4" t="s">
        <v>41</v>
      </c>
      <c r="B6" s="5" t="n">
        <v>245569</v>
      </c>
      <c r="C6" s="5" t="n">
        <v>253108</v>
      </c>
      <c r="D6" s="5" t="n">
        <v>280454</v>
      </c>
    </row>
    <row r="7" spans="1:4">
      <c r="A7" s="4" t="s">
        <v>42</v>
      </c>
      <c r="B7" s="5" t="n">
        <v>-209877</v>
      </c>
      <c r="C7" s="5" t="n">
        <v>-255034</v>
      </c>
      <c r="D7" s="5" t="n">
        <v>-216099</v>
      </c>
    </row>
    <row r="8" spans="1:4">
      <c r="A8" s="4" t="s">
        <v>43</v>
      </c>
      <c r="B8" s="5" t="n">
        <v>-4336</v>
      </c>
      <c r="C8" s="5" t="n">
        <v>-13220</v>
      </c>
      <c r="D8" s="5" t="n">
        <v>-2218</v>
      </c>
    </row>
    <row r="9" spans="1:4">
      <c r="A9" s="4" t="s">
        <v>44</v>
      </c>
      <c r="B9" s="5" t="n">
        <v>10162</v>
      </c>
      <c r="C9" s="5" t="n">
        <v>12360</v>
      </c>
      <c r="D9" s="5" t="n">
        <v>11947</v>
      </c>
    </row>
    <row r="10" spans="1:4">
      <c r="A10" s="4" t="s">
        <v>45</v>
      </c>
      <c r="B10" s="5" t="n">
        <v>4267</v>
      </c>
      <c r="C10" s="5" t="n">
        <v>-2107</v>
      </c>
      <c r="D10" s="5" t="n">
        <v>-21274</v>
      </c>
    </row>
    <row r="11" spans="1:4">
      <c r="A11" s="4" t="s">
        <v>46</v>
      </c>
      <c r="B11" s="5" t="n">
        <v>5256</v>
      </c>
      <c r="C11" s="5" t="n">
        <v>7304</v>
      </c>
      <c r="D11" s="5" t="n">
        <v>10303</v>
      </c>
    </row>
    <row r="12" spans="1:4">
      <c r="A12" s="4" t="s">
        <v>47</v>
      </c>
      <c r="B12" s="5" t="n">
        <v>-194528</v>
      </c>
      <c r="C12" s="5" t="n">
        <v>-250697</v>
      </c>
      <c r="D12" s="5" t="n">
        <v>-217341</v>
      </c>
    </row>
    <row r="13" spans="1:4">
      <c r="A13" s="4" t="s">
        <v>48</v>
      </c>
      <c r="B13" s="5" t="n">
        <v>51041</v>
      </c>
      <c r="C13" s="5" t="n">
        <v>2411</v>
      </c>
      <c r="D13" s="5" t="n">
        <v>63113</v>
      </c>
    </row>
    <row r="14" spans="1:4">
      <c r="A14" s="3" t="s">
        <v>49</v>
      </c>
    </row>
    <row r="15" spans="1:4">
      <c r="A15" s="4" t="s">
        <v>50</v>
      </c>
      <c r="B15" s="5" t="n">
        <v>-78337</v>
      </c>
      <c r="C15" s="5" t="n">
        <v>-59408</v>
      </c>
      <c r="D15" s="5" t="n">
        <v>-125048</v>
      </c>
    </row>
    <row r="16" spans="1:4">
      <c r="A16" s="4" t="s">
        <v>51</v>
      </c>
      <c r="B16" s="5" t="n">
        <v>0</v>
      </c>
      <c r="C16" s="5" t="n">
        <v>46180</v>
      </c>
      <c r="D16" s="5" t="n">
        <v>0</v>
      </c>
    </row>
    <row r="17" spans="1:4">
      <c r="A17" s="4" t="s">
        <v>52</v>
      </c>
      <c r="B17" s="5" t="n">
        <v>6016</v>
      </c>
      <c r="C17" s="5" t="n">
        <v>-31915</v>
      </c>
      <c r="D17" s="5" t="n">
        <v>-847</v>
      </c>
    </row>
    <row r="18" spans="1:4">
      <c r="A18" s="4" t="s">
        <v>53</v>
      </c>
      <c r="B18" s="5" t="n">
        <v>-21280</v>
      </c>
      <c r="C18" s="5" t="n">
        <v>-42732</v>
      </c>
      <c r="D18" s="5" t="n">
        <v>-62782</v>
      </c>
    </row>
    <row r="19" spans="1:4">
      <c r="A19" s="4" t="s">
        <v>54</v>
      </c>
      <c r="B19" s="5" t="n">
        <v>-3085</v>
      </c>
      <c r="C19" s="5" t="n">
        <v>40672</v>
      </c>
      <c r="D19" s="5" t="n">
        <v>51692</v>
      </c>
    </row>
    <row r="20" spans="1:4">
      <c r="A20" s="4" t="s">
        <v>55</v>
      </c>
      <c r="B20" s="5" t="n">
        <v>-24365</v>
      </c>
      <c r="C20" s="5" t="n">
        <v>-2060</v>
      </c>
      <c r="D20" s="5" t="n">
        <v>-11090</v>
      </c>
    </row>
    <row r="21" spans="1:4">
      <c r="A21" s="4" t="s">
        <v>56</v>
      </c>
      <c r="B21" s="5" t="n">
        <v>0</v>
      </c>
      <c r="C21" s="5" t="n">
        <v>0</v>
      </c>
      <c r="D21" s="5" t="n">
        <v>3484</v>
      </c>
    </row>
    <row r="22" spans="1:4">
      <c r="A22" s="4" t="s">
        <v>57</v>
      </c>
      <c r="B22" s="6" t="n">
        <v>-24365</v>
      </c>
      <c r="C22" s="6" t="n">
        <v>-2060</v>
      </c>
      <c r="D22" s="6" t="n">
        <v>-7606</v>
      </c>
    </row>
    <row r="23" spans="1:4">
      <c r="A23" s="3" t="s">
        <v>58</v>
      </c>
    </row>
    <row r="24" spans="1:4">
      <c r="A24" s="4" t="s">
        <v>59</v>
      </c>
      <c r="B24" s="7" t="n">
        <v>-0.38</v>
      </c>
      <c r="C24" s="7" t="n">
        <v>-0.03</v>
      </c>
      <c r="D24" s="7" t="n">
        <v>-0.23</v>
      </c>
    </row>
    <row r="25" spans="1:4">
      <c r="A25" s="4" t="s">
        <v>60</v>
      </c>
      <c r="B25" s="5" t="n">
        <v>0</v>
      </c>
      <c r="C25" s="5" t="n">
        <v>0</v>
      </c>
      <c r="D25" s="8" t="n">
        <v>0.07000000000000001</v>
      </c>
    </row>
    <row r="26" spans="1:4">
      <c r="A26" s="4" t="s">
        <v>61</v>
      </c>
      <c r="B26" s="7" t="n">
        <v>-0.38</v>
      </c>
      <c r="C26" s="7" t="n">
        <v>-0.03</v>
      </c>
      <c r="D26" s="7" t="n">
        <v>-0.16</v>
      </c>
    </row>
    <row r="27" spans="1:4">
      <c r="A27" s="3" t="s">
        <v>62</v>
      </c>
    </row>
    <row r="28" spans="1:4">
      <c r="A28" s="4" t="s">
        <v>63</v>
      </c>
      <c r="B28" s="5" t="n">
        <v>63904</v>
      </c>
      <c r="C28" s="5" t="n">
        <v>63801</v>
      </c>
      <c r="D28" s="5" t="n">
        <v>490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6</v>
      </c>
      <c r="D2" s="2" t="s">
        <v>37</v>
      </c>
    </row>
    <row r="3" spans="1:4">
      <c r="A3" s="3" t="s">
        <v>65</v>
      </c>
    </row>
    <row r="4" spans="1:4">
      <c r="A4" s="4" t="s">
        <v>57</v>
      </c>
      <c r="B4" s="6" t="n">
        <v>-24365</v>
      </c>
      <c r="C4" s="6" t="n">
        <v>-2060</v>
      </c>
      <c r="D4" s="6" t="n">
        <v>-7606</v>
      </c>
    </row>
    <row r="5" spans="1:4">
      <c r="A5" s="4" t="s">
        <v>66</v>
      </c>
      <c r="B5" s="5" t="n">
        <v>970</v>
      </c>
      <c r="C5" s="5" t="n">
        <v>-3548</v>
      </c>
      <c r="D5" s="5" t="n">
        <v>215</v>
      </c>
    </row>
    <row r="6" spans="1:4">
      <c r="A6" s="4" t="s">
        <v>67</v>
      </c>
      <c r="B6" s="5" t="n">
        <v>-5782</v>
      </c>
      <c r="C6" s="5" t="n">
        <v>3475</v>
      </c>
      <c r="D6" s="5" t="n">
        <v>-472</v>
      </c>
    </row>
    <row r="7" spans="1:4">
      <c r="A7" s="4" t="s">
        <v>68</v>
      </c>
      <c r="B7" s="6" t="n">
        <v>-29177</v>
      </c>
      <c r="C7" s="6" t="n">
        <v>-2133</v>
      </c>
      <c r="D7" s="6" t="n">
        <v>-78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71</v>
      </c>
      <c r="B9" s="4" t="s">
        <v>270</v>
      </c>
    </row>
    <row r="10" spans="1:2">
      <c r="A10" s="4" t="s">
        <v>72</v>
      </c>
      <c r="B10" s="4" t="s">
        <v>271</v>
      </c>
    </row>
    <row r="11" spans="1:2">
      <c r="A11" s="4" t="s">
        <v>272</v>
      </c>
      <c r="B11" s="4" t="s">
        <v>273</v>
      </c>
    </row>
    <row r="12" spans="1:2">
      <c r="A12" s="4" t="s">
        <v>73</v>
      </c>
      <c r="B12" s="4" t="s">
        <v>274</v>
      </c>
    </row>
    <row r="13" spans="1:2">
      <c r="A13" s="4" t="s">
        <v>79</v>
      </c>
      <c r="B13" s="4" t="s">
        <v>275</v>
      </c>
    </row>
    <row r="14" spans="1:2">
      <c r="A14" s="4" t="s">
        <v>276</v>
      </c>
      <c r="B14" s="4" t="s">
        <v>277</v>
      </c>
    </row>
    <row r="15" spans="1:2">
      <c r="A15" s="4" t="s">
        <v>278</v>
      </c>
      <c r="B15" s="4" t="s">
        <v>279</v>
      </c>
    </row>
    <row r="16" spans="1:2">
      <c r="A16" s="4" t="s">
        <v>280</v>
      </c>
      <c r="B16" s="4" t="s">
        <v>281</v>
      </c>
    </row>
    <row r="17" spans="1:2">
      <c r="A17" s="4" t="s">
        <v>210</v>
      </c>
      <c r="B17" s="4" t="s">
        <v>282</v>
      </c>
    </row>
    <row r="18" spans="1:2">
      <c r="A18" s="4" t="s">
        <v>82</v>
      </c>
      <c r="B18" s="4" t="s">
        <v>283</v>
      </c>
    </row>
    <row r="19" spans="1:2">
      <c r="A19" s="4" t="s">
        <v>284</v>
      </c>
      <c r="B19" s="4" t="s">
        <v>285</v>
      </c>
    </row>
    <row r="20" spans="1:2">
      <c r="A20" s="4" t="s">
        <v>286</v>
      </c>
      <c r="B20" s="4" t="s">
        <v>287</v>
      </c>
    </row>
    <row r="21" spans="1:2">
      <c r="A21" s="4" t="s">
        <v>213</v>
      </c>
      <c r="B21" s="4" t="s">
        <v>288</v>
      </c>
    </row>
    <row r="22" spans="1:2">
      <c r="A22" s="4" t="s">
        <v>289</v>
      </c>
      <c r="B22" s="4" t="s">
        <v>290</v>
      </c>
    </row>
    <row r="23" spans="1:2">
      <c r="A23" s="4" t="s">
        <v>291</v>
      </c>
      <c r="B23" s="4" t="s">
        <v>292</v>
      </c>
    </row>
    <row r="24" spans="1:2">
      <c r="A24" s="4" t="s">
        <v>238</v>
      </c>
      <c r="B24" s="4" t="s">
        <v>293</v>
      </c>
    </row>
    <row r="25" spans="1:2">
      <c r="A25" s="4" t="s">
        <v>241</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3" t="s">
        <v>70</v>
      </c>
    </row>
    <row r="3" spans="1:3">
      <c r="A3" s="4" t="s">
        <v>71</v>
      </c>
      <c r="B3" s="6" t="n">
        <v>35793</v>
      </c>
      <c r="C3" s="6" t="n">
        <v>104534</v>
      </c>
    </row>
    <row r="4" spans="1:3">
      <c r="A4" s="4" t="s">
        <v>72</v>
      </c>
      <c r="B4" s="5" t="n">
        <v>198468</v>
      </c>
      <c r="C4" s="5" t="n">
        <v>192654</v>
      </c>
    </row>
    <row r="5" spans="1:3">
      <c r="A5" s="4" t="s">
        <v>73</v>
      </c>
      <c r="B5" s="5" t="n">
        <v>285030</v>
      </c>
      <c r="C5" s="5" t="n">
        <v>236655</v>
      </c>
    </row>
    <row r="6" spans="1:3">
      <c r="A6" s="4" t="s">
        <v>74</v>
      </c>
      <c r="B6" s="5" t="n">
        <v>7289</v>
      </c>
      <c r="C6" s="5" t="n">
        <v>5381</v>
      </c>
    </row>
    <row r="7" spans="1:3">
      <c r="A7" s="4" t="s">
        <v>75</v>
      </c>
      <c r="B7" s="5" t="n">
        <v>17509</v>
      </c>
      <c r="C7" s="5" t="n">
        <v>27059</v>
      </c>
    </row>
    <row r="8" spans="1:3">
      <c r="A8" s="4" t="s">
        <v>76</v>
      </c>
      <c r="B8" s="5" t="n">
        <v>0</v>
      </c>
      <c r="C8" s="5" t="n">
        <v>12242</v>
      </c>
    </row>
    <row r="9" spans="1:3">
      <c r="A9" s="4" t="s">
        <v>77</v>
      </c>
      <c r="B9" s="5" t="n">
        <v>544089</v>
      </c>
      <c r="C9" s="5" t="n">
        <v>578525</v>
      </c>
    </row>
    <row r="10" spans="1:3">
      <c r="A10" s="3" t="s">
        <v>78</v>
      </c>
    </row>
    <row r="11" spans="1:3">
      <c r="A11" s="4" t="s">
        <v>79</v>
      </c>
      <c r="B11" s="5" t="n">
        <v>492167</v>
      </c>
      <c r="C11" s="5" t="n">
        <v>412572</v>
      </c>
    </row>
    <row r="12" spans="1:3">
      <c r="A12" s="4" t="s">
        <v>80</v>
      </c>
      <c r="B12" s="5" t="n">
        <v>508193</v>
      </c>
      <c r="C12" s="5" t="n">
        <v>496141</v>
      </c>
    </row>
    <row r="13" spans="1:3">
      <c r="A13" s="4" t="s">
        <v>81</v>
      </c>
      <c r="B13" s="5" t="n">
        <v>183789</v>
      </c>
      <c r="C13" s="5" t="n">
        <v>225304</v>
      </c>
    </row>
    <row r="14" spans="1:3">
      <c r="A14" s="4" t="s">
        <v>82</v>
      </c>
      <c r="B14" s="5" t="n">
        <v>50607</v>
      </c>
      <c r="C14" s="5" t="n">
        <v>54445</v>
      </c>
    </row>
    <row r="15" spans="1:3">
      <c r="A15" s="4" t="s">
        <v>83</v>
      </c>
      <c r="B15" s="5" t="n">
        <v>14407</v>
      </c>
      <c r="C15" s="5" t="n">
        <v>18866</v>
      </c>
    </row>
    <row r="16" spans="1:3">
      <c r="A16" s="4" t="s">
        <v>84</v>
      </c>
      <c r="B16" s="5" t="n">
        <v>0</v>
      </c>
      <c r="C16" s="5" t="n">
        <v>25385</v>
      </c>
    </row>
    <row r="17" spans="1:3">
      <c r="A17" s="4" t="s">
        <v>85</v>
      </c>
      <c r="B17" s="5" t="n">
        <v>1793252</v>
      </c>
      <c r="C17" s="5" t="n">
        <v>1811238</v>
      </c>
    </row>
    <row r="18" spans="1:3">
      <c r="A18" s="3" t="s">
        <v>86</v>
      </c>
    </row>
    <row r="19" spans="1:3">
      <c r="A19" s="4" t="s">
        <v>87</v>
      </c>
      <c r="B19" s="5" t="n">
        <v>114708</v>
      </c>
      <c r="C19" s="5" t="n">
        <v>108560</v>
      </c>
    </row>
    <row r="20" spans="1:3">
      <c r="A20" s="4" t="s">
        <v>88</v>
      </c>
      <c r="B20" s="5" t="n">
        <v>70236</v>
      </c>
      <c r="C20" s="5" t="n">
        <v>72782</v>
      </c>
    </row>
    <row r="21" spans="1:3">
      <c r="A21" s="4" t="s">
        <v>89</v>
      </c>
      <c r="B21" s="5" t="n">
        <v>9138</v>
      </c>
      <c r="C21" s="5" t="n">
        <v>9029</v>
      </c>
    </row>
    <row r="22" spans="1:3">
      <c r="A22" s="4" t="s">
        <v>90</v>
      </c>
      <c r="B22" s="5" t="n">
        <v>12510</v>
      </c>
      <c r="C22" s="5" t="n">
        <v>12510</v>
      </c>
    </row>
    <row r="23" spans="1:3">
      <c r="A23" s="4" t="s">
        <v>91</v>
      </c>
      <c r="B23" s="5" t="n">
        <v>15457</v>
      </c>
      <c r="C23" s="5" t="n">
        <v>34601</v>
      </c>
    </row>
    <row r="24" spans="1:3">
      <c r="A24" s="4" t="s">
        <v>92</v>
      </c>
      <c r="B24" s="5" t="n">
        <v>0</v>
      </c>
      <c r="C24" s="5" t="n">
        <v>4615</v>
      </c>
    </row>
    <row r="25" spans="1:3">
      <c r="A25" s="4" t="s">
        <v>93</v>
      </c>
      <c r="B25" s="5" t="n">
        <v>222049</v>
      </c>
      <c r="C25" s="5" t="n">
        <v>242097</v>
      </c>
    </row>
    <row r="26" spans="1:3">
      <c r="A26" s="3" t="s">
        <v>94</v>
      </c>
    </row>
    <row r="27" spans="1:3">
      <c r="A27" s="4" t="s">
        <v>95</v>
      </c>
      <c r="B27" s="5" t="n">
        <v>1176095</v>
      </c>
      <c r="C27" s="5" t="n">
        <v>1181277</v>
      </c>
    </row>
    <row r="28" spans="1:3">
      <c r="A28" s="4" t="s">
        <v>96</v>
      </c>
      <c r="B28" s="5" t="n">
        <v>134948</v>
      </c>
      <c r="C28" s="5" t="n">
        <v>4155</v>
      </c>
    </row>
    <row r="29" spans="1:3">
      <c r="A29" s="4" t="s">
        <v>97</v>
      </c>
      <c r="B29" s="5" t="n">
        <v>46615</v>
      </c>
      <c r="C29" s="5" t="n">
        <v>67481</v>
      </c>
    </row>
    <row r="30" spans="1:3">
      <c r="A30" s="4" t="s">
        <v>98</v>
      </c>
      <c r="B30" s="5" t="n">
        <v>9338</v>
      </c>
      <c r="C30" s="5" t="n">
        <v>75743</v>
      </c>
    </row>
    <row r="31" spans="1:3">
      <c r="A31" s="4" t="s">
        <v>99</v>
      </c>
      <c r="B31" s="5" t="n">
        <v>22667</v>
      </c>
      <c r="C31" s="5" t="n">
        <v>25032</v>
      </c>
    </row>
    <row r="32" spans="1:3">
      <c r="A32" s="4" t="s">
        <v>100</v>
      </c>
      <c r="B32" s="5" t="n">
        <v>73318</v>
      </c>
      <c r="C32" s="5" t="n">
        <v>82962</v>
      </c>
    </row>
    <row r="33" spans="1:3">
      <c r="A33" s="4" t="s">
        <v>101</v>
      </c>
      <c r="B33" s="5" t="n">
        <v>1685030</v>
      </c>
      <c r="C33" s="5" t="n">
        <v>1678747</v>
      </c>
    </row>
    <row r="34" spans="1:3">
      <c r="A34" s="4" t="s">
        <v>102</v>
      </c>
      <c r="B34" s="4" t="s">
        <v>103</v>
      </c>
      <c r="C34" s="4" t="s">
        <v>103</v>
      </c>
    </row>
    <row r="35" spans="1:3">
      <c r="A35" s="3" t="s">
        <v>104</v>
      </c>
    </row>
    <row r="36" spans="1:3">
      <c r="A36" s="4" t="s">
        <v>105</v>
      </c>
      <c r="B36" s="5" t="n">
        <v>18</v>
      </c>
      <c r="C36" s="5" t="n">
        <v>18</v>
      </c>
    </row>
    <row r="37" spans="1:3">
      <c r="A37" s="4" t="s">
        <v>106</v>
      </c>
      <c r="B37" s="5" t="n">
        <v>234931</v>
      </c>
      <c r="C37" s="5" t="n">
        <v>230023</v>
      </c>
    </row>
    <row r="38" spans="1:3">
      <c r="A38" s="4" t="s">
        <v>107</v>
      </c>
      <c r="B38" s="5" t="n">
        <v>-10740</v>
      </c>
      <c r="C38" s="5" t="n">
        <v>-5098</v>
      </c>
    </row>
    <row r="39" spans="1:3">
      <c r="A39" s="4" t="s">
        <v>108</v>
      </c>
      <c r="B39" s="5" t="n">
        <v>-115987</v>
      </c>
      <c r="C39" s="5" t="n">
        <v>-92452</v>
      </c>
    </row>
    <row r="40" spans="1:3">
      <c r="A40" s="4" t="s">
        <v>109</v>
      </c>
      <c r="B40" s="5" t="n">
        <v>108222</v>
      </c>
      <c r="C40" s="5" t="n">
        <v>132491</v>
      </c>
    </row>
    <row r="41" spans="1:3">
      <c r="A41" s="4" t="s">
        <v>110</v>
      </c>
      <c r="B41" s="6" t="n">
        <v>1793252</v>
      </c>
      <c r="C41" s="6" t="n">
        <v>18112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16</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6</v>
      </c>
    </row>
    <row r="2" spans="1:3">
      <c r="A2" s="3" t="s">
        <v>112</v>
      </c>
    </row>
    <row r="3" spans="1:3">
      <c r="A3" s="4" t="s">
        <v>113</v>
      </c>
      <c r="B3" s="9" t="n">
        <v>0.001</v>
      </c>
      <c r="C3" s="9" t="n">
        <v>0.001</v>
      </c>
    </row>
    <row r="4" spans="1:3">
      <c r="A4" s="4" t="s">
        <v>114</v>
      </c>
      <c r="B4" s="5" t="n">
        <v>190000000</v>
      </c>
      <c r="C4" s="5" t="n">
        <v>190000000</v>
      </c>
    </row>
    <row r="5" spans="1:3">
      <c r="A5" s="4" t="s">
        <v>115</v>
      </c>
      <c r="B5" s="5" t="n">
        <v>64206000</v>
      </c>
      <c r="C5" s="5" t="n">
        <v>64231000</v>
      </c>
    </row>
    <row r="6" spans="1:3">
      <c r="A6" s="4" t="s">
        <v>116</v>
      </c>
      <c r="B6" s="5" t="n">
        <v>64206000</v>
      </c>
      <c r="C6" s="5" t="n">
        <v>6423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54</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21"/>
    <col customWidth="1" max="6" min="6" width="37"/>
    <col customWidth="1" max="7" min="7" width="37"/>
    <col customWidth="1" max="8" min="8" width="21"/>
    <col customWidth="1" max="9" min="9" width="30"/>
  </cols>
  <sheetData>
    <row r="1" spans="1:9">
      <c r="A1" s="1" t="s">
        <v>387</v>
      </c>
      <c r="B1" s="2" t="s">
        <v>388</v>
      </c>
      <c r="C1" s="2" t="s">
        <v>389</v>
      </c>
      <c r="D1" s="2" t="s">
        <v>390</v>
      </c>
      <c r="E1" s="2" t="s">
        <v>391</v>
      </c>
      <c r="F1" s="2" t="s">
        <v>392</v>
      </c>
      <c r="G1" s="2" t="s">
        <v>393</v>
      </c>
      <c r="H1" s="2" t="s">
        <v>394</v>
      </c>
      <c r="I1" s="2" t="s">
        <v>395</v>
      </c>
    </row>
    <row r="2" spans="1:9">
      <c r="A2" s="3" t="s">
        <v>396</v>
      </c>
    </row>
    <row r="3" spans="1:9">
      <c r="A3" s="4" t="s">
        <v>397</v>
      </c>
      <c r="D3" s="5" t="n">
        <v>190000000</v>
      </c>
      <c r="F3" s="5" t="n">
        <v>190000000</v>
      </c>
      <c r="G3" s="5" t="n">
        <v>190000000</v>
      </c>
      <c r="I3" s="5" t="n">
        <v>1000</v>
      </c>
    </row>
    <row r="4" spans="1:9">
      <c r="A4" s="4" t="s">
        <v>398</v>
      </c>
      <c r="D4" s="9" t="n">
        <v>0.001</v>
      </c>
      <c r="F4" s="9" t="n">
        <v>0.001</v>
      </c>
      <c r="G4" s="9" t="n">
        <v>0.001</v>
      </c>
      <c r="I4" s="7" t="n">
        <v>0.01</v>
      </c>
    </row>
    <row r="5" spans="1:9">
      <c r="A5" s="4" t="s">
        <v>399</v>
      </c>
      <c r="D5" s="10" t="n">
        <v>41619.472</v>
      </c>
    </row>
    <row r="6" spans="1:9">
      <c r="A6" s="4" t="s">
        <v>400</v>
      </c>
      <c r="D6" s="5" t="n">
        <v>41619472</v>
      </c>
      <c r="F6" s="5" t="n">
        <v>64206000</v>
      </c>
      <c r="G6" s="5" t="n">
        <v>64231000</v>
      </c>
    </row>
    <row r="7" spans="1:9">
      <c r="A7" s="4" t="s">
        <v>401</v>
      </c>
      <c r="D7" s="5" t="n">
        <v>10000000</v>
      </c>
    </row>
    <row r="8" spans="1:9">
      <c r="A8" s="4" t="s">
        <v>402</v>
      </c>
      <c r="F8" s="5" t="n">
        <v>0</v>
      </c>
    </row>
    <row r="9" spans="1:9">
      <c r="A9" s="4" t="s">
        <v>403</v>
      </c>
      <c r="F9" s="5" t="n">
        <v>0</v>
      </c>
    </row>
    <row r="10" spans="1:9">
      <c r="A10" s="4" t="s">
        <v>404</v>
      </c>
      <c r="C10" s="6" t="n">
        <v>296000000</v>
      </c>
      <c r="F10" s="6" t="n">
        <v>0</v>
      </c>
      <c r="G10" s="6" t="n">
        <v>0</v>
      </c>
      <c r="H10" s="6" t="n">
        <v>303805000</v>
      </c>
    </row>
    <row r="11" spans="1:9">
      <c r="A11" s="4" t="s">
        <v>405</v>
      </c>
      <c r="F11" s="5" t="n">
        <v>1188605000</v>
      </c>
      <c r="G11" s="5" t="n">
        <v>1193787000</v>
      </c>
    </row>
    <row r="12" spans="1:9">
      <c r="A12" s="4" t="s">
        <v>406</v>
      </c>
      <c r="F12" s="5" t="n">
        <v>0</v>
      </c>
      <c r="G12" s="5" t="n">
        <v>200000000</v>
      </c>
      <c r="H12" s="5" t="n">
        <v>1593150000</v>
      </c>
    </row>
    <row r="13" spans="1:9">
      <c r="A13" s="4" t="s">
        <v>407</v>
      </c>
      <c r="F13" s="5" t="n">
        <v>12510000</v>
      </c>
      <c r="G13" s="5" t="n">
        <v>12008000</v>
      </c>
      <c r="H13" s="6" t="n">
        <v>1300536000</v>
      </c>
    </row>
    <row r="14" spans="1:9">
      <c r="A14" s="4" t="s">
        <v>408</v>
      </c>
    </row>
    <row r="15" spans="1:9">
      <c r="A15" s="3" t="s">
        <v>396</v>
      </c>
    </row>
    <row r="16" spans="1:9">
      <c r="A16" s="4" t="s">
        <v>405</v>
      </c>
      <c r="C16" s="5" t="n">
        <v>1050000000</v>
      </c>
    </row>
    <row r="17" spans="1:9">
      <c r="A17" s="4" t="s">
        <v>407</v>
      </c>
      <c r="C17" s="5" t="n">
        <v>1040000000</v>
      </c>
    </row>
    <row r="18" spans="1:9">
      <c r="A18" s="4" t="s">
        <v>409</v>
      </c>
    </row>
    <row r="19" spans="1:9">
      <c r="A19" s="3" t="s">
        <v>396</v>
      </c>
    </row>
    <row r="20" spans="1:9">
      <c r="A20" s="4" t="s">
        <v>405</v>
      </c>
      <c r="C20" s="5" t="n">
        <v>1050000000</v>
      </c>
    </row>
    <row r="21" spans="1:9">
      <c r="A21" s="4" t="s">
        <v>410</v>
      </c>
    </row>
    <row r="22" spans="1:9">
      <c r="A22" s="3" t="s">
        <v>396</v>
      </c>
    </row>
    <row r="23" spans="1:9">
      <c r="A23" s="4" t="s">
        <v>405</v>
      </c>
      <c r="C23" s="5" t="n">
        <v>1050000000</v>
      </c>
      <c r="F23" s="6" t="n">
        <v>1188605000</v>
      </c>
      <c r="G23" s="6" t="n">
        <v>1193787000</v>
      </c>
    </row>
    <row r="24" spans="1:9">
      <c r="A24" s="4" t="s">
        <v>411</v>
      </c>
    </row>
    <row r="25" spans="1:9">
      <c r="A25" s="3" t="s">
        <v>396</v>
      </c>
    </row>
    <row r="26" spans="1:9">
      <c r="A26" s="4" t="s">
        <v>406</v>
      </c>
      <c r="C26" s="5" t="n">
        <v>125000000</v>
      </c>
    </row>
    <row r="27" spans="1:9">
      <c r="A27" s="4" t="s">
        <v>412</v>
      </c>
    </row>
    <row r="28" spans="1:9">
      <c r="A28" s="3" t="s">
        <v>396</v>
      </c>
    </row>
    <row r="29" spans="1:9">
      <c r="A29" s="4" t="s">
        <v>406</v>
      </c>
      <c r="B29" s="6" t="n">
        <v>200000000</v>
      </c>
    </row>
    <row r="30" spans="1:9">
      <c r="A30" s="4" t="s">
        <v>413</v>
      </c>
    </row>
    <row r="31" spans="1:9">
      <c r="A31" s="3" t="s">
        <v>396</v>
      </c>
    </row>
    <row r="32" spans="1:9">
      <c r="A32" s="4" t="s">
        <v>407</v>
      </c>
      <c r="C32" s="6" t="n">
        <v>260000000</v>
      </c>
    </row>
    <row r="33" spans="1:9">
      <c r="A33" s="4" t="s">
        <v>414</v>
      </c>
    </row>
    <row r="34" spans="1:9">
      <c r="A34" s="3" t="s">
        <v>396</v>
      </c>
    </row>
    <row r="35" spans="1:9">
      <c r="A35" s="4" t="s">
        <v>415</v>
      </c>
      <c r="C35" s="5" t="n">
        <v>18420000</v>
      </c>
    </row>
    <row r="36" spans="1:9">
      <c r="A36" s="4" t="s">
        <v>416</v>
      </c>
      <c r="C36" s="6" t="n">
        <v>18</v>
      </c>
    </row>
    <row r="37" spans="1:9">
      <c r="A37" s="4" t="s">
        <v>404</v>
      </c>
      <c r="C37" s="6" t="n">
        <v>313300000</v>
      </c>
    </row>
    <row r="38" spans="1:9">
      <c r="A38" s="4" t="s">
        <v>417</v>
      </c>
    </row>
    <row r="39" spans="1:9">
      <c r="A39" s="3" t="s">
        <v>396</v>
      </c>
    </row>
    <row r="40" spans="1:9">
      <c r="A40" s="4" t="s">
        <v>418</v>
      </c>
      <c r="E40" s="6" t="n">
        <v>100000000</v>
      </c>
    </row>
    <row r="41" spans="1:9">
      <c r="A41" s="4" t="s">
        <v>419</v>
      </c>
    </row>
    <row r="42" spans="1:9">
      <c r="A42" s="3" t="s">
        <v>396</v>
      </c>
    </row>
    <row r="43" spans="1:9">
      <c r="A43" s="4" t="s">
        <v>420</v>
      </c>
      <c r="E43" s="5" t="n">
        <v>1330000000</v>
      </c>
    </row>
    <row r="44" spans="1:9">
      <c r="A44" s="4" t="s">
        <v>418</v>
      </c>
      <c r="E44" s="5" t="n">
        <v>100000000</v>
      </c>
    </row>
    <row r="45" spans="1:9">
      <c r="A45" s="4" t="s">
        <v>421</v>
      </c>
      <c r="E45" s="5" t="n">
        <v>432300000</v>
      </c>
    </row>
    <row r="46" spans="1:9">
      <c r="A46" s="4" t="s">
        <v>422</v>
      </c>
      <c r="E46" s="6" t="n">
        <v>94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5"/>
    <col customWidth="1" max="17" min="17" width="15"/>
    <col customWidth="1" max="18" min="18" width="14"/>
    <col customWidth="1" max="19" min="19" width="14"/>
  </cols>
  <sheetData>
    <row r="1" spans="1:19">
      <c r="A1" s="1" t="s">
        <v>423</v>
      </c>
      <c r="B1" s="2" t="s">
        <v>424</v>
      </c>
      <c r="C1" s="2" t="s">
        <v>2</v>
      </c>
      <c r="D1" s="2" t="s">
        <v>425</v>
      </c>
      <c r="E1" s="2" t="s">
        <v>4</v>
      </c>
      <c r="F1" s="2" t="s">
        <v>426</v>
      </c>
      <c r="G1" s="2" t="s">
        <v>36</v>
      </c>
      <c r="I1" s="2" t="s">
        <v>427</v>
      </c>
      <c r="J1" s="2" t="s">
        <v>428</v>
      </c>
      <c r="K1" s="2" t="s">
        <v>429</v>
      </c>
      <c r="L1" s="2" t="s">
        <v>430</v>
      </c>
      <c r="M1" s="2" t="s">
        <v>431</v>
      </c>
      <c r="N1" s="2" t="s">
        <v>432</v>
      </c>
      <c r="O1" s="2" t="s">
        <v>2</v>
      </c>
      <c r="P1" s="2" t="s">
        <v>36</v>
      </c>
      <c r="Q1" s="2" t="s">
        <v>37</v>
      </c>
      <c r="R1" s="2" t="s">
        <v>433</v>
      </c>
      <c r="S1" s="2" t="s">
        <v>434</v>
      </c>
    </row>
    <row r="2" spans="1:19">
      <c r="A2" s="3" t="s">
        <v>435</v>
      </c>
    </row>
    <row r="3" spans="1:19">
      <c r="A3" s="4" t="s">
        <v>436</v>
      </c>
      <c r="B3" s="6" t="n">
        <v>515500000</v>
      </c>
    </row>
    <row r="4" spans="1:19">
      <c r="A4" s="4" t="s">
        <v>437</v>
      </c>
      <c r="C4" s="4" t="s">
        <v>438</v>
      </c>
      <c r="O4" s="4" t="s">
        <v>438</v>
      </c>
    </row>
    <row r="5" spans="1:19">
      <c r="A5" s="4" t="s">
        <v>439</v>
      </c>
      <c r="C5" s="4" t="s">
        <v>440</v>
      </c>
      <c r="O5" s="4" t="s">
        <v>440</v>
      </c>
    </row>
    <row r="6" spans="1:19">
      <c r="A6" s="4" t="s">
        <v>441</v>
      </c>
      <c r="O6" s="4" t="s">
        <v>442</v>
      </c>
    </row>
    <row r="7" spans="1:19">
      <c r="A7" s="4" t="s">
        <v>443</v>
      </c>
      <c r="O7" s="6" t="n">
        <v>0</v>
      </c>
      <c r="P7" s="6" t="n">
        <v>0</v>
      </c>
      <c r="Q7" s="6" t="n">
        <v>0</v>
      </c>
    </row>
    <row r="8" spans="1:19">
      <c r="A8" s="4" t="s">
        <v>444</v>
      </c>
      <c r="O8" s="5" t="n">
        <v>24300000</v>
      </c>
      <c r="P8" s="5" t="n">
        <v>30800000</v>
      </c>
      <c r="Q8" s="6" t="n">
        <v>12100000</v>
      </c>
    </row>
    <row r="9" spans="1:19">
      <c r="A9" s="4" t="s">
        <v>445</v>
      </c>
      <c r="C9" s="6" t="n">
        <v>34300000</v>
      </c>
      <c r="O9" s="5" t="n">
        <v>34300000</v>
      </c>
    </row>
    <row r="10" spans="1:19">
      <c r="A10" s="4" t="s">
        <v>446</v>
      </c>
      <c r="C10" s="5" t="n">
        <v>1600000</v>
      </c>
      <c r="G10" s="6" t="n">
        <v>1600000</v>
      </c>
      <c r="O10" s="6" t="n">
        <v>1600000</v>
      </c>
      <c r="P10" s="6" t="n">
        <v>1600000</v>
      </c>
    </row>
    <row r="11" spans="1:19">
      <c r="A11" s="4" t="s">
        <v>447</v>
      </c>
      <c r="O11" s="4" t="s">
        <v>448</v>
      </c>
      <c r="P11" s="4" t="s">
        <v>449</v>
      </c>
      <c r="Q11" s="4" t="s">
        <v>449</v>
      </c>
    </row>
    <row r="12" spans="1:19">
      <c r="A12" s="4" t="s">
        <v>450</v>
      </c>
      <c r="C12" s="6" t="n">
        <v>280400000</v>
      </c>
      <c r="D12" s="6" t="n">
        <v>357374000</v>
      </c>
      <c r="E12" s="6" t="n">
        <v>340774000</v>
      </c>
      <c r="F12" s="6" t="n">
        <v>255595000</v>
      </c>
      <c r="G12" s="6" t="n">
        <v>304731000</v>
      </c>
      <c r="H12" s="4" t="s">
        <v>451</v>
      </c>
      <c r="I12" s="6" t="n">
        <v>362150000</v>
      </c>
      <c r="K12" s="6" t="n">
        <v>361089000</v>
      </c>
      <c r="M12" s="6" t="n">
        <v>299335000</v>
      </c>
      <c r="O12" s="6" t="n">
        <v>1234143000</v>
      </c>
      <c r="P12" s="6" t="n">
        <v>1327305000</v>
      </c>
      <c r="Q12" s="6" t="n">
        <v>1083508000</v>
      </c>
    </row>
    <row r="13" spans="1:19">
      <c r="A13" s="4" t="s">
        <v>452</v>
      </c>
      <c r="O13" s="4" t="s">
        <v>453</v>
      </c>
    </row>
    <row r="14" spans="1:19">
      <c r="A14" s="4" t="s">
        <v>454</v>
      </c>
      <c r="Q14" s="5" t="n">
        <v>3800000</v>
      </c>
    </row>
    <row r="15" spans="1:19">
      <c r="A15" s="4" t="s">
        <v>190</v>
      </c>
      <c r="O15" s="6" t="n">
        <v>0</v>
      </c>
    </row>
    <row r="16" spans="1:19">
      <c r="A16" s="4" t="s">
        <v>455</v>
      </c>
    </row>
    <row r="17" spans="1:19">
      <c r="A17" s="3" t="s">
        <v>435</v>
      </c>
    </row>
    <row r="18" spans="1:19">
      <c r="A18" s="4" t="s">
        <v>456</v>
      </c>
      <c r="O18" s="4" t="s">
        <v>457</v>
      </c>
    </row>
    <row r="19" spans="1:19">
      <c r="A19" s="4" t="s">
        <v>458</v>
      </c>
    </row>
    <row r="20" spans="1:19">
      <c r="A20" s="3" t="s">
        <v>435</v>
      </c>
    </row>
    <row r="21" spans="1:19">
      <c r="A21" s="4" t="s">
        <v>456</v>
      </c>
      <c r="O21" s="4" t="s">
        <v>459</v>
      </c>
    </row>
    <row r="22" spans="1:19">
      <c r="A22" s="4" t="s">
        <v>460</v>
      </c>
    </row>
    <row r="23" spans="1:19">
      <c r="A23" s="3" t="s">
        <v>435</v>
      </c>
    </row>
    <row r="24" spans="1:19">
      <c r="A24" s="4" t="s">
        <v>456</v>
      </c>
      <c r="O24" s="4" t="s">
        <v>461</v>
      </c>
    </row>
    <row r="25" spans="1:19">
      <c r="A25" s="4" t="s">
        <v>462</v>
      </c>
    </row>
    <row r="26" spans="1:19">
      <c r="A26" s="3" t="s">
        <v>435</v>
      </c>
    </row>
    <row r="27" spans="1:19">
      <c r="A27" s="4" t="s">
        <v>456</v>
      </c>
      <c r="O27" s="4" t="s">
        <v>457</v>
      </c>
    </row>
    <row r="28" spans="1:19">
      <c r="A28" s="4" t="s">
        <v>463</v>
      </c>
    </row>
    <row r="29" spans="1:19">
      <c r="A29" s="3" t="s">
        <v>435</v>
      </c>
    </row>
    <row r="30" spans="1:19">
      <c r="A30" s="4" t="s">
        <v>456</v>
      </c>
      <c r="O30" s="4" t="s">
        <v>464</v>
      </c>
    </row>
    <row r="31" spans="1:19">
      <c r="A31" s="4" t="s">
        <v>465</v>
      </c>
    </row>
    <row r="32" spans="1:19">
      <c r="A32" s="3" t="s">
        <v>435</v>
      </c>
    </row>
    <row r="33" spans="1:19">
      <c r="A33" s="4" t="s">
        <v>456</v>
      </c>
      <c r="O33" s="4" t="s">
        <v>466</v>
      </c>
    </row>
    <row r="34" spans="1:19">
      <c r="A34" s="4" t="s">
        <v>467</v>
      </c>
    </row>
    <row r="35" spans="1:19">
      <c r="A35" s="3" t="s">
        <v>435</v>
      </c>
    </row>
    <row r="36" spans="1:19">
      <c r="A36" s="4" t="s">
        <v>450</v>
      </c>
      <c r="O36" s="6" t="n">
        <v>127000000</v>
      </c>
      <c r="P36" s="6" t="n">
        <v>132300000</v>
      </c>
      <c r="Q36" s="6" t="n">
        <v>104600000</v>
      </c>
    </row>
    <row r="37" spans="1:19">
      <c r="A37" s="4" t="s">
        <v>468</v>
      </c>
    </row>
    <row r="38" spans="1:19">
      <c r="A38" s="3" t="s">
        <v>435</v>
      </c>
    </row>
    <row r="39" spans="1:19">
      <c r="A39" s="4" t="s">
        <v>469</v>
      </c>
      <c r="O39" s="4" t="s">
        <v>470</v>
      </c>
      <c r="P39" s="4" t="s">
        <v>471</v>
      </c>
    </row>
    <row r="40" spans="1:19">
      <c r="A40" s="4" t="s">
        <v>472</v>
      </c>
    </row>
    <row r="41" spans="1:19">
      <c r="A41" s="3" t="s">
        <v>435</v>
      </c>
    </row>
    <row r="42" spans="1:19">
      <c r="A42" s="4" t="s">
        <v>469</v>
      </c>
      <c r="O42" s="4" t="s">
        <v>473</v>
      </c>
      <c r="P42" s="4" t="s">
        <v>474</v>
      </c>
    </row>
    <row r="43" spans="1:19">
      <c r="A43" s="4" t="s">
        <v>475</v>
      </c>
    </row>
    <row r="44" spans="1:19">
      <c r="A44" s="3" t="s">
        <v>435</v>
      </c>
    </row>
    <row r="45" spans="1:19">
      <c r="A45" s="4" t="s">
        <v>190</v>
      </c>
      <c r="O45" s="6" t="n">
        <v>830000</v>
      </c>
    </row>
    <row r="46" spans="1:19">
      <c r="A46" s="4" t="s">
        <v>476</v>
      </c>
    </row>
    <row r="47" spans="1:19">
      <c r="A47" s="3" t="s">
        <v>435</v>
      </c>
    </row>
    <row r="48" spans="1:19">
      <c r="A48" s="4" t="s">
        <v>436</v>
      </c>
      <c r="B48" s="5" t="n">
        <v>167500000</v>
      </c>
    </row>
    <row r="49" spans="1:19">
      <c r="A49" s="4" t="s">
        <v>477</v>
      </c>
      <c r="B49" s="5" t="n">
        <v>424500000</v>
      </c>
    </row>
    <row r="50" spans="1:19">
      <c r="A50" s="4" t="s">
        <v>478</v>
      </c>
    </row>
    <row r="51" spans="1:19">
      <c r="A51" s="3" t="s">
        <v>435</v>
      </c>
    </row>
    <row r="52" spans="1:19">
      <c r="A52" s="4" t="s">
        <v>479</v>
      </c>
      <c r="S52" s="6" t="n">
        <v>0</v>
      </c>
    </row>
    <row r="53" spans="1:19">
      <c r="A53" s="4" t="s">
        <v>480</v>
      </c>
    </row>
    <row r="54" spans="1:19">
      <c r="A54" s="3" t="s">
        <v>435</v>
      </c>
    </row>
    <row r="55" spans="1:19">
      <c r="A55" s="4" t="s">
        <v>190</v>
      </c>
      <c r="F55" s="6" t="n">
        <v>800000</v>
      </c>
    </row>
    <row r="56" spans="1:19">
      <c r="A56" s="4" t="s">
        <v>481</v>
      </c>
    </row>
    <row r="57" spans="1:19">
      <c r="A57" s="3" t="s">
        <v>435</v>
      </c>
    </row>
    <row r="58" spans="1:19">
      <c r="A58" s="4" t="s">
        <v>482</v>
      </c>
      <c r="R58" s="6" t="n">
        <v>60000000</v>
      </c>
    </row>
    <row r="59" spans="1:19">
      <c r="A59" s="4" t="s">
        <v>483</v>
      </c>
      <c r="R59" s="5" t="n">
        <v>60000000</v>
      </c>
    </row>
    <row r="60" spans="1:19">
      <c r="A60" s="4" t="s">
        <v>484</v>
      </c>
    </row>
    <row r="61" spans="1:19">
      <c r="A61" s="3" t="s">
        <v>435</v>
      </c>
    </row>
    <row r="62" spans="1:19">
      <c r="A62" s="4" t="s">
        <v>482</v>
      </c>
      <c r="R62" s="5" t="n">
        <v>70000000</v>
      </c>
    </row>
    <row r="63" spans="1:19">
      <c r="A63" s="4" t="s">
        <v>483</v>
      </c>
      <c r="R63" s="6" t="n">
        <v>70000000</v>
      </c>
    </row>
    <row r="64" spans="1:19">
      <c r="A64" s="4" t="s">
        <v>485</v>
      </c>
    </row>
    <row r="65" spans="1:19">
      <c r="A65" s="3" t="s">
        <v>435</v>
      </c>
    </row>
    <row r="66" spans="1:19">
      <c r="A66" s="4" t="s">
        <v>421</v>
      </c>
      <c r="B66" s="5" t="n">
        <v>432300000</v>
      </c>
    </row>
    <row r="67" spans="1:19">
      <c r="A67" s="4" t="s">
        <v>422</v>
      </c>
      <c r="B67" s="6" t="n">
        <v>940000000</v>
      </c>
    </row>
    <row r="68" spans="1:19"/>
    <row r="69" spans="1:19">
      <c r="A69" s="4" t="s">
        <v>451</v>
      </c>
      <c r="B69" s="4" t="s">
        <v>486</v>
      </c>
    </row>
    <row r="70" spans="1:19">
      <c r="A70" s="4" t="s">
        <v>428</v>
      </c>
      <c r="B70" s="4" t="s">
        <v>487</v>
      </c>
    </row>
    <row r="71" spans="1:19">
      <c r="A71" s="4" t="s">
        <v>430</v>
      </c>
      <c r="B71" s="4" t="s">
        <v>488</v>
      </c>
    </row>
    <row r="72" spans="1:19">
      <c r="A72" s="4" t="s">
        <v>432</v>
      </c>
      <c r="B72" s="4" t="s">
        <v>489</v>
      </c>
    </row>
  </sheetData>
  <mergeCells count="204">
    <mergeCell ref="G1:H1"/>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A68:S68"/>
    <mergeCell ref="B69:S69"/>
    <mergeCell ref="B70:S70"/>
    <mergeCell ref="B71:S71"/>
    <mergeCell ref="B72:S7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90</v>
      </c>
      <c r="B1" s="2" t="s">
        <v>491</v>
      </c>
      <c r="C1" s="2" t="s">
        <v>492</v>
      </c>
      <c r="D1" s="2" t="s">
        <v>493</v>
      </c>
      <c r="E1" s="2" t="s">
        <v>494</v>
      </c>
      <c r="F1" s="2" t="s">
        <v>495</v>
      </c>
      <c r="G1" s="2" t="s">
        <v>394</v>
      </c>
      <c r="H1" s="2" t="s">
        <v>496</v>
      </c>
      <c r="I1" s="2" t="s">
        <v>497</v>
      </c>
      <c r="J1" s="2" t="s">
        <v>498</v>
      </c>
      <c r="K1" s="2" t="s">
        <v>499</v>
      </c>
    </row>
    <row r="2" spans="1:11">
      <c r="A2" s="3" t="s">
        <v>500</v>
      </c>
    </row>
    <row r="3" spans="1:11">
      <c r="A3" s="4" t="s">
        <v>80</v>
      </c>
      <c r="E3" s="6" t="n">
        <v>508193</v>
      </c>
      <c r="F3" s="6" t="n">
        <v>496141</v>
      </c>
      <c r="G3" s="6" t="n">
        <v>491447</v>
      </c>
    </row>
    <row r="4" spans="1:11">
      <c r="A4" s="4" t="s">
        <v>501</v>
      </c>
    </row>
    <row r="5" spans="1:11">
      <c r="A5" s="3" t="s">
        <v>500</v>
      </c>
    </row>
    <row r="6" spans="1:11">
      <c r="A6" s="4" t="s">
        <v>502</v>
      </c>
      <c r="E6" s="6" t="n">
        <v>800</v>
      </c>
      <c r="F6" s="6" t="n">
        <v>400</v>
      </c>
      <c r="G6" s="6" t="n">
        <v>12700</v>
      </c>
    </row>
    <row r="7" spans="1:11">
      <c r="A7" s="4" t="s">
        <v>503</v>
      </c>
    </row>
    <row r="8" spans="1:11">
      <c r="A8" s="3" t="s">
        <v>500</v>
      </c>
    </row>
    <row r="9" spans="1:11">
      <c r="A9" s="4" t="s">
        <v>504</v>
      </c>
      <c r="B9" s="6" t="n">
        <v>4500</v>
      </c>
    </row>
    <row r="10" spans="1:11">
      <c r="A10" s="4" t="s">
        <v>505</v>
      </c>
    </row>
    <row r="11" spans="1:11">
      <c r="A11" s="3" t="s">
        <v>500</v>
      </c>
    </row>
    <row r="12" spans="1:11">
      <c r="A12" s="4" t="s">
        <v>80</v>
      </c>
      <c r="K12" s="6" t="n">
        <v>26257</v>
      </c>
    </row>
    <row r="13" spans="1:11">
      <c r="A13" s="4" t="s">
        <v>506</v>
      </c>
      <c r="K13" s="6" t="n">
        <v>66750</v>
      </c>
    </row>
    <row r="14" spans="1:11">
      <c r="A14" s="4" t="s">
        <v>507</v>
      </c>
    </row>
    <row r="15" spans="1:11">
      <c r="A15" s="3" t="s">
        <v>500</v>
      </c>
    </row>
    <row r="16" spans="1:11">
      <c r="A16" s="4" t="s">
        <v>80</v>
      </c>
      <c r="J16" s="6" t="n">
        <v>318360</v>
      </c>
    </row>
    <row r="17" spans="1:11">
      <c r="A17" s="4" t="s">
        <v>506</v>
      </c>
      <c r="J17" s="6" t="n">
        <v>778710</v>
      </c>
    </row>
    <row r="18" spans="1:11">
      <c r="A18" s="4" t="s">
        <v>508</v>
      </c>
    </row>
    <row r="19" spans="1:11">
      <c r="A19" s="3" t="s">
        <v>500</v>
      </c>
    </row>
    <row r="20" spans="1:11">
      <c r="A20" s="4" t="s">
        <v>80</v>
      </c>
      <c r="I20" s="6" t="n">
        <v>7434</v>
      </c>
    </row>
    <row r="21" spans="1:11">
      <c r="A21" s="4" t="s">
        <v>506</v>
      </c>
      <c r="I21" s="6" t="n">
        <v>31938</v>
      </c>
    </row>
    <row r="22" spans="1:11">
      <c r="A22" s="4" t="s">
        <v>509</v>
      </c>
    </row>
    <row r="23" spans="1:11">
      <c r="A23" s="3" t="s">
        <v>500</v>
      </c>
    </row>
    <row r="24" spans="1:11">
      <c r="A24" s="4" t="s">
        <v>80</v>
      </c>
      <c r="C24" s="6" t="n">
        <v>14494</v>
      </c>
    </row>
    <row r="25" spans="1:11">
      <c r="A25" s="4" t="s">
        <v>506</v>
      </c>
      <c r="C25" s="5" t="n">
        <v>32448</v>
      </c>
    </row>
    <row r="26" spans="1:11">
      <c r="A26" s="4" t="s">
        <v>510</v>
      </c>
    </row>
    <row r="27" spans="1:11">
      <c r="A27" s="3" t="s">
        <v>500</v>
      </c>
    </row>
    <row r="28" spans="1:11">
      <c r="A28" s="4" t="s">
        <v>80</v>
      </c>
      <c r="C28" s="5" t="n">
        <v>48204</v>
      </c>
    </row>
    <row r="29" spans="1:11">
      <c r="A29" s="4" t="s">
        <v>506</v>
      </c>
      <c r="C29" s="6" t="n">
        <v>99603</v>
      </c>
    </row>
    <row r="30" spans="1:11">
      <c r="A30" s="4" t="s">
        <v>511</v>
      </c>
      <c r="C30" s="5" t="n">
        <v>3</v>
      </c>
    </row>
    <row r="31" spans="1:11">
      <c r="A31" s="4" t="s">
        <v>512</v>
      </c>
    </row>
    <row r="32" spans="1:11">
      <c r="A32" s="3" t="s">
        <v>500</v>
      </c>
    </row>
    <row r="33" spans="1:11">
      <c r="A33" s="4" t="s">
        <v>80</v>
      </c>
      <c r="H33" s="6" t="n">
        <v>17903</v>
      </c>
    </row>
    <row r="34" spans="1:11">
      <c r="A34" s="4" t="s">
        <v>506</v>
      </c>
      <c r="H34" s="6" t="n">
        <v>35491</v>
      </c>
    </row>
    <row r="35" spans="1:11">
      <c r="A35" s="4" t="s">
        <v>513</v>
      </c>
    </row>
    <row r="36" spans="1:11">
      <c r="A36" s="3" t="s">
        <v>500</v>
      </c>
    </row>
    <row r="37" spans="1:11">
      <c r="A37" s="4" t="s">
        <v>514</v>
      </c>
      <c r="D37" s="6"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5</v>
      </c>
      <c r="B1" s="2" t="s">
        <v>2</v>
      </c>
      <c r="C1" s="2" t="s">
        <v>516</v>
      </c>
      <c r="D1" s="2" t="s">
        <v>36</v>
      </c>
      <c r="E1" s="2" t="s">
        <v>517</v>
      </c>
      <c r="F1" s="2" t="s">
        <v>37</v>
      </c>
      <c r="G1" s="2" t="s">
        <v>518</v>
      </c>
      <c r="H1" s="2" t="s">
        <v>519</v>
      </c>
      <c r="I1" s="2" t="s">
        <v>520</v>
      </c>
      <c r="J1" s="2" t="s">
        <v>521</v>
      </c>
    </row>
    <row r="2" spans="1:10">
      <c r="A2" s="3" t="s">
        <v>500</v>
      </c>
    </row>
    <row r="3" spans="1:10">
      <c r="A3" s="4" t="s">
        <v>80</v>
      </c>
      <c r="B3" s="6" t="n">
        <v>508193</v>
      </c>
      <c r="D3" s="6" t="n">
        <v>496141</v>
      </c>
      <c r="F3" s="6" t="n">
        <v>491447</v>
      </c>
    </row>
    <row r="4" spans="1:10">
      <c r="A4" s="4" t="s">
        <v>522</v>
      </c>
    </row>
    <row r="5" spans="1:10">
      <c r="A5" s="3" t="s">
        <v>500</v>
      </c>
    </row>
    <row r="6" spans="1:10">
      <c r="A6" s="4" t="s">
        <v>523</v>
      </c>
      <c r="C6" s="6" t="n">
        <v>10984</v>
      </c>
    </row>
    <row r="7" spans="1:10">
      <c r="A7" s="4" t="s">
        <v>524</v>
      </c>
      <c r="C7" s="5" t="n">
        <v>9221</v>
      </c>
    </row>
    <row r="8" spans="1:10">
      <c r="A8" s="4" t="s">
        <v>525</v>
      </c>
      <c r="C8" s="5" t="n">
        <v>28195</v>
      </c>
    </row>
    <row r="9" spans="1:10">
      <c r="A9" s="4" t="s">
        <v>80</v>
      </c>
      <c r="C9" s="5" t="n">
        <v>8996</v>
      </c>
    </row>
    <row r="10" spans="1:10">
      <c r="A10" s="4" t="s">
        <v>526</v>
      </c>
      <c r="C10" s="5" t="n">
        <v>37191</v>
      </c>
    </row>
    <row r="11" spans="1:10">
      <c r="A11" s="4" t="s">
        <v>527</v>
      </c>
    </row>
    <row r="12" spans="1:10">
      <c r="A12" s="3" t="s">
        <v>500</v>
      </c>
    </row>
    <row r="13" spans="1:10">
      <c r="A13" s="4" t="s">
        <v>528</v>
      </c>
      <c r="C13" s="5" t="n">
        <v>2100</v>
      </c>
    </row>
    <row r="14" spans="1:10">
      <c r="A14" s="4" t="s">
        <v>529</v>
      </c>
    </row>
    <row r="15" spans="1:10">
      <c r="A15" s="3" t="s">
        <v>500</v>
      </c>
    </row>
    <row r="16" spans="1:10">
      <c r="A16" s="4" t="s">
        <v>528</v>
      </c>
      <c r="C16" s="5" t="n">
        <v>5600</v>
      </c>
    </row>
    <row r="17" spans="1:10">
      <c r="A17" s="4" t="s">
        <v>530</v>
      </c>
    </row>
    <row r="18" spans="1:10">
      <c r="A18" s="3" t="s">
        <v>500</v>
      </c>
    </row>
    <row r="19" spans="1:10">
      <c r="A19" s="4" t="s">
        <v>528</v>
      </c>
      <c r="C19" s="6" t="n">
        <v>290</v>
      </c>
    </row>
    <row r="20" spans="1:10">
      <c r="A20" s="4" t="s">
        <v>505</v>
      </c>
    </row>
    <row r="21" spans="1:10">
      <c r="A21" s="3" t="s">
        <v>500</v>
      </c>
    </row>
    <row r="22" spans="1:10">
      <c r="A22" s="4" t="s">
        <v>523</v>
      </c>
      <c r="J22" s="6" t="n">
        <v>14279</v>
      </c>
    </row>
    <row r="23" spans="1:10">
      <c r="A23" s="4" t="s">
        <v>524</v>
      </c>
      <c r="J23" s="5" t="n">
        <v>29163</v>
      </c>
    </row>
    <row r="24" spans="1:10">
      <c r="A24" s="4" t="s">
        <v>531</v>
      </c>
      <c r="J24" s="5" t="n">
        <v>0</v>
      </c>
    </row>
    <row r="25" spans="1:10">
      <c r="A25" s="4" t="s">
        <v>97</v>
      </c>
      <c r="J25" s="5" t="n">
        <v>-11462</v>
      </c>
    </row>
    <row r="26" spans="1:10">
      <c r="A26" s="4" t="s">
        <v>525</v>
      </c>
      <c r="J26" s="5" t="n">
        <v>40493</v>
      </c>
    </row>
    <row r="27" spans="1:10">
      <c r="A27" s="4" t="s">
        <v>80</v>
      </c>
      <c r="J27" s="5" t="n">
        <v>26257</v>
      </c>
    </row>
    <row r="28" spans="1:10">
      <c r="A28" s="4" t="s">
        <v>526</v>
      </c>
      <c r="J28" s="5" t="n">
        <v>66750</v>
      </c>
    </row>
    <row r="29" spans="1:10">
      <c r="A29" s="4" t="s">
        <v>532</v>
      </c>
    </row>
    <row r="30" spans="1:10">
      <c r="A30" s="3" t="s">
        <v>500</v>
      </c>
    </row>
    <row r="31" spans="1:10">
      <c r="A31" s="4" t="s">
        <v>533</v>
      </c>
      <c r="J31" s="5" t="n">
        <v>0</v>
      </c>
    </row>
    <row r="32" spans="1:10">
      <c r="A32" s="4" t="s">
        <v>534</v>
      </c>
    </row>
    <row r="33" spans="1:10">
      <c r="A33" s="3" t="s">
        <v>500</v>
      </c>
    </row>
    <row r="34" spans="1:10">
      <c r="A34" s="4" t="s">
        <v>528</v>
      </c>
      <c r="J34" s="5" t="n">
        <v>5073</v>
      </c>
    </row>
    <row r="35" spans="1:10">
      <c r="A35" s="4" t="s">
        <v>535</v>
      </c>
    </row>
    <row r="36" spans="1:10">
      <c r="A36" s="3" t="s">
        <v>500</v>
      </c>
    </row>
    <row r="37" spans="1:10">
      <c r="A37" s="4" t="s">
        <v>528</v>
      </c>
      <c r="J37" s="5" t="n">
        <v>2459</v>
      </c>
    </row>
    <row r="38" spans="1:10">
      <c r="A38" s="4" t="s">
        <v>536</v>
      </c>
    </row>
    <row r="39" spans="1:10">
      <c r="A39" s="3" t="s">
        <v>500</v>
      </c>
    </row>
    <row r="40" spans="1:10">
      <c r="A40" s="4" t="s">
        <v>528</v>
      </c>
      <c r="J40" s="5" t="n">
        <v>138</v>
      </c>
    </row>
    <row r="41" spans="1:10">
      <c r="A41" s="4" t="s">
        <v>537</v>
      </c>
    </row>
    <row r="42" spans="1:10">
      <c r="A42" s="3" t="s">
        <v>500</v>
      </c>
    </row>
    <row r="43" spans="1:10">
      <c r="A43" s="4" t="s">
        <v>528</v>
      </c>
      <c r="J43" s="5" t="n">
        <v>843</v>
      </c>
    </row>
    <row r="44" spans="1:10">
      <c r="A44" s="4" t="s">
        <v>538</v>
      </c>
    </row>
    <row r="45" spans="1:10">
      <c r="A45" s="3" t="s">
        <v>500</v>
      </c>
    </row>
    <row r="46" spans="1:10">
      <c r="A46" s="4" t="s">
        <v>528</v>
      </c>
      <c r="J46" s="5" t="n">
        <v>0</v>
      </c>
    </row>
    <row r="47" spans="1:10">
      <c r="A47" s="4" t="s">
        <v>539</v>
      </c>
    </row>
    <row r="48" spans="1:10">
      <c r="A48" s="3" t="s">
        <v>500</v>
      </c>
    </row>
    <row r="49" spans="1:10">
      <c r="A49" s="4" t="s">
        <v>528</v>
      </c>
      <c r="J49" s="6" t="n">
        <v>0</v>
      </c>
    </row>
    <row r="50" spans="1:10">
      <c r="A50" s="4" t="s">
        <v>507</v>
      </c>
    </row>
    <row r="51" spans="1:10">
      <c r="A51" s="3" t="s">
        <v>500</v>
      </c>
    </row>
    <row r="52" spans="1:10">
      <c r="A52" s="4" t="s">
        <v>523</v>
      </c>
      <c r="I52" s="6" t="n">
        <v>145650</v>
      </c>
    </row>
    <row r="53" spans="1:10">
      <c r="A53" s="4" t="s">
        <v>524</v>
      </c>
      <c r="I53" s="5" t="n">
        <v>246241</v>
      </c>
    </row>
    <row r="54" spans="1:10">
      <c r="A54" s="4" t="s">
        <v>531</v>
      </c>
      <c r="I54" s="5" t="n">
        <v>-11745</v>
      </c>
    </row>
    <row r="55" spans="1:10">
      <c r="A55" s="4" t="s">
        <v>97</v>
      </c>
      <c r="I55" s="5" t="n">
        <v>-157427</v>
      </c>
    </row>
    <row r="56" spans="1:10">
      <c r="A56" s="4" t="s">
        <v>525</v>
      </c>
      <c r="I56" s="5" t="n">
        <v>460350</v>
      </c>
    </row>
    <row r="57" spans="1:10">
      <c r="A57" s="4" t="s">
        <v>80</v>
      </c>
      <c r="I57" s="5" t="n">
        <v>318360</v>
      </c>
    </row>
    <row r="58" spans="1:10">
      <c r="A58" s="4" t="s">
        <v>526</v>
      </c>
      <c r="I58" s="5" t="n">
        <v>778710</v>
      </c>
    </row>
    <row r="59" spans="1:10">
      <c r="A59" s="4" t="s">
        <v>540</v>
      </c>
    </row>
    <row r="60" spans="1:10">
      <c r="A60" s="3" t="s">
        <v>500</v>
      </c>
    </row>
    <row r="61" spans="1:10">
      <c r="A61" s="4" t="s">
        <v>533</v>
      </c>
      <c r="I61" s="5" t="n">
        <v>0</v>
      </c>
    </row>
    <row r="62" spans="1:10">
      <c r="A62" s="4" t="s">
        <v>541</v>
      </c>
    </row>
    <row r="63" spans="1:10">
      <c r="A63" s="3" t="s">
        <v>500</v>
      </c>
    </row>
    <row r="64" spans="1:10">
      <c r="A64" s="4" t="s">
        <v>528</v>
      </c>
      <c r="I64" s="5" t="n">
        <v>179491</v>
      </c>
    </row>
    <row r="65" spans="1:10">
      <c r="A65" s="4" t="s">
        <v>542</v>
      </c>
    </row>
    <row r="66" spans="1:10">
      <c r="A66" s="3" t="s">
        <v>500</v>
      </c>
    </row>
    <row r="67" spans="1:10">
      <c r="A67" s="4" t="s">
        <v>528</v>
      </c>
      <c r="I67" s="5" t="n">
        <v>0</v>
      </c>
    </row>
    <row r="68" spans="1:10">
      <c r="A68" s="4" t="s">
        <v>543</v>
      </c>
    </row>
    <row r="69" spans="1:10">
      <c r="A69" s="3" t="s">
        <v>500</v>
      </c>
    </row>
    <row r="70" spans="1:10">
      <c r="A70" s="4" t="s">
        <v>528</v>
      </c>
      <c r="I70" s="5" t="n">
        <v>37388</v>
      </c>
    </row>
    <row r="71" spans="1:10">
      <c r="A71" s="4" t="s">
        <v>544</v>
      </c>
    </row>
    <row r="72" spans="1:10">
      <c r="A72" s="3" t="s">
        <v>500</v>
      </c>
    </row>
    <row r="73" spans="1:10">
      <c r="A73" s="4" t="s">
        <v>528</v>
      </c>
      <c r="I73" s="5" t="n">
        <v>0</v>
      </c>
    </row>
    <row r="74" spans="1:10">
      <c r="A74" s="4" t="s">
        <v>545</v>
      </c>
    </row>
    <row r="75" spans="1:10">
      <c r="A75" s="3" t="s">
        <v>500</v>
      </c>
    </row>
    <row r="76" spans="1:10">
      <c r="A76" s="4" t="s">
        <v>528</v>
      </c>
      <c r="I76" s="5" t="n">
        <v>13093</v>
      </c>
    </row>
    <row r="77" spans="1:10">
      <c r="A77" s="4" t="s">
        <v>546</v>
      </c>
    </row>
    <row r="78" spans="1:10">
      <c r="A78" s="3" t="s">
        <v>500</v>
      </c>
    </row>
    <row r="79" spans="1:10">
      <c r="A79" s="4" t="s">
        <v>528</v>
      </c>
      <c r="I79" s="6" t="n">
        <v>7659</v>
      </c>
    </row>
    <row r="80" spans="1:10">
      <c r="A80" s="4" t="s">
        <v>508</v>
      </c>
    </row>
    <row r="81" spans="1:10">
      <c r="A81" s="3" t="s">
        <v>500</v>
      </c>
    </row>
    <row r="82" spans="1:10">
      <c r="A82" s="4" t="s">
        <v>523</v>
      </c>
      <c r="H82" s="6" t="n">
        <v>2546</v>
      </c>
    </row>
    <row r="83" spans="1:10">
      <c r="A83" s="4" t="s">
        <v>524</v>
      </c>
      <c r="H83" s="5" t="n">
        <v>162</v>
      </c>
    </row>
    <row r="84" spans="1:10">
      <c r="A84" s="4" t="s">
        <v>531</v>
      </c>
      <c r="H84" s="5" t="n">
        <v>0</v>
      </c>
    </row>
    <row r="85" spans="1:10">
      <c r="A85" s="4" t="s">
        <v>97</v>
      </c>
      <c r="H85" s="5" t="n">
        <v>0</v>
      </c>
    </row>
    <row r="86" spans="1:10">
      <c r="A86" s="4" t="s">
        <v>525</v>
      </c>
      <c r="H86" s="5" t="n">
        <v>24504</v>
      </c>
    </row>
    <row r="87" spans="1:10">
      <c r="A87" s="4" t="s">
        <v>80</v>
      </c>
      <c r="H87" s="5" t="n">
        <v>7434</v>
      </c>
    </row>
    <row r="88" spans="1:10">
      <c r="A88" s="4" t="s">
        <v>526</v>
      </c>
      <c r="H88" s="5" t="n">
        <v>31938</v>
      </c>
    </row>
    <row r="89" spans="1:10">
      <c r="A89" s="4" t="s">
        <v>547</v>
      </c>
    </row>
    <row r="90" spans="1:10">
      <c r="A90" s="3" t="s">
        <v>500</v>
      </c>
    </row>
    <row r="91" spans="1:10">
      <c r="A91" s="4" t="s">
        <v>533</v>
      </c>
      <c r="H91" s="5" t="n">
        <v>6692</v>
      </c>
    </row>
    <row r="92" spans="1:10">
      <c r="A92" s="4" t="s">
        <v>548</v>
      </c>
    </row>
    <row r="93" spans="1:10">
      <c r="A93" s="3" t="s">
        <v>500</v>
      </c>
    </row>
    <row r="94" spans="1:10">
      <c r="A94" s="4" t="s">
        <v>528</v>
      </c>
      <c r="H94" s="5" t="n">
        <v>3470</v>
      </c>
    </row>
    <row r="95" spans="1:10">
      <c r="A95" s="4" t="s">
        <v>549</v>
      </c>
    </row>
    <row r="96" spans="1:10">
      <c r="A96" s="3" t="s">
        <v>500</v>
      </c>
    </row>
    <row r="97" spans="1:10">
      <c r="A97" s="4" t="s">
        <v>528</v>
      </c>
      <c r="H97" s="5" t="n">
        <v>105</v>
      </c>
    </row>
    <row r="98" spans="1:10">
      <c r="A98" s="4" t="s">
        <v>550</v>
      </c>
    </row>
    <row r="99" spans="1:10">
      <c r="A99" s="3" t="s">
        <v>500</v>
      </c>
    </row>
    <row r="100" spans="1:10">
      <c r="A100" s="4" t="s">
        <v>528</v>
      </c>
      <c r="H100" s="5" t="n">
        <v>1065</v>
      </c>
    </row>
    <row r="101" spans="1:10">
      <c r="A101" s="4" t="s">
        <v>551</v>
      </c>
    </row>
    <row r="102" spans="1:10">
      <c r="A102" s="3" t="s">
        <v>500</v>
      </c>
    </row>
    <row r="103" spans="1:10">
      <c r="A103" s="4" t="s">
        <v>528</v>
      </c>
      <c r="H103" s="5" t="n">
        <v>0</v>
      </c>
    </row>
    <row r="104" spans="1:10">
      <c r="A104" s="4" t="s">
        <v>552</v>
      </c>
    </row>
    <row r="105" spans="1:10">
      <c r="A105" s="3" t="s">
        <v>500</v>
      </c>
    </row>
    <row r="106" spans="1:10">
      <c r="A106" s="4" t="s">
        <v>528</v>
      </c>
      <c r="H106" s="5" t="n">
        <v>10464</v>
      </c>
    </row>
    <row r="107" spans="1:10">
      <c r="A107" s="4" t="s">
        <v>553</v>
      </c>
    </row>
    <row r="108" spans="1:10">
      <c r="A108" s="3" t="s">
        <v>500</v>
      </c>
    </row>
    <row r="109" spans="1:10">
      <c r="A109" s="4" t="s">
        <v>528</v>
      </c>
      <c r="H109" s="6" t="n">
        <v>0</v>
      </c>
    </row>
    <row r="110" spans="1:10">
      <c r="A110" s="4" t="s">
        <v>509</v>
      </c>
    </row>
    <row r="111" spans="1:10">
      <c r="A111" s="3" t="s">
        <v>500</v>
      </c>
    </row>
    <row r="112" spans="1:10">
      <c r="A112" s="4" t="s">
        <v>523</v>
      </c>
      <c r="G112" s="6" t="n">
        <v>2657</v>
      </c>
    </row>
    <row r="113" spans="1:10">
      <c r="A113" s="4" t="s">
        <v>524</v>
      </c>
      <c r="G113" s="5" t="n">
        <v>9346</v>
      </c>
    </row>
    <row r="114" spans="1:10">
      <c r="A114" s="4" t="s">
        <v>531</v>
      </c>
      <c r="G114" s="5" t="n">
        <v>0</v>
      </c>
    </row>
    <row r="115" spans="1:10">
      <c r="A115" s="4" t="s">
        <v>97</v>
      </c>
      <c r="G115" s="5" t="n">
        <v>0</v>
      </c>
    </row>
    <row r="116" spans="1:10">
      <c r="A116" s="4" t="s">
        <v>525</v>
      </c>
      <c r="G116" s="5" t="n">
        <v>17954</v>
      </c>
    </row>
    <row r="117" spans="1:10">
      <c r="A117" s="4" t="s">
        <v>80</v>
      </c>
      <c r="G117" s="5" t="n">
        <v>14494</v>
      </c>
    </row>
    <row r="118" spans="1:10">
      <c r="A118" s="4" t="s">
        <v>526</v>
      </c>
      <c r="G118" s="5" t="n">
        <v>32448</v>
      </c>
    </row>
    <row r="119" spans="1:10">
      <c r="A119" s="4" t="s">
        <v>554</v>
      </c>
    </row>
    <row r="120" spans="1:10">
      <c r="A120" s="3" t="s">
        <v>500</v>
      </c>
    </row>
    <row r="121" spans="1:10">
      <c r="A121" s="4" t="s">
        <v>533</v>
      </c>
      <c r="G121" s="5" t="n">
        <v>0</v>
      </c>
    </row>
    <row r="122" spans="1:10">
      <c r="A122" s="4" t="s">
        <v>555</v>
      </c>
    </row>
    <row r="123" spans="1:10">
      <c r="A123" s="3" t="s">
        <v>500</v>
      </c>
    </row>
    <row r="124" spans="1:10">
      <c r="A124" s="4" t="s">
        <v>528</v>
      </c>
      <c r="G124" s="5" t="n">
        <v>4156</v>
      </c>
    </row>
    <row r="125" spans="1:10">
      <c r="A125" s="4" t="s">
        <v>556</v>
      </c>
    </row>
    <row r="126" spans="1:10">
      <c r="A126" s="3" t="s">
        <v>500</v>
      </c>
    </row>
    <row r="127" spans="1:10">
      <c r="A127" s="4" t="s">
        <v>528</v>
      </c>
      <c r="G127" s="5" t="n">
        <v>1015</v>
      </c>
    </row>
    <row r="128" spans="1:10">
      <c r="A128" s="4" t="s">
        <v>557</v>
      </c>
    </row>
    <row r="129" spans="1:10">
      <c r="A129" s="3" t="s">
        <v>500</v>
      </c>
    </row>
    <row r="130" spans="1:10">
      <c r="A130" s="4" t="s">
        <v>528</v>
      </c>
      <c r="G130" s="5" t="n">
        <v>0</v>
      </c>
    </row>
    <row r="131" spans="1:10">
      <c r="A131" s="4" t="s">
        <v>558</v>
      </c>
    </row>
    <row r="132" spans="1:10">
      <c r="A132" s="3" t="s">
        <v>500</v>
      </c>
    </row>
    <row r="133" spans="1:10">
      <c r="A133" s="4" t="s">
        <v>528</v>
      </c>
      <c r="G133" s="5" t="n">
        <v>780</v>
      </c>
    </row>
    <row r="134" spans="1:10">
      <c r="A134" s="4" t="s">
        <v>559</v>
      </c>
    </row>
    <row r="135" spans="1:10">
      <c r="A135" s="3" t="s">
        <v>500</v>
      </c>
    </row>
    <row r="136" spans="1:10">
      <c r="A136" s="4" t="s">
        <v>528</v>
      </c>
      <c r="G136" s="5" t="n">
        <v>0</v>
      </c>
    </row>
    <row r="137" spans="1:10">
      <c r="A137" s="4" t="s">
        <v>560</v>
      </c>
    </row>
    <row r="138" spans="1:10">
      <c r="A138" s="3" t="s">
        <v>500</v>
      </c>
    </row>
    <row r="139" spans="1:10">
      <c r="A139" s="4" t="s">
        <v>528</v>
      </c>
      <c r="G139" s="5" t="n">
        <v>0</v>
      </c>
    </row>
    <row r="140" spans="1:10">
      <c r="A140" s="4" t="s">
        <v>510</v>
      </c>
    </row>
    <row r="141" spans="1:10">
      <c r="A141" s="3" t="s">
        <v>500</v>
      </c>
    </row>
    <row r="142" spans="1:10">
      <c r="A142" s="4" t="s">
        <v>523</v>
      </c>
      <c r="G142" s="5" t="n">
        <v>14993</v>
      </c>
    </row>
    <row r="143" spans="1:10">
      <c r="A143" s="4" t="s">
        <v>524</v>
      </c>
      <c r="G143" s="5" t="n">
        <v>15895</v>
      </c>
    </row>
    <row r="144" spans="1:10">
      <c r="A144" s="4" t="s">
        <v>531</v>
      </c>
      <c r="G144" s="5" t="n">
        <v>0</v>
      </c>
    </row>
    <row r="145" spans="1:10">
      <c r="A145" s="4" t="s">
        <v>97</v>
      </c>
      <c r="G145" s="5" t="n">
        <v>0</v>
      </c>
    </row>
    <row r="146" spans="1:10">
      <c r="A146" s="4" t="s">
        <v>525</v>
      </c>
      <c r="G146" s="5" t="n">
        <v>51399</v>
      </c>
    </row>
    <row r="147" spans="1:10">
      <c r="A147" s="4" t="s">
        <v>80</v>
      </c>
      <c r="G147" s="5" t="n">
        <v>48204</v>
      </c>
    </row>
    <row r="148" spans="1:10">
      <c r="A148" s="4" t="s">
        <v>526</v>
      </c>
      <c r="G148" s="5" t="n">
        <v>99603</v>
      </c>
    </row>
    <row r="149" spans="1:10">
      <c r="A149" s="4" t="s">
        <v>561</v>
      </c>
    </row>
    <row r="150" spans="1:10">
      <c r="A150" s="3" t="s">
        <v>500</v>
      </c>
    </row>
    <row r="151" spans="1:10">
      <c r="A151" s="4" t="s">
        <v>533</v>
      </c>
      <c r="G151" s="5" t="n">
        <v>0</v>
      </c>
    </row>
    <row r="152" spans="1:10">
      <c r="A152" s="4" t="s">
        <v>562</v>
      </c>
    </row>
    <row r="153" spans="1:10">
      <c r="A153" s="3" t="s">
        <v>500</v>
      </c>
    </row>
    <row r="154" spans="1:10">
      <c r="A154" s="4" t="s">
        <v>528</v>
      </c>
      <c r="G154" s="5" t="n">
        <v>15707</v>
      </c>
    </row>
    <row r="155" spans="1:10">
      <c r="A155" s="4" t="s">
        <v>563</v>
      </c>
    </row>
    <row r="156" spans="1:10">
      <c r="A156" s="3" t="s">
        <v>500</v>
      </c>
    </row>
    <row r="157" spans="1:10">
      <c r="A157" s="4" t="s">
        <v>528</v>
      </c>
      <c r="G157" s="5" t="n">
        <v>2562</v>
      </c>
    </row>
    <row r="158" spans="1:10">
      <c r="A158" s="4" t="s">
        <v>564</v>
      </c>
    </row>
    <row r="159" spans="1:10">
      <c r="A159" s="3" t="s">
        <v>500</v>
      </c>
    </row>
    <row r="160" spans="1:10">
      <c r="A160" s="4" t="s">
        <v>528</v>
      </c>
      <c r="G160" s="5" t="n">
        <v>29</v>
      </c>
    </row>
    <row r="161" spans="1:10">
      <c r="A161" s="4" t="s">
        <v>565</v>
      </c>
    </row>
    <row r="162" spans="1:10">
      <c r="A162" s="3" t="s">
        <v>500</v>
      </c>
    </row>
    <row r="163" spans="1:10">
      <c r="A163" s="4" t="s">
        <v>528</v>
      </c>
      <c r="G163" s="5" t="n">
        <v>2213</v>
      </c>
    </row>
    <row r="164" spans="1:10">
      <c r="A164" s="4" t="s">
        <v>566</v>
      </c>
    </row>
    <row r="165" spans="1:10">
      <c r="A165" s="3" t="s">
        <v>500</v>
      </c>
    </row>
    <row r="166" spans="1:10">
      <c r="A166" s="4" t="s">
        <v>528</v>
      </c>
      <c r="G166" s="5" t="n">
        <v>0</v>
      </c>
    </row>
    <row r="167" spans="1:10">
      <c r="A167" s="4" t="s">
        <v>567</v>
      </c>
    </row>
    <row r="168" spans="1:10">
      <c r="A168" s="3" t="s">
        <v>500</v>
      </c>
    </row>
    <row r="169" spans="1:10">
      <c r="A169" s="4" t="s">
        <v>528</v>
      </c>
      <c r="G169" s="6" t="n">
        <v>0</v>
      </c>
    </row>
    <row r="170" spans="1:10">
      <c r="A170" s="4" t="s">
        <v>512</v>
      </c>
    </row>
    <row r="171" spans="1:10">
      <c r="A171" s="3" t="s">
        <v>500</v>
      </c>
    </row>
    <row r="172" spans="1:10">
      <c r="A172" s="4" t="s">
        <v>523</v>
      </c>
      <c r="E172" s="6" t="n">
        <v>2994</v>
      </c>
    </row>
    <row r="173" spans="1:10">
      <c r="A173" s="4" t="s">
        <v>524</v>
      </c>
      <c r="E173" s="5" t="n">
        <v>12335</v>
      </c>
    </row>
    <row r="174" spans="1:10">
      <c r="A174" s="4" t="s">
        <v>531</v>
      </c>
      <c r="E174" s="5" t="n">
        <v>-726</v>
      </c>
    </row>
    <row r="175" spans="1:10">
      <c r="A175" s="4" t="s">
        <v>97</v>
      </c>
      <c r="E175" s="5" t="n">
        <v>0</v>
      </c>
    </row>
    <row r="176" spans="1:10">
      <c r="A176" s="4" t="s">
        <v>525</v>
      </c>
      <c r="E176" s="5" t="n">
        <v>17588</v>
      </c>
    </row>
    <row r="177" spans="1:10">
      <c r="A177" s="4" t="s">
        <v>80</v>
      </c>
      <c r="E177" s="5" t="n">
        <v>17903</v>
      </c>
    </row>
    <row r="178" spans="1:10">
      <c r="A178" s="4" t="s">
        <v>526</v>
      </c>
      <c r="E178" s="5" t="n">
        <v>35491</v>
      </c>
    </row>
    <row r="179" spans="1:10">
      <c r="A179" s="4" t="s">
        <v>568</v>
      </c>
    </row>
    <row r="180" spans="1:10">
      <c r="A180" s="3" t="s">
        <v>500</v>
      </c>
    </row>
    <row r="181" spans="1:10">
      <c r="A181" s="4" t="s">
        <v>533</v>
      </c>
      <c r="E181" s="5" t="n">
        <v>0</v>
      </c>
    </row>
    <row r="182" spans="1:10">
      <c r="A182" s="4" t="s">
        <v>569</v>
      </c>
    </row>
    <row r="183" spans="1:10">
      <c r="A183" s="3" t="s">
        <v>500</v>
      </c>
    </row>
    <row r="184" spans="1:10">
      <c r="A184" s="4" t="s">
        <v>528</v>
      </c>
      <c r="E184" s="5" t="n">
        <v>1676</v>
      </c>
    </row>
    <row r="185" spans="1:10">
      <c r="A185" s="4" t="s">
        <v>570</v>
      </c>
    </row>
    <row r="186" spans="1:10">
      <c r="A186" s="3" t="s">
        <v>500</v>
      </c>
    </row>
    <row r="187" spans="1:10">
      <c r="A187" s="4" t="s">
        <v>528</v>
      </c>
      <c r="E187" s="5" t="n">
        <v>866</v>
      </c>
    </row>
    <row r="188" spans="1:10">
      <c r="A188" s="4" t="s">
        <v>571</v>
      </c>
    </row>
    <row r="189" spans="1:10">
      <c r="A189" s="3" t="s">
        <v>500</v>
      </c>
    </row>
    <row r="190" spans="1:10">
      <c r="A190" s="4" t="s">
        <v>528</v>
      </c>
      <c r="E190" s="5" t="n">
        <v>308</v>
      </c>
    </row>
    <row r="191" spans="1:10">
      <c r="A191" s="4" t="s">
        <v>572</v>
      </c>
    </row>
    <row r="192" spans="1:10">
      <c r="A192" s="3" t="s">
        <v>500</v>
      </c>
    </row>
    <row r="193" spans="1:10">
      <c r="A193" s="4" t="s">
        <v>528</v>
      </c>
      <c r="E193" s="5" t="n">
        <v>63</v>
      </c>
    </row>
    <row r="194" spans="1:10">
      <c r="A194" s="4" t="s">
        <v>573</v>
      </c>
    </row>
    <row r="195" spans="1:10">
      <c r="A195" s="3" t="s">
        <v>500</v>
      </c>
    </row>
    <row r="196" spans="1:10">
      <c r="A196" s="4" t="s">
        <v>528</v>
      </c>
      <c r="E196" s="5" t="n">
        <v>72</v>
      </c>
    </row>
    <row r="197" spans="1:10">
      <c r="A197" s="4" t="s">
        <v>574</v>
      </c>
    </row>
    <row r="198" spans="1:10">
      <c r="A198" s="3" t="s">
        <v>500</v>
      </c>
    </row>
    <row r="199" spans="1:10">
      <c r="A199" s="4" t="s">
        <v>528</v>
      </c>
      <c r="E19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5</v>
      </c>
      <c r="B1" s="2" t="s">
        <v>516</v>
      </c>
      <c r="C1" s="2" t="s">
        <v>576</v>
      </c>
      <c r="D1" s="2" t="s">
        <v>427</v>
      </c>
      <c r="E1" s="2" t="s">
        <v>429</v>
      </c>
      <c r="F1" s="2" t="s">
        <v>2</v>
      </c>
      <c r="G1" s="2" t="s">
        <v>36</v>
      </c>
      <c r="H1" s="2" t="s">
        <v>37</v>
      </c>
      <c r="I1" s="2" t="s">
        <v>577</v>
      </c>
    </row>
    <row r="2" spans="1:9">
      <c r="A2" s="3" t="s">
        <v>578</v>
      </c>
    </row>
    <row r="3" spans="1:9">
      <c r="A3" s="4" t="s">
        <v>579</v>
      </c>
      <c r="E3" s="6" t="n">
        <v>-7500</v>
      </c>
      <c r="F3" s="6" t="n">
        <v>-956</v>
      </c>
      <c r="G3" s="6" t="n">
        <v>-10551</v>
      </c>
      <c r="H3" s="6" t="n">
        <v>0</v>
      </c>
    </row>
    <row r="4" spans="1:9">
      <c r="A4" s="4" t="s">
        <v>522</v>
      </c>
    </row>
    <row r="5" spans="1:9">
      <c r="A5" s="3" t="s">
        <v>578</v>
      </c>
    </row>
    <row r="6" spans="1:9">
      <c r="A6" s="4" t="s">
        <v>580</v>
      </c>
      <c r="B6" s="6" t="n">
        <v>37200</v>
      </c>
    </row>
    <row r="7" spans="1:9">
      <c r="A7" s="4" t="s">
        <v>523</v>
      </c>
      <c r="B7" s="5" t="n">
        <v>10984</v>
      </c>
    </row>
    <row r="8" spans="1:9">
      <c r="A8" s="4" t="s">
        <v>524</v>
      </c>
      <c r="B8" s="5" t="n">
        <v>9221</v>
      </c>
    </row>
    <row r="9" spans="1:9">
      <c r="A9" s="4" t="s">
        <v>527</v>
      </c>
    </row>
    <row r="10" spans="1:9">
      <c r="A10" s="3" t="s">
        <v>578</v>
      </c>
    </row>
    <row r="11" spans="1:9">
      <c r="A11" s="4" t="s">
        <v>528</v>
      </c>
      <c r="B11" s="5" t="n">
        <v>2100</v>
      </c>
    </row>
    <row r="12" spans="1:9">
      <c r="A12" s="4" t="s">
        <v>581</v>
      </c>
    </row>
    <row r="13" spans="1:9">
      <c r="A13" s="3" t="s">
        <v>578</v>
      </c>
    </row>
    <row r="14" spans="1:9">
      <c r="A14" s="4" t="s">
        <v>582</v>
      </c>
      <c r="B14" s="5" t="n">
        <v>9100</v>
      </c>
    </row>
    <row r="15" spans="1:9">
      <c r="A15" s="4" t="s">
        <v>583</v>
      </c>
    </row>
    <row r="16" spans="1:9">
      <c r="A16" s="3" t="s">
        <v>578</v>
      </c>
    </row>
    <row r="17" spans="1:9">
      <c r="A17" s="4" t="s">
        <v>584</v>
      </c>
      <c r="B17" s="6" t="n">
        <v>6000</v>
      </c>
    </row>
    <row r="18" spans="1:9">
      <c r="A18" s="4" t="s">
        <v>585</v>
      </c>
    </row>
    <row r="19" spans="1:9">
      <c r="A19" s="3" t="s">
        <v>578</v>
      </c>
    </row>
    <row r="20" spans="1:9">
      <c r="A20" s="4" t="s">
        <v>584</v>
      </c>
      <c r="C20" s="6" t="n">
        <v>-800</v>
      </c>
    </row>
    <row r="21" spans="1:9">
      <c r="A21" s="4" t="s">
        <v>586</v>
      </c>
      <c r="C21" s="6" t="n">
        <v>10500</v>
      </c>
    </row>
    <row r="22" spans="1:9">
      <c r="A22" s="4" t="s">
        <v>587</v>
      </c>
    </row>
    <row r="23" spans="1:9">
      <c r="A23" s="3" t="s">
        <v>578</v>
      </c>
    </row>
    <row r="24" spans="1:9">
      <c r="A24" s="4" t="s">
        <v>584</v>
      </c>
      <c r="D24" s="6" t="n">
        <v>-31600</v>
      </c>
    </row>
    <row r="25" spans="1:9">
      <c r="A25" s="4" t="s">
        <v>588</v>
      </c>
    </row>
    <row r="26" spans="1:9">
      <c r="A26" s="3" t="s">
        <v>578</v>
      </c>
    </row>
    <row r="27" spans="1:9">
      <c r="A27" s="4" t="s">
        <v>582</v>
      </c>
      <c r="I27" s="6" t="n">
        <v>23200</v>
      </c>
    </row>
    <row r="28" spans="1:9">
      <c r="A28" s="4" t="s">
        <v>523</v>
      </c>
      <c r="I28" s="5" t="n">
        <v>3800</v>
      </c>
    </row>
    <row r="29" spans="1:9">
      <c r="A29" s="4" t="s">
        <v>524</v>
      </c>
      <c r="I29" s="5" t="n">
        <v>1800</v>
      </c>
    </row>
    <row r="30" spans="1:9">
      <c r="A30" s="4" t="s">
        <v>589</v>
      </c>
    </row>
    <row r="31" spans="1:9">
      <c r="A31" s="3" t="s">
        <v>578</v>
      </c>
    </row>
    <row r="32" spans="1:9">
      <c r="A32" s="4" t="s">
        <v>579</v>
      </c>
      <c r="G32" s="5" t="n">
        <v>-7500</v>
      </c>
    </row>
    <row r="33" spans="1:9">
      <c r="A33" s="4" t="s">
        <v>590</v>
      </c>
      <c r="G33" s="5" t="n">
        <v>-50900</v>
      </c>
      <c r="H33" s="6" t="n">
        <v>200</v>
      </c>
    </row>
    <row r="34" spans="1:9">
      <c r="A34" s="4" t="s">
        <v>591</v>
      </c>
    </row>
    <row r="35" spans="1:9">
      <c r="A35" s="3" t="s">
        <v>578</v>
      </c>
    </row>
    <row r="36" spans="1:9">
      <c r="A36" s="4" t="s">
        <v>584</v>
      </c>
      <c r="G36" s="6" t="n">
        <v>-32300</v>
      </c>
    </row>
    <row r="37" spans="1:9">
      <c r="A37" s="4" t="s">
        <v>592</v>
      </c>
    </row>
    <row r="38" spans="1:9">
      <c r="A38" s="3" t="s">
        <v>578</v>
      </c>
    </row>
    <row r="39" spans="1:9">
      <c r="A39" s="4" t="s">
        <v>528</v>
      </c>
      <c r="I39" s="6"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594</v>
      </c>
      <c r="C1" s="2" t="s">
        <v>2</v>
      </c>
      <c r="D1" s="2" t="s">
        <v>36</v>
      </c>
      <c r="E1" s="2" t="s">
        <v>595</v>
      </c>
    </row>
    <row r="2" spans="1:5">
      <c r="A2" s="3" t="s">
        <v>578</v>
      </c>
    </row>
    <row r="3" spans="1:5">
      <c r="A3" s="4" t="s">
        <v>596</v>
      </c>
      <c r="C3" s="6" t="n">
        <v>1206</v>
      </c>
      <c r="D3" s="6" t="n">
        <v>1952</v>
      </c>
    </row>
    <row r="4" spans="1:5">
      <c r="A4" s="4" t="s">
        <v>597</v>
      </c>
    </row>
    <row r="5" spans="1:5">
      <c r="A5" s="3" t="s">
        <v>578</v>
      </c>
    </row>
    <row r="6" spans="1:5">
      <c r="A6" s="4" t="s">
        <v>598</v>
      </c>
      <c r="B6" s="6" t="n">
        <v>117000</v>
      </c>
    </row>
    <row r="7" spans="1:5">
      <c r="A7" s="4" t="s">
        <v>599</v>
      </c>
    </row>
    <row r="8" spans="1:5">
      <c r="A8" s="3" t="s">
        <v>578</v>
      </c>
    </row>
    <row r="9" spans="1:5">
      <c r="A9" s="4" t="s">
        <v>600</v>
      </c>
      <c r="E9" s="4" t="s">
        <v>601</v>
      </c>
    </row>
    <row r="10" spans="1:5">
      <c r="A10" s="4" t="s">
        <v>602</v>
      </c>
      <c r="B10" s="5" t="n">
        <v>11900</v>
      </c>
    </row>
    <row r="11" spans="1:5">
      <c r="A11" s="4" t="s">
        <v>596</v>
      </c>
      <c r="B11" s="6" t="n">
        <v>33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6</v>
      </c>
      <c r="D2" s="2" t="s">
        <v>37</v>
      </c>
    </row>
    <row r="3" spans="1:4">
      <c r="A3" s="3" t="s">
        <v>578</v>
      </c>
    </row>
    <row r="4" spans="1:4">
      <c r="A4" s="4" t="s">
        <v>56</v>
      </c>
      <c r="B4" s="6" t="n">
        <v>0</v>
      </c>
      <c r="C4" s="6" t="n">
        <v>0</v>
      </c>
      <c r="D4" s="6" t="n">
        <v>3484</v>
      </c>
    </row>
    <row r="5" spans="1:4">
      <c r="A5" s="4" t="s">
        <v>604</v>
      </c>
    </row>
    <row r="6" spans="1:4">
      <c r="A6" s="3" t="s">
        <v>578</v>
      </c>
    </row>
    <row r="7" spans="1:4">
      <c r="A7" s="4" t="s">
        <v>605</v>
      </c>
      <c r="D7" s="5" t="n">
        <v>117206</v>
      </c>
    </row>
    <row r="8" spans="1:4">
      <c r="A8" s="4" t="s">
        <v>40</v>
      </c>
      <c r="D8" s="5" t="n">
        <v>98043</v>
      </c>
    </row>
    <row r="9" spans="1:4">
      <c r="A9" s="4" t="s">
        <v>41</v>
      </c>
      <c r="D9" s="5" t="n">
        <v>19163</v>
      </c>
    </row>
    <row r="10" spans="1:4">
      <c r="A10" s="4" t="s">
        <v>606</v>
      </c>
      <c r="D10" s="5" t="n">
        <v>-14186</v>
      </c>
    </row>
    <row r="11" spans="1:4">
      <c r="A11" s="4" t="s">
        <v>607</v>
      </c>
      <c r="D11" s="5" t="n">
        <v>-785</v>
      </c>
    </row>
    <row r="12" spans="1:4">
      <c r="A12" s="4" t="s">
        <v>608</v>
      </c>
      <c r="D12" s="5" t="n">
        <v>4192</v>
      </c>
    </row>
    <row r="13" spans="1:4">
      <c r="A13" s="4" t="s">
        <v>609</v>
      </c>
      <c r="D13" s="5" t="n">
        <v>-708</v>
      </c>
    </row>
    <row r="14" spans="1:4">
      <c r="A14" s="4" t="s">
        <v>56</v>
      </c>
      <c r="D14" s="6" t="n">
        <v>34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394</v>
      </c>
    </row>
    <row r="3" spans="1:2">
      <c r="A3" s="3" t="s">
        <v>578</v>
      </c>
    </row>
    <row r="4" spans="1:2">
      <c r="A4" s="4" t="s">
        <v>611</v>
      </c>
      <c r="B4" s="6" t="n">
        <v>6370</v>
      </c>
    </row>
    <row r="5" spans="1:2">
      <c r="A5" s="4" t="s">
        <v>612</v>
      </c>
      <c r="B5" s="6" t="n">
        <v>82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6</v>
      </c>
    </row>
    <row r="2" spans="1:3">
      <c r="A2" s="3" t="s">
        <v>614</v>
      </c>
    </row>
    <row r="3" spans="1:3">
      <c r="A3" s="4" t="s">
        <v>84</v>
      </c>
      <c r="B3" s="6" t="n">
        <v>0</v>
      </c>
      <c r="C3" s="6" t="n">
        <v>25385</v>
      </c>
    </row>
    <row r="4" spans="1:3">
      <c r="A4" s="4" t="s">
        <v>92</v>
      </c>
      <c r="B4" s="6" t="n">
        <v>0</v>
      </c>
      <c r="C4" s="5" t="n">
        <v>4615</v>
      </c>
    </row>
    <row r="5" spans="1:3">
      <c r="A5" s="4" t="s">
        <v>615</v>
      </c>
    </row>
    <row r="6" spans="1:3">
      <c r="A6" s="3" t="s">
        <v>614</v>
      </c>
    </row>
    <row r="7" spans="1:3">
      <c r="A7" s="4" t="s">
        <v>72</v>
      </c>
      <c r="C7" s="5" t="n">
        <v>4839</v>
      </c>
    </row>
    <row r="8" spans="1:3">
      <c r="A8" s="4" t="s">
        <v>73</v>
      </c>
      <c r="C8" s="5" t="n">
        <v>7403</v>
      </c>
    </row>
    <row r="9" spans="1:3">
      <c r="A9" s="4" t="s">
        <v>76</v>
      </c>
      <c r="C9" s="5" t="n">
        <v>12242</v>
      </c>
    </row>
    <row r="10" spans="1:3">
      <c r="A10" s="4" t="s">
        <v>79</v>
      </c>
      <c r="C10" s="5" t="n">
        <v>12022</v>
      </c>
    </row>
    <row r="11" spans="1:3">
      <c r="A11" s="4" t="s">
        <v>80</v>
      </c>
      <c r="C11" s="5" t="n">
        <v>8736</v>
      </c>
    </row>
    <row r="12" spans="1:3">
      <c r="A12" s="4" t="s">
        <v>81</v>
      </c>
      <c r="C12" s="5" t="n">
        <v>4627</v>
      </c>
    </row>
    <row r="13" spans="1:3">
      <c r="A13" s="4" t="s">
        <v>84</v>
      </c>
      <c r="C13" s="5" t="n">
        <v>25385</v>
      </c>
    </row>
    <row r="14" spans="1:3">
      <c r="A14" s="4" t="s">
        <v>616</v>
      </c>
      <c r="C14" s="5" t="n">
        <v>37627</v>
      </c>
    </row>
    <row r="15" spans="1:3">
      <c r="A15" s="4" t="s">
        <v>87</v>
      </c>
      <c r="C15" s="5" t="n">
        <v>4286</v>
      </c>
    </row>
    <row r="16" spans="1:3">
      <c r="A16" s="4" t="s">
        <v>88</v>
      </c>
      <c r="C16" s="5" t="n">
        <v>153</v>
      </c>
    </row>
    <row r="17" spans="1:3">
      <c r="A17" s="4" t="s">
        <v>89</v>
      </c>
      <c r="C17" s="5" t="n">
        <v>176</v>
      </c>
    </row>
    <row r="18" spans="1:3">
      <c r="A18" s="4" t="s">
        <v>92</v>
      </c>
      <c r="C18" s="5" t="n">
        <v>4615</v>
      </c>
    </row>
    <row r="19" spans="1:3">
      <c r="A19" s="4" t="s">
        <v>617</v>
      </c>
      <c r="C19" s="6" t="n">
        <v>4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6</v>
      </c>
      <c r="D2" s="2" t="s">
        <v>37</v>
      </c>
    </row>
    <row r="3" spans="1:4">
      <c r="A3" s="3" t="s">
        <v>118</v>
      </c>
    </row>
    <row r="4" spans="1:4">
      <c r="A4" s="4" t="s">
        <v>57</v>
      </c>
      <c r="B4" s="6" t="n">
        <v>-24365</v>
      </c>
      <c r="C4" s="6" t="n">
        <v>-2060</v>
      </c>
      <c r="D4" s="6" t="n">
        <v>-7606</v>
      </c>
    </row>
    <row r="5" spans="1:4">
      <c r="A5" s="3" t="s">
        <v>119</v>
      </c>
    </row>
    <row r="6" spans="1:4">
      <c r="A6" s="4" t="s">
        <v>120</v>
      </c>
      <c r="B6" s="5" t="n">
        <v>105423</v>
      </c>
      <c r="C6" s="5" t="n">
        <v>115659</v>
      </c>
      <c r="D6" s="5" t="n">
        <v>99873</v>
      </c>
    </row>
    <row r="7" spans="1:4">
      <c r="A7" s="4" t="s">
        <v>121</v>
      </c>
      <c r="B7" s="5" t="n">
        <v>-6016</v>
      </c>
      <c r="C7" s="5" t="n">
        <v>32278</v>
      </c>
      <c r="D7" s="5" t="n">
        <v>0</v>
      </c>
    </row>
    <row r="8" spans="1:4">
      <c r="A8" s="4" t="s">
        <v>122</v>
      </c>
      <c r="B8" s="5" t="n">
        <v>-4266</v>
      </c>
      <c r="C8" s="5" t="n">
        <v>2107</v>
      </c>
      <c r="D8" s="5" t="n">
        <v>21267</v>
      </c>
    </row>
    <row r="9" spans="1:4">
      <c r="A9" s="4" t="s">
        <v>123</v>
      </c>
      <c r="B9" s="5" t="n">
        <v>8143</v>
      </c>
      <c r="C9" s="5" t="n">
        <v>8123</v>
      </c>
      <c r="D9" s="5" t="n">
        <v>8244</v>
      </c>
    </row>
    <row r="10" spans="1:4">
      <c r="A10" s="4" t="s">
        <v>124</v>
      </c>
      <c r="B10" s="5" t="n">
        <v>6240</v>
      </c>
      <c r="C10" s="5" t="n">
        <v>3696</v>
      </c>
      <c r="D10" s="5" t="n">
        <v>252</v>
      </c>
    </row>
    <row r="11" spans="1:4">
      <c r="A11" s="4" t="s">
        <v>125</v>
      </c>
      <c r="B11" s="5" t="n">
        <v>956</v>
      </c>
      <c r="C11" s="5" t="n">
        <v>10551</v>
      </c>
      <c r="D11" s="5" t="n">
        <v>0</v>
      </c>
    </row>
    <row r="12" spans="1:4">
      <c r="A12" s="4" t="s">
        <v>126</v>
      </c>
      <c r="B12" s="5" t="n">
        <v>0</v>
      </c>
      <c r="C12" s="5" t="n">
        <v>0</v>
      </c>
      <c r="D12" s="5" t="n">
        <v>22385</v>
      </c>
    </row>
    <row r="13" spans="1:4">
      <c r="A13" s="4" t="s">
        <v>44</v>
      </c>
      <c r="B13" s="5" t="n">
        <v>-10162</v>
      </c>
      <c r="C13" s="5" t="n">
        <v>-12360</v>
      </c>
      <c r="D13" s="5" t="n">
        <v>-11947</v>
      </c>
    </row>
    <row r="14" spans="1:4">
      <c r="A14" s="4" t="s">
        <v>127</v>
      </c>
      <c r="B14" s="5" t="n">
        <v>13141</v>
      </c>
      <c r="C14" s="5" t="n">
        <v>13717</v>
      </c>
      <c r="D14" s="5" t="n">
        <v>13293</v>
      </c>
    </row>
    <row r="15" spans="1:4">
      <c r="A15" s="4" t="s">
        <v>128</v>
      </c>
      <c r="B15" s="5" t="n">
        <v>-1408</v>
      </c>
      <c r="C15" s="5" t="n">
        <v>-5251</v>
      </c>
      <c r="D15" s="5" t="n">
        <v>2945</v>
      </c>
    </row>
    <row r="16" spans="1:4">
      <c r="A16" s="4" t="s">
        <v>129</v>
      </c>
      <c r="B16" s="5" t="n">
        <v>-527</v>
      </c>
      <c r="C16" s="5" t="n">
        <v>-615</v>
      </c>
      <c r="D16" s="5" t="n">
        <v>-5485</v>
      </c>
    </row>
    <row r="17" spans="1:4">
      <c r="A17" s="4" t="s">
        <v>130</v>
      </c>
      <c r="B17" s="5" t="n">
        <v>-1224</v>
      </c>
      <c r="C17" s="5" t="n">
        <v>2947</v>
      </c>
      <c r="D17" s="5" t="n">
        <v>-1864</v>
      </c>
    </row>
    <row r="18" spans="1:4">
      <c r="A18" s="4" t="s">
        <v>131</v>
      </c>
      <c r="B18" s="5" t="n">
        <v>-20768</v>
      </c>
      <c r="C18" s="5" t="n">
        <v>-25496</v>
      </c>
      <c r="D18" s="5" t="n">
        <v>-67619</v>
      </c>
    </row>
    <row r="19" spans="1:4">
      <c r="A19" s="4" t="s">
        <v>132</v>
      </c>
      <c r="B19" s="5" t="n">
        <v>0</v>
      </c>
      <c r="C19" s="5" t="n">
        <v>-46180</v>
      </c>
      <c r="D19" s="5" t="n">
        <v>0</v>
      </c>
    </row>
    <row r="20" spans="1:4">
      <c r="A20" s="4" t="s">
        <v>133</v>
      </c>
      <c r="B20" s="5" t="n">
        <v>-1373</v>
      </c>
      <c r="C20" s="5" t="n">
        <v>-2616</v>
      </c>
      <c r="D20" s="5" t="n">
        <v>-1371</v>
      </c>
    </row>
    <row r="21" spans="1:4">
      <c r="A21" s="4" t="s">
        <v>134</v>
      </c>
      <c r="B21" s="5" t="n">
        <v>83</v>
      </c>
      <c r="C21" s="5" t="n">
        <v>196</v>
      </c>
      <c r="D21" s="5" t="n">
        <v>1012</v>
      </c>
    </row>
    <row r="22" spans="1:4">
      <c r="A22" s="3" t="s">
        <v>135</v>
      </c>
    </row>
    <row r="23" spans="1:4">
      <c r="A23" s="4" t="s">
        <v>72</v>
      </c>
      <c r="B23" s="5" t="n">
        <v>-2466</v>
      </c>
      <c r="C23" s="5" t="n">
        <v>-16831</v>
      </c>
      <c r="D23" s="5" t="n">
        <v>16852</v>
      </c>
    </row>
    <row r="24" spans="1:4">
      <c r="A24" s="4" t="s">
        <v>73</v>
      </c>
      <c r="B24" s="5" t="n">
        <v>-45313</v>
      </c>
      <c r="C24" s="5" t="n">
        <v>1838</v>
      </c>
      <c r="D24" s="5" t="n">
        <v>14916</v>
      </c>
    </row>
    <row r="25" spans="1:4">
      <c r="A25" s="4" t="s">
        <v>75</v>
      </c>
      <c r="B25" s="5" t="n">
        <v>8657</v>
      </c>
      <c r="C25" s="5" t="n">
        <v>-24003</v>
      </c>
      <c r="D25" s="5" t="n">
        <v>-6705</v>
      </c>
    </row>
    <row r="26" spans="1:4">
      <c r="A26" s="4" t="s">
        <v>136</v>
      </c>
      <c r="B26" s="5" t="n">
        <v>-4548</v>
      </c>
      <c r="C26" s="5" t="n">
        <v>-19424</v>
      </c>
      <c r="D26" s="5" t="n">
        <v>-27655</v>
      </c>
    </row>
    <row r="27" spans="1:4">
      <c r="A27" s="4" t="s">
        <v>137</v>
      </c>
      <c r="B27" s="5" t="n">
        <v>4243</v>
      </c>
      <c r="C27" s="5" t="n">
        <v>826</v>
      </c>
      <c r="D27" s="5" t="n">
        <v>3396</v>
      </c>
    </row>
    <row r="28" spans="1:4">
      <c r="A28" s="4" t="s">
        <v>138</v>
      </c>
      <c r="B28" s="5" t="n">
        <v>27196</v>
      </c>
      <c r="C28" s="5" t="n">
        <v>42334</v>
      </c>
      <c r="D28" s="5" t="n">
        <v>76925</v>
      </c>
    </row>
    <row r="29" spans="1:4">
      <c r="A29" s="3" t="s">
        <v>139</v>
      </c>
    </row>
    <row r="30" spans="1:4">
      <c r="A30" s="4" t="s">
        <v>140</v>
      </c>
      <c r="B30" s="5" t="n">
        <v>-50609</v>
      </c>
      <c r="C30" s="5" t="n">
        <v>-52514</v>
      </c>
      <c r="D30" s="5" t="n">
        <v>-54289</v>
      </c>
    </row>
    <row r="31" spans="1:4">
      <c r="A31" s="4" t="s">
        <v>141</v>
      </c>
      <c r="B31" s="5" t="n">
        <v>618</v>
      </c>
      <c r="C31" s="5" t="n">
        <v>23200</v>
      </c>
      <c r="D31" s="5" t="n">
        <v>0</v>
      </c>
    </row>
    <row r="32" spans="1:4">
      <c r="A32" s="4" t="s">
        <v>142</v>
      </c>
      <c r="B32" s="5" t="n">
        <v>8429</v>
      </c>
      <c r="C32" s="5" t="n">
        <v>0</v>
      </c>
      <c r="D32" s="5" t="n">
        <v>0</v>
      </c>
    </row>
    <row r="33" spans="1:4">
      <c r="A33" s="4" t="s">
        <v>143</v>
      </c>
      <c r="B33" s="5" t="n">
        <v>-4990</v>
      </c>
      <c r="C33" s="5" t="n">
        <v>0</v>
      </c>
      <c r="D33" s="5" t="n">
        <v>0</v>
      </c>
    </row>
    <row r="34" spans="1:4">
      <c r="A34" s="4" t="s">
        <v>144</v>
      </c>
      <c r="B34" s="5" t="n">
        <v>-4500</v>
      </c>
      <c r="C34" s="5" t="n">
        <v>-36709</v>
      </c>
      <c r="D34" s="5" t="n">
        <v>-1008158</v>
      </c>
    </row>
    <row r="35" spans="1:4">
      <c r="A35" s="4" t="s">
        <v>145</v>
      </c>
      <c r="B35" s="5" t="n">
        <v>-51052</v>
      </c>
      <c r="C35" s="5" t="n">
        <v>-66023</v>
      </c>
      <c r="D35" s="5" t="n">
        <v>-1062447</v>
      </c>
    </row>
    <row r="36" spans="1:4">
      <c r="A36" s="3" t="s">
        <v>146</v>
      </c>
    </row>
    <row r="37" spans="1:4">
      <c r="A37" s="4" t="s">
        <v>147</v>
      </c>
      <c r="B37" s="5" t="n">
        <v>0</v>
      </c>
      <c r="C37" s="5" t="n">
        <v>0</v>
      </c>
      <c r="D37" s="5" t="n">
        <v>216280</v>
      </c>
    </row>
    <row r="38" spans="1:4">
      <c r="A38" s="4" t="s">
        <v>148</v>
      </c>
      <c r="B38" s="5" t="n">
        <v>0</v>
      </c>
      <c r="C38" s="5" t="n">
        <v>-2498</v>
      </c>
      <c r="D38" s="5" t="n">
        <v>-20036</v>
      </c>
    </row>
    <row r="39" spans="1:4">
      <c r="A39" s="4" t="s">
        <v>149</v>
      </c>
      <c r="B39" s="5" t="n">
        <v>0</v>
      </c>
      <c r="C39" s="5" t="n">
        <v>0</v>
      </c>
      <c r="D39" s="5" t="n">
        <v>303805</v>
      </c>
    </row>
    <row r="40" spans="1:4">
      <c r="A40" s="4" t="s">
        <v>150</v>
      </c>
      <c r="B40" s="5" t="n">
        <v>-12510</v>
      </c>
      <c r="C40" s="5" t="n">
        <v>-12008</v>
      </c>
      <c r="D40" s="5" t="n">
        <v>-1300536</v>
      </c>
    </row>
    <row r="41" spans="1:4">
      <c r="A41" s="4" t="s">
        <v>151</v>
      </c>
      <c r="B41" s="5" t="n">
        <v>0</v>
      </c>
      <c r="C41" s="5" t="n">
        <v>200000</v>
      </c>
      <c r="D41" s="5" t="n">
        <v>1593150</v>
      </c>
    </row>
    <row r="42" spans="1:4">
      <c r="A42" s="4" t="s">
        <v>152</v>
      </c>
      <c r="B42" s="5" t="n">
        <v>0</v>
      </c>
      <c r="C42" s="5" t="n">
        <v>194000</v>
      </c>
      <c r="D42" s="5" t="n">
        <v>398611</v>
      </c>
    </row>
    <row r="43" spans="1:4">
      <c r="A43" s="4" t="s">
        <v>153</v>
      </c>
      <c r="B43" s="5" t="n">
        <v>0</v>
      </c>
      <c r="C43" s="5" t="n">
        <v>-293000</v>
      </c>
      <c r="D43" s="5" t="n">
        <v>-248173</v>
      </c>
    </row>
    <row r="44" spans="1:4">
      <c r="A44" s="4" t="s">
        <v>154</v>
      </c>
      <c r="B44" s="5" t="n">
        <v>0</v>
      </c>
      <c r="C44" s="5" t="n">
        <v>0</v>
      </c>
      <c r="D44" s="5" t="n">
        <v>6546</v>
      </c>
    </row>
    <row r="45" spans="1:4">
      <c r="A45" s="4" t="s">
        <v>155</v>
      </c>
      <c r="B45" s="5" t="n">
        <v>-30407</v>
      </c>
      <c r="C45" s="5" t="n">
        <v>0</v>
      </c>
      <c r="D45" s="5" t="n">
        <v>0</v>
      </c>
    </row>
    <row r="46" spans="1:4">
      <c r="A46" s="4" t="s">
        <v>156</v>
      </c>
      <c r="B46" s="5" t="n">
        <v>0</v>
      </c>
      <c r="C46" s="5" t="n">
        <v>0</v>
      </c>
      <c r="D46" s="5" t="n">
        <v>402127</v>
      </c>
    </row>
    <row r="47" spans="1:4">
      <c r="A47" s="4" t="s">
        <v>157</v>
      </c>
      <c r="B47" s="5" t="n">
        <v>0</v>
      </c>
      <c r="C47" s="5" t="n">
        <v>0</v>
      </c>
      <c r="D47" s="5" t="n">
        <v>-363582</v>
      </c>
    </row>
    <row r="48" spans="1:4">
      <c r="A48" s="4" t="s">
        <v>158</v>
      </c>
      <c r="B48" s="5" t="n">
        <v>-534</v>
      </c>
      <c r="C48" s="5" t="n">
        <v>-244</v>
      </c>
      <c r="D48" s="5" t="n">
        <v>-6464</v>
      </c>
    </row>
    <row r="49" spans="1:4">
      <c r="A49" s="4" t="s">
        <v>159</v>
      </c>
      <c r="B49" s="5" t="n">
        <v>-43451</v>
      </c>
      <c r="C49" s="5" t="n">
        <v>86250</v>
      </c>
      <c r="D49" s="5" t="n">
        <v>981728</v>
      </c>
    </row>
    <row r="50" spans="1:4">
      <c r="A50" s="4" t="s">
        <v>160</v>
      </c>
      <c r="B50" s="5" t="n">
        <v>-1434</v>
      </c>
      <c r="C50" s="5" t="n">
        <v>1949</v>
      </c>
      <c r="D50" s="5" t="n">
        <v>228</v>
      </c>
    </row>
    <row r="51" spans="1:4">
      <c r="A51" s="4" t="s">
        <v>161</v>
      </c>
      <c r="B51" s="5" t="n">
        <v>-68741</v>
      </c>
      <c r="C51" s="5" t="n">
        <v>64510</v>
      </c>
      <c r="D51" s="5" t="n">
        <v>-3566</v>
      </c>
    </row>
    <row r="52" spans="1:4">
      <c r="A52" s="4" t="s">
        <v>162</v>
      </c>
      <c r="B52" s="5" t="n">
        <v>104534</v>
      </c>
      <c r="C52" s="5" t="n">
        <v>40024</v>
      </c>
      <c r="D52" s="5" t="n">
        <v>43590</v>
      </c>
    </row>
    <row r="53" spans="1:4">
      <c r="A53" s="4" t="s">
        <v>163</v>
      </c>
      <c r="B53" s="6" t="n">
        <v>35793</v>
      </c>
      <c r="C53" s="6" t="n">
        <v>104534</v>
      </c>
      <c r="D53" s="6" t="n">
        <v>400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8</v>
      </c>
      <c r="B1" s="2" t="s">
        <v>2</v>
      </c>
      <c r="C1" s="2" t="s">
        <v>36</v>
      </c>
    </row>
    <row r="2" spans="1:3">
      <c r="A2" s="3" t="s">
        <v>619</v>
      </c>
    </row>
    <row r="3" spans="1:3">
      <c r="A3" s="4" t="s">
        <v>620</v>
      </c>
      <c r="B3" s="6" t="n">
        <v>200609</v>
      </c>
      <c r="C3" s="6" t="n">
        <v>196687</v>
      </c>
    </row>
    <row r="4" spans="1:3">
      <c r="A4" s="4" t="s">
        <v>621</v>
      </c>
      <c r="B4" s="5" t="n">
        <v>-2141</v>
      </c>
      <c r="C4" s="5" t="n">
        <v>-4033</v>
      </c>
    </row>
    <row r="5" spans="1:3">
      <c r="A5" s="4" t="s">
        <v>72</v>
      </c>
      <c r="B5" s="5" t="n">
        <v>198468</v>
      </c>
      <c r="C5" s="5" t="n">
        <v>192654</v>
      </c>
    </row>
    <row r="6" spans="1:3">
      <c r="A6" s="4" t="s">
        <v>622</v>
      </c>
    </row>
    <row r="7" spans="1:3">
      <c r="A7" s="3" t="s">
        <v>619</v>
      </c>
    </row>
    <row r="8" spans="1:3">
      <c r="A8" s="4" t="s">
        <v>620</v>
      </c>
      <c r="B8" s="5" t="n">
        <v>188999</v>
      </c>
      <c r="C8" s="5" t="n">
        <v>190143</v>
      </c>
    </row>
    <row r="9" spans="1:3">
      <c r="A9" s="4" t="s">
        <v>623</v>
      </c>
    </row>
    <row r="10" spans="1:3">
      <c r="A10" s="3" t="s">
        <v>619</v>
      </c>
    </row>
    <row r="11" spans="1:3">
      <c r="A11" s="4" t="s">
        <v>620</v>
      </c>
      <c r="B11" s="5" t="n">
        <v>2065</v>
      </c>
      <c r="C11" s="5" t="n">
        <v>1091</v>
      </c>
    </row>
    <row r="12" spans="1:3">
      <c r="A12" s="4" t="s">
        <v>624</v>
      </c>
    </row>
    <row r="13" spans="1:3">
      <c r="A13" s="3" t="s">
        <v>619</v>
      </c>
    </row>
    <row r="14" spans="1:3">
      <c r="A14" s="4" t="s">
        <v>620</v>
      </c>
      <c r="B14" s="6" t="n">
        <v>9545</v>
      </c>
      <c r="C14" s="6" t="n">
        <v>54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6</v>
      </c>
      <c r="D2" s="2" t="s">
        <v>37</v>
      </c>
    </row>
    <row r="3" spans="1:4">
      <c r="A3" s="3" t="s">
        <v>626</v>
      </c>
    </row>
    <row r="4" spans="1:4">
      <c r="A4" s="4" t="s">
        <v>627</v>
      </c>
      <c r="B4" s="6" t="n">
        <v>-4033</v>
      </c>
      <c r="C4" s="6" t="n">
        <v>-898</v>
      </c>
    </row>
    <row r="5" spans="1:4">
      <c r="A5" s="4" t="s">
        <v>628</v>
      </c>
      <c r="B5" s="5" t="n">
        <v>1224</v>
      </c>
      <c r="C5" s="5" t="n">
        <v>-2947</v>
      </c>
      <c r="D5" s="6" t="n">
        <v>1864</v>
      </c>
    </row>
    <row r="6" spans="1:4">
      <c r="A6" s="4" t="s">
        <v>629</v>
      </c>
      <c r="B6" s="5" t="n">
        <v>668</v>
      </c>
      <c r="C6" s="5" t="n">
        <v>-188</v>
      </c>
    </row>
    <row r="7" spans="1:4">
      <c r="A7" s="4" t="s">
        <v>630</v>
      </c>
      <c r="B7" s="5" t="n">
        <v>1224</v>
      </c>
    </row>
    <row r="8" spans="1:4">
      <c r="A8" s="4" t="s">
        <v>631</v>
      </c>
      <c r="B8" s="6" t="n">
        <v>-2141</v>
      </c>
      <c r="C8" s="6" t="n">
        <v>-4033</v>
      </c>
      <c r="D8" s="6" t="n">
        <v>-8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32</v>
      </c>
      <c r="B1" s="2" t="s">
        <v>2</v>
      </c>
      <c r="C1" s="2" t="s">
        <v>36</v>
      </c>
    </row>
    <row r="2" spans="1:3">
      <c r="A2" s="3" t="s">
        <v>204</v>
      </c>
    </row>
    <row r="3" spans="1:3">
      <c r="A3" s="4" t="s">
        <v>633</v>
      </c>
      <c r="B3" s="6" t="n">
        <v>193603</v>
      </c>
      <c r="C3" s="6" t="n">
        <v>156207</v>
      </c>
    </row>
    <row r="4" spans="1:3">
      <c r="A4" s="4" t="s">
        <v>634</v>
      </c>
      <c r="B4" s="5" t="n">
        <v>90376</v>
      </c>
      <c r="C4" s="5" t="n">
        <v>79905</v>
      </c>
    </row>
    <row r="5" spans="1:3">
      <c r="A5" s="4" t="s">
        <v>635</v>
      </c>
      <c r="B5" s="5" t="n">
        <v>1051</v>
      </c>
      <c r="C5" s="5" t="n">
        <v>543</v>
      </c>
    </row>
    <row r="6" spans="1:3">
      <c r="A6" s="4" t="s">
        <v>636</v>
      </c>
      <c r="B6" s="6" t="n">
        <v>285030</v>
      </c>
      <c r="C6" s="6" t="n">
        <v>2366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6</v>
      </c>
      <c r="D1" s="2" t="s">
        <v>424</v>
      </c>
    </row>
    <row r="2" spans="1:4">
      <c r="A2" s="3" t="s">
        <v>638</v>
      </c>
    </row>
    <row r="3" spans="1:4">
      <c r="A3" s="4" t="s">
        <v>82</v>
      </c>
      <c r="B3" s="6" t="n">
        <v>50607</v>
      </c>
      <c r="C3" s="6" t="n">
        <v>54445</v>
      </c>
    </row>
    <row r="4" spans="1:4">
      <c r="A4" s="4" t="s">
        <v>639</v>
      </c>
    </row>
    <row r="5" spans="1:4">
      <c r="A5" s="3" t="s">
        <v>638</v>
      </c>
    </row>
    <row r="6" spans="1:4">
      <c r="A6" s="4" t="s">
        <v>82</v>
      </c>
      <c r="B6" s="6" t="n">
        <v>50607</v>
      </c>
      <c r="C6" s="5" t="n">
        <v>54445</v>
      </c>
    </row>
    <row r="7" spans="1:4">
      <c r="A7" s="4" t="s">
        <v>640</v>
      </c>
    </row>
    <row r="8" spans="1:4">
      <c r="A8" s="3" t="s">
        <v>638</v>
      </c>
    </row>
    <row r="9" spans="1:4">
      <c r="A9" s="4" t="s">
        <v>641</v>
      </c>
      <c r="B9" s="4" t="s">
        <v>601</v>
      </c>
    </row>
    <row r="10" spans="1:4">
      <c r="A10" s="4" t="s">
        <v>642</v>
      </c>
    </row>
    <row r="11" spans="1:4">
      <c r="A11" s="3" t="s">
        <v>638</v>
      </c>
    </row>
    <row r="12" spans="1:4">
      <c r="A12" s="4" t="s">
        <v>82</v>
      </c>
      <c r="B12" s="6" t="n">
        <v>50600</v>
      </c>
      <c r="C12" s="6" t="n">
        <v>54400</v>
      </c>
      <c r="D12" s="6" t="n">
        <v>56300</v>
      </c>
    </row>
    <row r="13" spans="1:4">
      <c r="A13" s="4" t="s">
        <v>643</v>
      </c>
      <c r="B13" s="6" t="n">
        <v>13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6</v>
      </c>
      <c r="D2" s="2" t="s">
        <v>37</v>
      </c>
    </row>
    <row r="3" spans="1:4">
      <c r="A3" s="3" t="s">
        <v>638</v>
      </c>
    </row>
    <row r="4" spans="1:4">
      <c r="A4" s="4" t="s">
        <v>645</v>
      </c>
      <c r="B4" s="6" t="n">
        <v>-13141</v>
      </c>
      <c r="C4" s="6" t="n">
        <v>-13717</v>
      </c>
      <c r="D4" s="6" t="n">
        <v>-13293</v>
      </c>
    </row>
    <row r="5" spans="1:4">
      <c r="A5" s="4" t="s">
        <v>646</v>
      </c>
      <c r="B5" s="5" t="n">
        <v>10162</v>
      </c>
      <c r="C5" s="5" t="n">
        <v>12360</v>
      </c>
      <c r="D5" s="5" t="n">
        <v>11947</v>
      </c>
    </row>
    <row r="6" spans="1:4">
      <c r="A6" s="4" t="s">
        <v>640</v>
      </c>
    </row>
    <row r="7" spans="1:4">
      <c r="A7" s="3" t="s">
        <v>638</v>
      </c>
    </row>
    <row r="8" spans="1:4">
      <c r="A8" s="4" t="s">
        <v>645</v>
      </c>
      <c r="B8" s="5" t="n">
        <v>-13141</v>
      </c>
      <c r="C8" s="5" t="n">
        <v>-13717</v>
      </c>
      <c r="D8" s="5" t="n">
        <v>-13293</v>
      </c>
    </row>
    <row r="9" spans="1:4">
      <c r="A9" s="4" t="s">
        <v>646</v>
      </c>
      <c r="B9" s="5" t="n">
        <v>10234</v>
      </c>
      <c r="C9" s="5" t="n">
        <v>12432</v>
      </c>
      <c r="D9" s="5" t="n">
        <v>12019</v>
      </c>
    </row>
    <row r="10" spans="1:4">
      <c r="A10" s="4" t="s">
        <v>647</v>
      </c>
      <c r="B10" s="6" t="n">
        <v>-72</v>
      </c>
      <c r="C10" s="6" t="n">
        <v>-72</v>
      </c>
      <c r="D10" s="6" t="n">
        <v>-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8</v>
      </c>
      <c r="B1" s="2" t="s">
        <v>2</v>
      </c>
      <c r="C1" s="2" t="s">
        <v>36</v>
      </c>
    </row>
    <row r="2" spans="1:3">
      <c r="A2" s="3" t="s">
        <v>649</v>
      </c>
    </row>
    <row r="3" spans="1:3">
      <c r="A3" s="4" t="s">
        <v>650</v>
      </c>
      <c r="B3" s="6" t="n">
        <v>649110</v>
      </c>
      <c r="C3" s="6" t="n">
        <v>523536</v>
      </c>
    </row>
    <row r="4" spans="1:3">
      <c r="A4" s="4" t="s">
        <v>651</v>
      </c>
      <c r="B4" s="5" t="n">
        <v>-156943</v>
      </c>
      <c r="C4" s="5" t="n">
        <v>-110964</v>
      </c>
    </row>
    <row r="5" spans="1:3">
      <c r="A5" s="4" t="s">
        <v>79</v>
      </c>
      <c r="B5" s="5" t="n">
        <v>492167</v>
      </c>
      <c r="C5" s="5" t="n">
        <v>412572</v>
      </c>
    </row>
    <row r="6" spans="1:3">
      <c r="A6" s="4" t="s">
        <v>652</v>
      </c>
    </row>
    <row r="7" spans="1:3">
      <c r="A7" s="3" t="s">
        <v>649</v>
      </c>
    </row>
    <row r="8" spans="1:3">
      <c r="A8" s="4" t="s">
        <v>650</v>
      </c>
      <c r="B8" s="5" t="n">
        <v>373881</v>
      </c>
      <c r="C8" s="5" t="n">
        <v>343827</v>
      </c>
    </row>
    <row r="9" spans="1:3">
      <c r="A9" s="4" t="s">
        <v>653</v>
      </c>
    </row>
    <row r="10" spans="1:3">
      <c r="A10" s="3" t="s">
        <v>649</v>
      </c>
    </row>
    <row r="11" spans="1:3">
      <c r="A11" s="4" t="s">
        <v>650</v>
      </c>
      <c r="B11" s="5" t="n">
        <v>235819</v>
      </c>
      <c r="C11" s="5" t="n">
        <v>144273</v>
      </c>
    </row>
    <row r="12" spans="1:3">
      <c r="A12" s="4" t="s">
        <v>654</v>
      </c>
    </row>
    <row r="13" spans="1:3">
      <c r="A13" s="3" t="s">
        <v>649</v>
      </c>
    </row>
    <row r="14" spans="1:3">
      <c r="A14" s="4" t="s">
        <v>650</v>
      </c>
      <c r="B14" s="5" t="n">
        <v>6962</v>
      </c>
      <c r="C14" s="5" t="n">
        <v>5141</v>
      </c>
    </row>
    <row r="15" spans="1:3">
      <c r="A15" s="4" t="s">
        <v>655</v>
      </c>
    </row>
    <row r="16" spans="1:3">
      <c r="A16" s="3" t="s">
        <v>649</v>
      </c>
    </row>
    <row r="17" spans="1:3">
      <c r="A17" s="4" t="s">
        <v>650</v>
      </c>
      <c r="B17" s="6" t="n">
        <v>32448</v>
      </c>
      <c r="C17" s="6" t="n">
        <v>302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6</v>
      </c>
      <c r="D2" s="2" t="s">
        <v>37</v>
      </c>
    </row>
    <row r="3" spans="1:4">
      <c r="A3" s="3" t="s">
        <v>208</v>
      </c>
    </row>
    <row r="4" spans="1:4">
      <c r="A4" s="4" t="s">
        <v>657</v>
      </c>
      <c r="B4" s="6" t="n">
        <v>52900000</v>
      </c>
      <c r="C4" s="6" t="n">
        <v>60200000</v>
      </c>
      <c r="D4" s="6" t="n">
        <v>54100000</v>
      </c>
    </row>
    <row r="5" spans="1:4">
      <c r="A5" s="3" t="s">
        <v>649</v>
      </c>
    </row>
    <row r="6" spans="1:4">
      <c r="A6" s="4" t="s">
        <v>658</v>
      </c>
      <c r="B6" s="5" t="n">
        <v>1000000</v>
      </c>
      <c r="C6" s="5" t="n">
        <v>7500000</v>
      </c>
      <c r="D6" s="6" t="n">
        <v>0</v>
      </c>
    </row>
    <row r="7" spans="1:4">
      <c r="A7" s="4" t="s">
        <v>659</v>
      </c>
    </row>
    <row r="8" spans="1:4">
      <c r="A8" s="3" t="s">
        <v>649</v>
      </c>
    </row>
    <row r="9" spans="1:4">
      <c r="A9" s="4" t="s">
        <v>660</v>
      </c>
      <c r="B9" s="5" t="n">
        <v>52100000</v>
      </c>
      <c r="C9" s="5" t="n">
        <v>3700000</v>
      </c>
    </row>
    <row r="10" spans="1:4">
      <c r="A10" s="4" t="s">
        <v>661</v>
      </c>
      <c r="B10" s="6" t="n">
        <v>-1000000</v>
      </c>
      <c r="C10" s="6" t="n">
        <v>-4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2</v>
      </c>
      <c r="B1" s="2" t="s">
        <v>663</v>
      </c>
      <c r="C1" s="2" t="s">
        <v>664</v>
      </c>
      <c r="D1" s="2" t="s">
        <v>665</v>
      </c>
      <c r="E1" s="2" t="s">
        <v>429</v>
      </c>
      <c r="F1" s="2" t="s">
        <v>2</v>
      </c>
      <c r="G1" s="2" t="s">
        <v>36</v>
      </c>
    </row>
    <row r="2" spans="1:7">
      <c r="A2" s="3" t="s">
        <v>666</v>
      </c>
    </row>
    <row r="3" spans="1:7">
      <c r="A3" s="4" t="s">
        <v>627</v>
      </c>
      <c r="F3" s="6" t="n">
        <v>496141000</v>
      </c>
      <c r="G3" s="6" t="n">
        <v>491447000</v>
      </c>
    </row>
    <row r="4" spans="1:7">
      <c r="A4" s="4" t="s">
        <v>667</v>
      </c>
      <c r="F4" s="5" t="n">
        <v>9951000</v>
      </c>
      <c r="G4" s="5" t="n">
        <v>17903000</v>
      </c>
    </row>
    <row r="5" spans="1:7">
      <c r="A5" s="4" t="s">
        <v>668</v>
      </c>
      <c r="G5" s="5" t="n">
        <v>-8736000</v>
      </c>
    </row>
    <row r="6" spans="1:7">
      <c r="A6" s="4" t="s">
        <v>669</v>
      </c>
      <c r="B6" s="6" t="n">
        <v>0</v>
      </c>
      <c r="C6" s="6" t="n">
        <v>0</v>
      </c>
      <c r="D6" s="6" t="n">
        <v>0</v>
      </c>
      <c r="E6" s="6" t="n">
        <v>-3000000</v>
      </c>
      <c r="G6" s="5" t="n">
        <v>-3003000</v>
      </c>
    </row>
    <row r="7" spans="1:7">
      <c r="A7" s="4" t="s">
        <v>670</v>
      </c>
      <c r="F7" s="5" t="n">
        <v>2101000</v>
      </c>
      <c r="G7" s="5" t="n">
        <v>-1470000</v>
      </c>
    </row>
    <row r="8" spans="1:7">
      <c r="A8" s="4" t="s">
        <v>631</v>
      </c>
      <c r="F8" s="5" t="n">
        <v>508193000</v>
      </c>
      <c r="G8" s="5" t="n">
        <v>496141000</v>
      </c>
    </row>
    <row r="9" spans="1:7">
      <c r="A9" s="4" t="s">
        <v>639</v>
      </c>
    </row>
    <row r="10" spans="1:7">
      <c r="A10" s="3" t="s">
        <v>666</v>
      </c>
    </row>
    <row r="11" spans="1:7">
      <c r="A11" s="4" t="s">
        <v>627</v>
      </c>
      <c r="F11" s="5" t="n">
        <v>179723000</v>
      </c>
      <c r="G11" s="5" t="n">
        <v>168866000</v>
      </c>
    </row>
    <row r="12" spans="1:7">
      <c r="A12" s="4" t="s">
        <v>667</v>
      </c>
      <c r="F12" s="5" t="n">
        <v>9951000</v>
      </c>
      <c r="G12" s="5" t="n">
        <v>17903000</v>
      </c>
    </row>
    <row r="13" spans="1:7">
      <c r="A13" s="4" t="s">
        <v>668</v>
      </c>
      <c r="G13" s="5" t="n">
        <v>-8736000</v>
      </c>
    </row>
    <row r="14" spans="1:7">
      <c r="A14" s="4" t="s">
        <v>669</v>
      </c>
      <c r="G14" s="5" t="n">
        <v>0</v>
      </c>
    </row>
    <row r="15" spans="1:7">
      <c r="A15" s="4" t="s">
        <v>670</v>
      </c>
      <c r="F15" s="5" t="n">
        <v>159000</v>
      </c>
      <c r="G15" s="5" t="n">
        <v>1690000</v>
      </c>
    </row>
    <row r="16" spans="1:7">
      <c r="A16" s="4" t="s">
        <v>631</v>
      </c>
      <c r="F16" s="5" t="n">
        <v>189833000</v>
      </c>
      <c r="G16" s="5" t="n">
        <v>179723000</v>
      </c>
    </row>
    <row r="17" spans="1:7">
      <c r="A17" s="4" t="s">
        <v>671</v>
      </c>
    </row>
    <row r="18" spans="1:7">
      <c r="A18" s="3" t="s">
        <v>666</v>
      </c>
    </row>
    <row r="19" spans="1:7">
      <c r="A19" s="4" t="s">
        <v>627</v>
      </c>
      <c r="F19" s="5" t="n">
        <v>316418000</v>
      </c>
      <c r="G19" s="5" t="n">
        <v>322581000</v>
      </c>
    </row>
    <row r="20" spans="1:7">
      <c r="A20" s="4" t="s">
        <v>667</v>
      </c>
      <c r="F20" s="5" t="n">
        <v>0</v>
      </c>
      <c r="G20" s="5" t="n">
        <v>0</v>
      </c>
    </row>
    <row r="21" spans="1:7">
      <c r="A21" s="4" t="s">
        <v>668</v>
      </c>
      <c r="G21" s="5" t="n">
        <v>0</v>
      </c>
    </row>
    <row r="22" spans="1:7">
      <c r="A22" s="4" t="s">
        <v>669</v>
      </c>
      <c r="E22" s="6" t="n">
        <v>3000000</v>
      </c>
      <c r="G22" s="5" t="n">
        <v>-3003000</v>
      </c>
    </row>
    <row r="23" spans="1:7">
      <c r="A23" s="4" t="s">
        <v>670</v>
      </c>
      <c r="F23" s="5" t="n">
        <v>1942000</v>
      </c>
      <c r="G23" s="5" t="n">
        <v>-3160000</v>
      </c>
    </row>
    <row r="24" spans="1:7">
      <c r="A24" s="4" t="s">
        <v>631</v>
      </c>
      <c r="F24" s="6" t="n">
        <v>318360000</v>
      </c>
      <c r="G24" s="6" t="n">
        <v>316418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672</v>
      </c>
      <c r="B1" s="2" t="s">
        <v>673</v>
      </c>
      <c r="C1" s="2" t="s">
        <v>674</v>
      </c>
      <c r="D1" s="2" t="s">
        <v>675</v>
      </c>
      <c r="E1" s="2" t="s">
        <v>676</v>
      </c>
      <c r="F1" s="2" t="s">
        <v>677</v>
      </c>
      <c r="G1" s="2" t="s">
        <v>495</v>
      </c>
      <c r="H1" s="2" t="s">
        <v>394</v>
      </c>
    </row>
    <row r="2" spans="1:8">
      <c r="A2" s="3" t="s">
        <v>678</v>
      </c>
    </row>
    <row r="3" spans="1:8">
      <c r="A3" s="4" t="s">
        <v>679</v>
      </c>
      <c r="F3" s="5" t="n">
        <v>3</v>
      </c>
    </row>
    <row r="4" spans="1:8">
      <c r="A4" s="4" t="s">
        <v>680</v>
      </c>
      <c r="B4" s="6" t="n">
        <v>0</v>
      </c>
      <c r="C4" s="6" t="n">
        <v>0</v>
      </c>
      <c r="D4" s="6" t="n">
        <v>0</v>
      </c>
      <c r="E4" s="6" t="n">
        <v>3000000</v>
      </c>
      <c r="G4" s="6" t="n">
        <v>3003000</v>
      </c>
    </row>
    <row r="5" spans="1:8">
      <c r="A5" s="4" t="s">
        <v>80</v>
      </c>
      <c r="F5" s="6" t="n">
        <v>508193000</v>
      </c>
      <c r="G5" s="5" t="n">
        <v>496141000</v>
      </c>
      <c r="H5" s="6" t="n">
        <v>491447000</v>
      </c>
    </row>
    <row r="6" spans="1:8">
      <c r="A6" s="4" t="s">
        <v>681</v>
      </c>
      <c r="F6" s="6" t="n">
        <v>52500000</v>
      </c>
      <c r="G6" s="5" t="n">
        <v>55400000</v>
      </c>
      <c r="H6" s="5" t="n">
        <v>39400000</v>
      </c>
    </row>
    <row r="7" spans="1:8">
      <c r="A7" s="4" t="s">
        <v>507</v>
      </c>
    </row>
    <row r="8" spans="1:8">
      <c r="A8" s="3" t="s">
        <v>678</v>
      </c>
    </row>
    <row r="9" spans="1:8">
      <c r="A9" s="4" t="s">
        <v>682</v>
      </c>
      <c r="F9" s="4" t="s">
        <v>683</v>
      </c>
    </row>
    <row r="10" spans="1:8">
      <c r="A10" s="4" t="s">
        <v>80</v>
      </c>
      <c r="F10" s="6" t="n">
        <v>318400000</v>
      </c>
    </row>
    <row r="11" spans="1:8">
      <c r="A11" s="4" t="s">
        <v>671</v>
      </c>
    </row>
    <row r="12" spans="1:8">
      <c r="A12" s="3" t="s">
        <v>678</v>
      </c>
    </row>
    <row r="13" spans="1:8">
      <c r="A13" s="4" t="s">
        <v>680</v>
      </c>
      <c r="E13" s="6" t="n">
        <v>-3000000</v>
      </c>
      <c r="G13" s="5" t="n">
        <v>3003000</v>
      </c>
    </row>
    <row r="14" spans="1:8">
      <c r="A14" s="4" t="s">
        <v>80</v>
      </c>
      <c r="F14" s="6" t="n">
        <v>318360000</v>
      </c>
      <c r="G14" s="6" t="n">
        <v>316418000</v>
      </c>
      <c r="H14" s="6" t="n">
        <v>32258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6</v>
      </c>
    </row>
    <row r="3" spans="1:3">
      <c r="A3" s="3" t="s">
        <v>678</v>
      </c>
    </row>
    <row r="4" spans="1:3">
      <c r="A4" s="4" t="s">
        <v>685</v>
      </c>
      <c r="B4" s="6" t="n">
        <v>-146331</v>
      </c>
      <c r="C4" s="6" t="n">
        <v>-96419</v>
      </c>
    </row>
    <row r="5" spans="1:3">
      <c r="A5" s="4" t="s">
        <v>686</v>
      </c>
      <c r="B5" s="5" t="n">
        <v>155934</v>
      </c>
    </row>
    <row r="6" spans="1:3">
      <c r="A6" s="4" t="s">
        <v>687</v>
      </c>
      <c r="B6" s="5" t="n">
        <v>330120</v>
      </c>
      <c r="C6" s="5" t="n">
        <v>321723</v>
      </c>
    </row>
    <row r="7" spans="1:3">
      <c r="A7" s="4" t="s">
        <v>688</v>
      </c>
      <c r="B7" s="5" t="n">
        <v>183789</v>
      </c>
      <c r="C7" s="5" t="n">
        <v>225304</v>
      </c>
    </row>
    <row r="8" spans="1:3">
      <c r="A8" s="4" t="s">
        <v>689</v>
      </c>
    </row>
    <row r="9" spans="1:3">
      <c r="A9" s="3" t="s">
        <v>678</v>
      </c>
    </row>
    <row r="10" spans="1:3">
      <c r="A10" s="4" t="s">
        <v>533</v>
      </c>
      <c r="B10" s="6" t="n">
        <v>6354</v>
      </c>
      <c r="C10" s="6" t="n">
        <v>6354</v>
      </c>
    </row>
    <row r="11" spans="1:3">
      <c r="A11" s="4" t="s">
        <v>690</v>
      </c>
    </row>
    <row r="12" spans="1:3">
      <c r="A12" s="3" t="s">
        <v>678</v>
      </c>
    </row>
    <row r="13" spans="1:3">
      <c r="A13" s="4" t="s">
        <v>691</v>
      </c>
      <c r="B13" s="4" t="s">
        <v>466</v>
      </c>
      <c r="C13" s="4" t="s">
        <v>466</v>
      </c>
    </row>
    <row r="14" spans="1:3">
      <c r="A14" s="4" t="s">
        <v>692</v>
      </c>
      <c r="B14" s="6" t="n">
        <v>231056</v>
      </c>
      <c r="C14" s="6" t="n">
        <v>229294</v>
      </c>
    </row>
    <row r="15" spans="1:3">
      <c r="A15" s="4" t="s">
        <v>685</v>
      </c>
      <c r="B15" s="5" t="n">
        <v>-99583</v>
      </c>
      <c r="C15" s="5" t="n">
        <v>-61294</v>
      </c>
    </row>
    <row r="16" spans="1:3">
      <c r="A16" s="4" t="s">
        <v>686</v>
      </c>
      <c r="B16" s="6" t="n">
        <v>131473</v>
      </c>
      <c r="C16" s="6" t="n">
        <v>168000</v>
      </c>
    </row>
    <row r="17" spans="1:3">
      <c r="A17" s="4" t="s">
        <v>693</v>
      </c>
    </row>
    <row r="18" spans="1:3">
      <c r="A18" s="3" t="s">
        <v>678</v>
      </c>
    </row>
    <row r="19" spans="1:3">
      <c r="A19" s="4" t="s">
        <v>691</v>
      </c>
      <c r="B19" s="4" t="s">
        <v>466</v>
      </c>
      <c r="C19" s="4" t="s">
        <v>466</v>
      </c>
    </row>
    <row r="20" spans="1:3">
      <c r="A20" s="4" t="s">
        <v>692</v>
      </c>
      <c r="B20" s="6" t="n">
        <v>39390</v>
      </c>
      <c r="C20" s="6" t="n">
        <v>39528</v>
      </c>
    </row>
    <row r="21" spans="1:3">
      <c r="A21" s="4" t="s">
        <v>685</v>
      </c>
      <c r="B21" s="5" t="n">
        <v>-14867</v>
      </c>
      <c r="C21" s="5" t="n">
        <v>-9896</v>
      </c>
    </row>
    <row r="22" spans="1:3">
      <c r="A22" s="4" t="s">
        <v>686</v>
      </c>
      <c r="B22" s="6" t="n">
        <v>24523</v>
      </c>
      <c r="C22" s="6" t="n">
        <v>29632</v>
      </c>
    </row>
    <row r="23" spans="1:3">
      <c r="A23" s="4" t="s">
        <v>694</v>
      </c>
    </row>
    <row r="24" spans="1:3">
      <c r="A24" s="3" t="s">
        <v>678</v>
      </c>
    </row>
    <row r="25" spans="1:3">
      <c r="A25" s="4" t="s">
        <v>691</v>
      </c>
      <c r="B25" s="4" t="s">
        <v>695</v>
      </c>
      <c r="C25" s="4" t="s">
        <v>695</v>
      </c>
    </row>
    <row r="26" spans="1:3">
      <c r="A26" s="4" t="s">
        <v>692</v>
      </c>
      <c r="B26" s="6" t="n">
        <v>23629</v>
      </c>
      <c r="C26" s="6" t="n">
        <v>23629</v>
      </c>
    </row>
    <row r="27" spans="1:3">
      <c r="A27" s="4" t="s">
        <v>685</v>
      </c>
      <c r="B27" s="5" t="n">
        <v>-12325</v>
      </c>
      <c r="C27" s="5" t="n">
        <v>-7900</v>
      </c>
    </row>
    <row r="28" spans="1:3">
      <c r="A28" s="4" t="s">
        <v>686</v>
      </c>
      <c r="B28" s="6" t="n">
        <v>11304</v>
      </c>
      <c r="C28" s="6" t="n">
        <v>15729</v>
      </c>
    </row>
    <row r="29" spans="1:3">
      <c r="A29" s="4" t="s">
        <v>696</v>
      </c>
    </row>
    <row r="30" spans="1:3">
      <c r="A30" s="3" t="s">
        <v>678</v>
      </c>
    </row>
    <row r="31" spans="1:3">
      <c r="A31" s="4" t="s">
        <v>691</v>
      </c>
      <c r="B31" s="4" t="s">
        <v>697</v>
      </c>
      <c r="C31" s="4" t="s">
        <v>697</v>
      </c>
    </row>
    <row r="32" spans="1:3">
      <c r="A32" s="4" t="s">
        <v>692</v>
      </c>
      <c r="B32" s="6" t="n">
        <v>13206</v>
      </c>
      <c r="C32" s="6" t="n">
        <v>13726</v>
      </c>
    </row>
    <row r="33" spans="1:3">
      <c r="A33" s="4" t="s">
        <v>685</v>
      </c>
      <c r="B33" s="5" t="n">
        <v>-13206</v>
      </c>
      <c r="C33" s="5" t="n">
        <v>-13322</v>
      </c>
    </row>
    <row r="34" spans="1:3">
      <c r="A34" s="4" t="s">
        <v>686</v>
      </c>
      <c r="B34" s="6" t="n">
        <v>0</v>
      </c>
      <c r="C34" s="6" t="n">
        <v>404</v>
      </c>
    </row>
    <row r="35" spans="1:3">
      <c r="A35" s="4" t="s">
        <v>698</v>
      </c>
    </row>
    <row r="36" spans="1:3">
      <c r="A36" s="3" t="s">
        <v>678</v>
      </c>
    </row>
    <row r="37" spans="1:3">
      <c r="A37" s="4" t="s">
        <v>691</v>
      </c>
      <c r="B37" s="4" t="s">
        <v>464</v>
      </c>
      <c r="C37" s="4" t="s">
        <v>464</v>
      </c>
    </row>
    <row r="38" spans="1:3">
      <c r="A38" s="4" t="s">
        <v>692</v>
      </c>
      <c r="B38" s="6" t="n">
        <v>15618</v>
      </c>
      <c r="C38" s="6" t="n">
        <v>8325</v>
      </c>
    </row>
    <row r="39" spans="1:3">
      <c r="A39" s="4" t="s">
        <v>685</v>
      </c>
      <c r="B39" s="5" t="n">
        <v>-6044</v>
      </c>
      <c r="C39" s="5" t="n">
        <v>-3782</v>
      </c>
    </row>
    <row r="40" spans="1:3">
      <c r="A40" s="4" t="s">
        <v>686</v>
      </c>
      <c r="B40" s="6" t="n">
        <v>9574</v>
      </c>
      <c r="C40" s="6" t="n">
        <v>4543</v>
      </c>
    </row>
    <row r="41" spans="1:3">
      <c r="A41" s="4" t="s">
        <v>187</v>
      </c>
    </row>
    <row r="42" spans="1:3">
      <c r="A42" s="3" t="s">
        <v>678</v>
      </c>
    </row>
    <row r="43" spans="1:3">
      <c r="A43" s="4" t="s">
        <v>691</v>
      </c>
      <c r="B43" s="4" t="s">
        <v>466</v>
      </c>
      <c r="C43" s="4" t="s">
        <v>466</v>
      </c>
    </row>
    <row r="44" spans="1:3">
      <c r="A44" s="4" t="s">
        <v>692</v>
      </c>
      <c r="B44" s="6" t="n">
        <v>867</v>
      </c>
      <c r="C44" s="6" t="n">
        <v>867</v>
      </c>
    </row>
    <row r="45" spans="1:3">
      <c r="A45" s="4" t="s">
        <v>685</v>
      </c>
      <c r="B45" s="5" t="n">
        <v>-306</v>
      </c>
      <c r="C45" s="5" t="n">
        <v>-225</v>
      </c>
    </row>
    <row r="46" spans="1:3">
      <c r="A46" s="4" t="s">
        <v>686</v>
      </c>
      <c r="B46" s="6" t="n">
        <v>561</v>
      </c>
      <c r="C46" s="6" t="n">
        <v>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17"/>
  </cols>
  <sheetData>
    <row r="1" spans="1:6">
      <c r="A1" s="1" t="s">
        <v>164</v>
      </c>
      <c r="B1" s="2" t="s">
        <v>165</v>
      </c>
      <c r="C1" s="2" t="s">
        <v>166</v>
      </c>
      <c r="D1" s="2" t="s">
        <v>167</v>
      </c>
      <c r="E1" s="2" t="s">
        <v>168</v>
      </c>
      <c r="F1" s="2" t="s">
        <v>169</v>
      </c>
    </row>
    <row r="2" spans="1:6">
      <c r="A2" s="4" t="s">
        <v>170</v>
      </c>
      <c r="C2" s="5" t="n">
        <v>0</v>
      </c>
    </row>
    <row r="3" spans="1:6">
      <c r="A3" s="4" t="s">
        <v>171</v>
      </c>
      <c r="B3" s="6" t="n">
        <v>52315</v>
      </c>
      <c r="C3" s="6" t="n">
        <v>0</v>
      </c>
      <c r="D3" s="6" t="n">
        <v>139869</v>
      </c>
      <c r="E3" s="6" t="n">
        <v>-4768</v>
      </c>
      <c r="F3" s="6" t="n">
        <v>-82786</v>
      </c>
    </row>
    <row r="4" spans="1:6">
      <c r="A4" s="3" t="s">
        <v>172</v>
      </c>
    </row>
    <row r="5" spans="1:6">
      <c r="A5" s="4" t="s">
        <v>173</v>
      </c>
      <c r="B5" s="5" t="n">
        <v>402127</v>
      </c>
      <c r="D5" s="5" t="n">
        <v>402127</v>
      </c>
    </row>
    <row r="6" spans="1:6">
      <c r="A6" s="4" t="s">
        <v>174</v>
      </c>
      <c r="B6" s="5" t="n">
        <v>-325148</v>
      </c>
      <c r="D6" s="5" t="n">
        <v>-325148</v>
      </c>
    </row>
    <row r="7" spans="1:6">
      <c r="A7" s="4" t="s">
        <v>175</v>
      </c>
      <c r="B7" s="5" t="n">
        <v>-150222</v>
      </c>
      <c r="D7" s="5" t="n">
        <v>-150222</v>
      </c>
    </row>
    <row r="8" spans="1:6">
      <c r="A8" s="4" t="s">
        <v>176</v>
      </c>
      <c r="C8" s="5" t="n">
        <v>45369474</v>
      </c>
    </row>
    <row r="9" spans="1:6">
      <c r="A9" s="4" t="s">
        <v>177</v>
      </c>
      <c r="B9" s="5" t="n">
        <v>0</v>
      </c>
    </row>
    <row r="10" spans="1:6">
      <c r="A10" s="4" t="s">
        <v>178</v>
      </c>
      <c r="C10" s="5" t="n">
        <v>18420000</v>
      </c>
    </row>
    <row r="11" spans="1:6">
      <c r="A11" s="4" t="s">
        <v>179</v>
      </c>
      <c r="B11" s="5" t="n">
        <v>303805</v>
      </c>
      <c r="C11" s="6" t="n">
        <v>18</v>
      </c>
      <c r="D11" s="5" t="n">
        <v>303787</v>
      </c>
    </row>
    <row r="12" spans="1:6">
      <c r="A12" s="4" t="s">
        <v>180</v>
      </c>
      <c r="C12" s="5" t="n">
        <v>134650</v>
      </c>
    </row>
    <row r="13" spans="1:6">
      <c r="A13" s="4" t="s">
        <v>181</v>
      </c>
      <c r="B13" s="5" t="n">
        <v>0</v>
      </c>
    </row>
    <row r="14" spans="1:6">
      <c r="A14" s="4" t="s">
        <v>182</v>
      </c>
      <c r="B14" s="5" t="n">
        <v>-142349</v>
      </c>
      <c r="D14" s="5" t="n">
        <v>-142349</v>
      </c>
    </row>
    <row r="15" spans="1:6">
      <c r="A15" s="4" t="s">
        <v>183</v>
      </c>
      <c r="B15" s="5" t="n">
        <v>252</v>
      </c>
      <c r="D15" s="5" t="n">
        <v>252</v>
      </c>
    </row>
    <row r="16" spans="1:6">
      <c r="A16" s="4" t="s">
        <v>57</v>
      </c>
      <c r="B16" s="5" t="n">
        <v>-7606</v>
      </c>
      <c r="F16" s="5" t="n">
        <v>-7606</v>
      </c>
    </row>
    <row r="17" spans="1:6">
      <c r="A17" s="4" t="s">
        <v>184</v>
      </c>
      <c r="B17" s="5" t="n">
        <v>215</v>
      </c>
      <c r="E17" s="5" t="n">
        <v>215</v>
      </c>
    </row>
    <row r="18" spans="1:6">
      <c r="A18" s="4" t="s">
        <v>67</v>
      </c>
      <c r="B18" s="5" t="n">
        <v>-472</v>
      </c>
      <c r="E18" s="5" t="n">
        <v>-472</v>
      </c>
    </row>
    <row r="19" spans="1:6">
      <c r="A19" s="4" t="s">
        <v>185</v>
      </c>
      <c r="C19" s="5" t="n">
        <v>63924124</v>
      </c>
    </row>
    <row r="20" spans="1:6">
      <c r="A20" s="4" t="s">
        <v>186</v>
      </c>
      <c r="B20" s="5" t="n">
        <v>132917</v>
      </c>
      <c r="C20" s="6" t="n">
        <v>18</v>
      </c>
      <c r="D20" s="5" t="n">
        <v>228316</v>
      </c>
      <c r="E20" s="5" t="n">
        <v>-5025</v>
      </c>
      <c r="F20" s="5" t="n">
        <v>-90392</v>
      </c>
    </row>
    <row r="21" spans="1:6">
      <c r="A21" s="3" t="s">
        <v>172</v>
      </c>
    </row>
    <row r="22" spans="1:6">
      <c r="A22" s="4" t="s">
        <v>180</v>
      </c>
      <c r="C22" s="5" t="n">
        <v>306764</v>
      </c>
    </row>
    <row r="23" spans="1:6">
      <c r="A23" s="4" t="s">
        <v>181</v>
      </c>
      <c r="B23" s="5" t="n">
        <v>-37</v>
      </c>
      <c r="D23" s="5" t="n">
        <v>-37</v>
      </c>
    </row>
    <row r="24" spans="1:6">
      <c r="A24" s="4" t="s">
        <v>183</v>
      </c>
      <c r="B24" s="5" t="n">
        <v>3696</v>
      </c>
      <c r="D24" s="5" t="n">
        <v>3696</v>
      </c>
    </row>
    <row r="25" spans="1:6">
      <c r="A25" s="4" t="s">
        <v>57</v>
      </c>
      <c r="B25" s="5" t="n">
        <v>-2060</v>
      </c>
      <c r="F25" s="5" t="n">
        <v>-2060</v>
      </c>
    </row>
    <row r="26" spans="1:6">
      <c r="A26" s="4" t="s">
        <v>184</v>
      </c>
      <c r="B26" s="5" t="n">
        <v>-3548</v>
      </c>
      <c r="E26" s="5" t="n">
        <v>-3548</v>
      </c>
    </row>
    <row r="27" spans="1:6">
      <c r="A27" s="4" t="s">
        <v>67</v>
      </c>
      <c r="B27" s="5" t="n">
        <v>3475</v>
      </c>
      <c r="E27" s="5" t="n">
        <v>3475</v>
      </c>
    </row>
    <row r="28" spans="1:6">
      <c r="A28" s="4" t="s">
        <v>187</v>
      </c>
      <c r="B28" s="6" t="n">
        <v>-1952</v>
      </c>
      <c r="D28" s="5" t="n">
        <v>-1952</v>
      </c>
    </row>
    <row r="29" spans="1:6">
      <c r="A29" s="4" t="s">
        <v>188</v>
      </c>
      <c r="B29" s="5" t="n">
        <v>64231000</v>
      </c>
      <c r="C29" s="5" t="n">
        <v>64230888</v>
      </c>
    </row>
    <row r="30" spans="1:6">
      <c r="A30" s="4" t="s">
        <v>189</v>
      </c>
      <c r="B30" s="6" t="n">
        <v>132491</v>
      </c>
      <c r="C30" s="6" t="n">
        <v>18</v>
      </c>
      <c r="D30" s="5" t="n">
        <v>230023</v>
      </c>
      <c r="E30" s="5" t="n">
        <v>-5098</v>
      </c>
      <c r="F30" s="5" t="n">
        <v>-92452</v>
      </c>
    </row>
    <row r="31" spans="1:6">
      <c r="A31" s="3" t="s">
        <v>172</v>
      </c>
    </row>
    <row r="32" spans="1:6">
      <c r="A32" s="4" t="s">
        <v>180</v>
      </c>
      <c r="C32" s="5" t="n">
        <v>-25284</v>
      </c>
    </row>
    <row r="33" spans="1:6">
      <c r="A33" s="4" t="s">
        <v>181</v>
      </c>
      <c r="B33" s="5" t="n">
        <v>-126</v>
      </c>
      <c r="D33" s="5" t="n">
        <v>-126</v>
      </c>
    </row>
    <row r="34" spans="1:6">
      <c r="A34" s="4" t="s">
        <v>183</v>
      </c>
      <c r="B34" s="5" t="n">
        <v>6240</v>
      </c>
      <c r="D34" s="5" t="n">
        <v>6240</v>
      </c>
    </row>
    <row r="35" spans="1:6">
      <c r="A35" s="4" t="s">
        <v>57</v>
      </c>
      <c r="B35" s="5" t="n">
        <v>-24365</v>
      </c>
      <c r="F35" s="5" t="n">
        <v>-24365</v>
      </c>
    </row>
    <row r="36" spans="1:6">
      <c r="A36" s="4" t="s">
        <v>184</v>
      </c>
      <c r="B36" s="5" t="n">
        <v>970</v>
      </c>
      <c r="E36" s="5" t="n">
        <v>970</v>
      </c>
    </row>
    <row r="37" spans="1:6">
      <c r="A37" s="4" t="s">
        <v>190</v>
      </c>
      <c r="B37" s="5" t="n">
        <v>0</v>
      </c>
      <c r="E37" s="5" t="n">
        <v>-830</v>
      </c>
      <c r="F37" s="5" t="n">
        <v>830</v>
      </c>
    </row>
    <row r="38" spans="1:6">
      <c r="A38" s="4" t="s">
        <v>67</v>
      </c>
      <c r="B38" s="5" t="n">
        <v>-5782</v>
      </c>
      <c r="E38" s="5" t="n">
        <v>-5782</v>
      </c>
    </row>
    <row r="39" spans="1:6">
      <c r="A39" s="4" t="s">
        <v>187</v>
      </c>
      <c r="B39" s="6" t="n">
        <v>-1206</v>
      </c>
      <c r="D39" s="5" t="n">
        <v>-1206</v>
      </c>
    </row>
    <row r="40" spans="1:6">
      <c r="A40" s="4" t="s">
        <v>191</v>
      </c>
      <c r="B40" s="5" t="n">
        <v>64206000</v>
      </c>
      <c r="C40" s="5" t="n">
        <v>64205604</v>
      </c>
    </row>
    <row r="41" spans="1:6">
      <c r="A41" s="4" t="s">
        <v>192</v>
      </c>
      <c r="B41" s="6" t="n">
        <v>108222</v>
      </c>
      <c r="C41" s="6" t="n">
        <v>18</v>
      </c>
      <c r="D41" s="6" t="n">
        <v>234931</v>
      </c>
      <c r="E41" s="6" t="n">
        <v>-10740</v>
      </c>
      <c r="F41" s="6" t="n">
        <v>-1159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94</v>
      </c>
    </row>
    <row r="2" spans="1:2">
      <c r="A2" s="3" t="s">
        <v>211</v>
      </c>
    </row>
    <row r="3" spans="1:2">
      <c r="A3" s="4" t="s">
        <v>700</v>
      </c>
      <c r="B3" s="6" t="n">
        <v>46079</v>
      </c>
    </row>
    <row r="4" spans="1:2">
      <c r="A4" s="4" t="s">
        <v>701</v>
      </c>
      <c r="B4" s="5" t="n">
        <v>39734</v>
      </c>
    </row>
    <row r="5" spans="1:2">
      <c r="A5" s="4" t="s">
        <v>702</v>
      </c>
      <c r="B5" s="5" t="n">
        <v>31657</v>
      </c>
    </row>
    <row r="6" spans="1:2">
      <c r="A6" s="4" t="s">
        <v>703</v>
      </c>
      <c r="B6" s="5" t="n">
        <v>22428</v>
      </c>
    </row>
    <row r="7" spans="1:2">
      <c r="A7" s="4" t="s">
        <v>704</v>
      </c>
      <c r="B7" s="5" t="n">
        <v>16036</v>
      </c>
    </row>
    <row r="8" spans="1:2">
      <c r="A8" s="4" t="s">
        <v>686</v>
      </c>
      <c r="B8" s="6" t="n">
        <v>1559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6</v>
      </c>
    </row>
    <row r="2" spans="1:3">
      <c r="A2" s="3" t="s">
        <v>86</v>
      </c>
    </row>
    <row r="3" spans="1:3">
      <c r="A3" s="4" t="s">
        <v>706</v>
      </c>
      <c r="B3" s="6" t="n">
        <v>0</v>
      </c>
      <c r="C3" s="6" t="n">
        <v>6286</v>
      </c>
    </row>
    <row r="4" spans="1:3">
      <c r="A4" s="4" t="s">
        <v>707</v>
      </c>
    </row>
    <row r="5" spans="1:3">
      <c r="A5" s="3" t="s">
        <v>78</v>
      </c>
    </row>
    <row r="6" spans="1:3">
      <c r="A6" s="4" t="s">
        <v>708</v>
      </c>
      <c r="B6" s="5" t="n">
        <v>6659</v>
      </c>
      <c r="C6" s="5" t="n">
        <v>5251</v>
      </c>
    </row>
    <row r="7" spans="1:3">
      <c r="A7" s="3" t="s">
        <v>86</v>
      </c>
    </row>
    <row r="8" spans="1:3">
      <c r="A8" s="4" t="s">
        <v>706</v>
      </c>
      <c r="C8" s="5" t="n">
        <v>6286</v>
      </c>
    </row>
    <row r="9" spans="1:3">
      <c r="A9" s="4" t="s">
        <v>709</v>
      </c>
    </row>
    <row r="10" spans="1:3">
      <c r="A10" s="3" t="s">
        <v>78</v>
      </c>
    </row>
    <row r="11" spans="1:3">
      <c r="A11" s="4" t="s">
        <v>708</v>
      </c>
      <c r="B11" s="5" t="n">
        <v>0</v>
      </c>
      <c r="C11" s="5" t="n">
        <v>0</v>
      </c>
    </row>
    <row r="12" spans="1:3">
      <c r="A12" s="3" t="s">
        <v>86</v>
      </c>
    </row>
    <row r="13" spans="1:3">
      <c r="A13" s="4" t="s">
        <v>706</v>
      </c>
      <c r="C13" s="5" t="n">
        <v>0</v>
      </c>
    </row>
    <row r="14" spans="1:3">
      <c r="A14" s="4" t="s">
        <v>710</v>
      </c>
    </row>
    <row r="15" spans="1:3">
      <c r="A15" s="3" t="s">
        <v>78</v>
      </c>
    </row>
    <row r="16" spans="1:3">
      <c r="A16" s="4" t="s">
        <v>708</v>
      </c>
      <c r="B16" s="5" t="n">
        <v>6659</v>
      </c>
      <c r="C16" s="5" t="n">
        <v>5251</v>
      </c>
    </row>
    <row r="17" spans="1:3">
      <c r="A17" s="3" t="s">
        <v>86</v>
      </c>
    </row>
    <row r="18" spans="1:3">
      <c r="A18" s="4" t="s">
        <v>706</v>
      </c>
      <c r="C18" s="5" t="n">
        <v>6286</v>
      </c>
    </row>
    <row r="19" spans="1:3">
      <c r="A19" s="4" t="s">
        <v>711</v>
      </c>
    </row>
    <row r="20" spans="1:3">
      <c r="A20" s="3" t="s">
        <v>78</v>
      </c>
    </row>
    <row r="21" spans="1:3">
      <c r="A21" s="4" t="s">
        <v>708</v>
      </c>
      <c r="B21" s="6" t="n">
        <v>0</v>
      </c>
      <c r="C21" s="5" t="n">
        <v>0</v>
      </c>
    </row>
    <row r="22" spans="1:3">
      <c r="A22" s="3" t="s">
        <v>86</v>
      </c>
    </row>
    <row r="23" spans="1:3">
      <c r="A23" s="4" t="s">
        <v>706</v>
      </c>
      <c r="C2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6</v>
      </c>
    </row>
    <row r="2" spans="1:3">
      <c r="A2" s="4" t="s">
        <v>713</v>
      </c>
    </row>
    <row r="3" spans="1:3">
      <c r="A3" s="3" t="s">
        <v>94</v>
      </c>
    </row>
    <row r="4" spans="1:3">
      <c r="A4" s="4" t="s">
        <v>714</v>
      </c>
      <c r="B4" s="6" t="n">
        <v>88775</v>
      </c>
      <c r="C4" s="6" t="n">
        <v>117563</v>
      </c>
    </row>
    <row r="5" spans="1:3">
      <c r="A5" s="4" t="s">
        <v>715</v>
      </c>
    </row>
    <row r="6" spans="1:3">
      <c r="A6" s="3" t="s">
        <v>94</v>
      </c>
    </row>
    <row r="7" spans="1:3">
      <c r="A7" s="4" t="s">
        <v>716</v>
      </c>
      <c r="B7" s="5" t="n">
        <v>1188605</v>
      </c>
      <c r="C7" s="5" t="n">
        <v>1193787</v>
      </c>
    </row>
    <row r="8" spans="1:3">
      <c r="A8" s="4" t="s">
        <v>717</v>
      </c>
    </row>
    <row r="9" spans="1:3">
      <c r="A9" s="3" t="s">
        <v>94</v>
      </c>
    </row>
    <row r="10" spans="1:3">
      <c r="A10" s="4" t="s">
        <v>714</v>
      </c>
      <c r="B10" s="5" t="n">
        <v>82912</v>
      </c>
      <c r="C10" s="5" t="n">
        <v>75865</v>
      </c>
    </row>
    <row r="11" spans="1:3">
      <c r="A11" s="4" t="s">
        <v>718</v>
      </c>
    </row>
    <row r="12" spans="1:3">
      <c r="A12" s="3" t="s">
        <v>94</v>
      </c>
    </row>
    <row r="13" spans="1:3">
      <c r="A13" s="4" t="s">
        <v>716</v>
      </c>
      <c r="B13" s="5" t="n">
        <v>1103628</v>
      </c>
      <c r="C13" s="5" t="n">
        <v>1151981</v>
      </c>
    </row>
    <row r="14" spans="1:3">
      <c r="A14" s="4" t="s">
        <v>719</v>
      </c>
    </row>
    <row r="15" spans="1:3">
      <c r="A15" s="3" t="s">
        <v>94</v>
      </c>
    </row>
    <row r="16" spans="1:3">
      <c r="A16" s="4" t="s">
        <v>714</v>
      </c>
      <c r="B16" s="5" t="n">
        <v>0</v>
      </c>
      <c r="C16" s="5" t="n">
        <v>0</v>
      </c>
    </row>
    <row r="17" spans="1:3">
      <c r="A17" s="4" t="s">
        <v>720</v>
      </c>
    </row>
    <row r="18" spans="1:3">
      <c r="A18" s="3" t="s">
        <v>94</v>
      </c>
    </row>
    <row r="19" spans="1:3">
      <c r="A19" s="4" t="s">
        <v>716</v>
      </c>
      <c r="B19" s="5" t="n">
        <v>0</v>
      </c>
      <c r="C19" s="5" t="n">
        <v>0</v>
      </c>
    </row>
    <row r="20" spans="1:3">
      <c r="A20" s="4" t="s">
        <v>721</v>
      </c>
    </row>
    <row r="21" spans="1:3">
      <c r="A21" s="3" t="s">
        <v>94</v>
      </c>
    </row>
    <row r="22" spans="1:3">
      <c r="A22" s="4" t="s">
        <v>714</v>
      </c>
      <c r="B22" s="5" t="n">
        <v>0</v>
      </c>
      <c r="C22" s="5" t="n">
        <v>0</v>
      </c>
    </row>
    <row r="23" spans="1:3">
      <c r="A23" s="4" t="s">
        <v>722</v>
      </c>
    </row>
    <row r="24" spans="1:3">
      <c r="A24" s="3" t="s">
        <v>94</v>
      </c>
    </row>
    <row r="25" spans="1:3">
      <c r="A25" s="4" t="s">
        <v>716</v>
      </c>
      <c r="B25" s="5" t="n">
        <v>1103628</v>
      </c>
      <c r="C25" s="5" t="n">
        <v>1151981</v>
      </c>
    </row>
    <row r="26" spans="1:3">
      <c r="A26" s="4" t="s">
        <v>723</v>
      </c>
    </row>
    <row r="27" spans="1:3">
      <c r="A27" s="3" t="s">
        <v>94</v>
      </c>
    </row>
    <row r="28" spans="1:3">
      <c r="A28" s="4" t="s">
        <v>714</v>
      </c>
      <c r="B28" s="5" t="n">
        <v>82912</v>
      </c>
      <c r="C28" s="5" t="n">
        <v>75865</v>
      </c>
    </row>
    <row r="29" spans="1:3">
      <c r="A29" s="4" t="s">
        <v>724</v>
      </c>
    </row>
    <row r="30" spans="1:3">
      <c r="A30" s="3" t="s">
        <v>94</v>
      </c>
    </row>
    <row r="31" spans="1:3">
      <c r="A31" s="4" t="s">
        <v>716</v>
      </c>
      <c r="B31" s="6" t="n">
        <v>0</v>
      </c>
      <c r="C3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5</v>
      </c>
      <c r="B1" s="2" t="s">
        <v>2</v>
      </c>
      <c r="C1" s="2" t="s">
        <v>36</v>
      </c>
    </row>
    <row r="2" spans="1:3">
      <c r="A2" s="3" t="s">
        <v>216</v>
      </c>
    </row>
    <row r="3" spans="1:3">
      <c r="A3" s="4" t="s">
        <v>726</v>
      </c>
      <c r="B3" s="6" t="n">
        <v>31095</v>
      </c>
      <c r="C3" s="6" t="n">
        <v>26597</v>
      </c>
    </row>
    <row r="4" spans="1:3">
      <c r="A4" s="4" t="s">
        <v>727</v>
      </c>
      <c r="B4" s="5" t="n">
        <v>16430</v>
      </c>
      <c r="C4" s="5" t="n">
        <v>183</v>
      </c>
    </row>
    <row r="5" spans="1:3">
      <c r="A5" s="4" t="s">
        <v>728</v>
      </c>
      <c r="B5" s="5" t="n">
        <v>11489</v>
      </c>
      <c r="C5" s="5" t="n">
        <v>10294</v>
      </c>
    </row>
    <row r="6" spans="1:3">
      <c r="A6" s="4" t="s">
        <v>729</v>
      </c>
      <c r="B6" s="5" t="n">
        <v>3542</v>
      </c>
      <c r="C6" s="5" t="n">
        <v>8428</v>
      </c>
    </row>
    <row r="7" spans="1:3">
      <c r="A7" s="4" t="s">
        <v>730</v>
      </c>
      <c r="B7" s="5" t="n">
        <v>0</v>
      </c>
      <c r="C7" s="5" t="n">
        <v>6286</v>
      </c>
    </row>
    <row r="8" spans="1:3">
      <c r="A8" s="4" t="s">
        <v>731</v>
      </c>
      <c r="B8" s="5" t="n">
        <v>3251</v>
      </c>
      <c r="C8" s="5" t="n">
        <v>5038</v>
      </c>
    </row>
    <row r="9" spans="1:3">
      <c r="A9" s="4" t="s">
        <v>732</v>
      </c>
      <c r="B9" s="5" t="n">
        <v>570</v>
      </c>
      <c r="C9" s="5" t="n">
        <v>446</v>
      </c>
    </row>
    <row r="10" spans="1:3">
      <c r="A10" s="4" t="s">
        <v>733</v>
      </c>
      <c r="B10" s="5" t="n">
        <v>3859</v>
      </c>
      <c r="C10" s="5" t="n">
        <v>15510</v>
      </c>
    </row>
    <row r="11" spans="1:3">
      <c r="A11" s="4" t="s">
        <v>734</v>
      </c>
      <c r="B11" s="6" t="n">
        <v>70236</v>
      </c>
      <c r="C11" s="6" t="n">
        <v>727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36</v>
      </c>
      <c r="D1" s="2" t="s">
        <v>736</v>
      </c>
    </row>
    <row r="2" spans="1:4">
      <c r="A2" s="3" t="s">
        <v>435</v>
      </c>
    </row>
    <row r="3" spans="1:4">
      <c r="A3" s="4" t="s">
        <v>737</v>
      </c>
      <c r="B3" s="6" t="n">
        <v>1188605</v>
      </c>
      <c r="C3" s="6" t="n">
        <v>1193787</v>
      </c>
    </row>
    <row r="4" spans="1:4">
      <c r="A4" s="4" t="s">
        <v>738</v>
      </c>
      <c r="B4" s="5" t="n">
        <v>-12510</v>
      </c>
      <c r="C4" s="5" t="n">
        <v>-12510</v>
      </c>
    </row>
    <row r="5" spans="1:4">
      <c r="A5" s="4" t="s">
        <v>739</v>
      </c>
      <c r="B5" s="5" t="n">
        <v>1176095</v>
      </c>
      <c r="C5" s="5" t="n">
        <v>1181277</v>
      </c>
    </row>
    <row r="6" spans="1:4">
      <c r="A6" s="4" t="s">
        <v>740</v>
      </c>
      <c r="B6" s="5" t="n">
        <v>34300</v>
      </c>
    </row>
    <row r="7" spans="1:4">
      <c r="A7" s="4" t="s">
        <v>741</v>
      </c>
    </row>
    <row r="8" spans="1:4">
      <c r="A8" s="3" t="s">
        <v>435</v>
      </c>
    </row>
    <row r="9" spans="1:4">
      <c r="A9" s="4" t="s">
        <v>737</v>
      </c>
      <c r="D9" s="6" t="n">
        <v>1050000</v>
      </c>
    </row>
    <row r="10" spans="1:4">
      <c r="A10" s="4" t="s">
        <v>742</v>
      </c>
    </row>
    <row r="11" spans="1:4">
      <c r="A11" s="3" t="s">
        <v>435</v>
      </c>
    </row>
    <row r="12" spans="1:4">
      <c r="A12" s="4" t="s">
        <v>737</v>
      </c>
      <c r="B12" s="5" t="n">
        <v>1188605</v>
      </c>
      <c r="C12" s="5" t="n">
        <v>1193787</v>
      </c>
      <c r="D12" s="6" t="n">
        <v>1050000</v>
      </c>
    </row>
    <row r="13" spans="1:4">
      <c r="A13" s="4" t="s">
        <v>740</v>
      </c>
      <c r="B13" s="6" t="n">
        <v>34252</v>
      </c>
      <c r="C13" s="6" t="n">
        <v>415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 customWidth="1" max="6" min="6" width="15"/>
  </cols>
  <sheetData>
    <row r="1" spans="1:6">
      <c r="A1" s="1" t="s">
        <v>743</v>
      </c>
      <c r="B1" s="2" t="s">
        <v>744</v>
      </c>
      <c r="C1" s="2" t="s">
        <v>736</v>
      </c>
      <c r="D1" s="2" t="s">
        <v>2</v>
      </c>
      <c r="E1" s="2" t="s">
        <v>36</v>
      </c>
      <c r="F1" s="2" t="s">
        <v>37</v>
      </c>
    </row>
    <row r="2" spans="1:6">
      <c r="A2" s="3" t="s">
        <v>435</v>
      </c>
    </row>
    <row r="3" spans="1:6">
      <c r="A3" s="4" t="s">
        <v>407</v>
      </c>
      <c r="D3" s="6" t="n">
        <v>12510000</v>
      </c>
      <c r="E3" s="6" t="n">
        <v>12008000</v>
      </c>
      <c r="F3" s="6" t="n">
        <v>1300536000</v>
      </c>
    </row>
    <row r="4" spans="1:6">
      <c r="A4" s="4" t="s">
        <v>405</v>
      </c>
      <c r="D4" s="5" t="n">
        <v>1188605000</v>
      </c>
      <c r="E4" s="5" t="n">
        <v>1193787000</v>
      </c>
    </row>
    <row r="5" spans="1:6">
      <c r="A5" s="4" t="s">
        <v>406</v>
      </c>
      <c r="D5" s="5" t="n">
        <v>0</v>
      </c>
      <c r="E5" s="5" t="n">
        <v>200000000</v>
      </c>
      <c r="F5" s="5" t="n">
        <v>1593150000</v>
      </c>
    </row>
    <row r="6" spans="1:6">
      <c r="A6" s="4" t="s">
        <v>152</v>
      </c>
      <c r="D6" s="5" t="n">
        <v>0</v>
      </c>
      <c r="E6" s="5" t="n">
        <v>194000000</v>
      </c>
      <c r="F6" s="6" t="n">
        <v>398611000</v>
      </c>
    </row>
    <row r="7" spans="1:6">
      <c r="A7" s="4" t="s">
        <v>745</v>
      </c>
    </row>
    <row r="8" spans="1:6">
      <c r="A8" s="3" t="s">
        <v>435</v>
      </c>
    </row>
    <row r="9" spans="1:6">
      <c r="A9" s="4" t="s">
        <v>746</v>
      </c>
      <c r="B9" s="4" t="s">
        <v>449</v>
      </c>
      <c r="C9" s="4" t="s">
        <v>747</v>
      </c>
    </row>
    <row r="10" spans="1:6">
      <c r="A10" s="4" t="s">
        <v>741</v>
      </c>
    </row>
    <row r="11" spans="1:6">
      <c r="A11" s="3" t="s">
        <v>435</v>
      </c>
    </row>
    <row r="12" spans="1:6">
      <c r="A12" s="4" t="s">
        <v>407</v>
      </c>
      <c r="C12" s="6" t="n">
        <v>1040000000</v>
      </c>
    </row>
    <row r="13" spans="1:6">
      <c r="A13" s="4" t="s">
        <v>405</v>
      </c>
      <c r="C13" s="5" t="n">
        <v>1050000000</v>
      </c>
    </row>
    <row r="14" spans="1:6">
      <c r="A14" s="4" t="s">
        <v>748</v>
      </c>
      <c r="C14" s="5" t="n">
        <v>285000000</v>
      </c>
    </row>
    <row r="15" spans="1:6">
      <c r="A15" s="4" t="s">
        <v>742</v>
      </c>
    </row>
    <row r="16" spans="1:6">
      <c r="A16" s="3" t="s">
        <v>435</v>
      </c>
    </row>
    <row r="17" spans="1:6">
      <c r="A17" s="4" t="s">
        <v>405</v>
      </c>
      <c r="C17" s="6" t="n">
        <v>1050000000</v>
      </c>
      <c r="D17" s="6" t="n">
        <v>1188605000</v>
      </c>
      <c r="E17" s="6" t="n">
        <v>1193787000</v>
      </c>
    </row>
    <row r="18" spans="1:6">
      <c r="A18" s="4" t="s">
        <v>749</v>
      </c>
      <c r="B18" s="4" t="s">
        <v>750</v>
      </c>
    </row>
    <row r="19" spans="1:6">
      <c r="A19" s="4" t="s">
        <v>751</v>
      </c>
    </row>
    <row r="20" spans="1:6">
      <c r="A20" s="3" t="s">
        <v>435</v>
      </c>
    </row>
    <row r="21" spans="1:6">
      <c r="A21" s="4" t="s">
        <v>752</v>
      </c>
      <c r="B21" s="4" t="s">
        <v>448</v>
      </c>
    </row>
    <row r="22" spans="1:6">
      <c r="A22" s="4" t="s">
        <v>753</v>
      </c>
    </row>
    <row r="23" spans="1:6">
      <c r="A23" s="3" t="s">
        <v>435</v>
      </c>
    </row>
    <row r="24" spans="1:6">
      <c r="A24" s="4" t="s">
        <v>746</v>
      </c>
      <c r="B24" s="4" t="s">
        <v>754</v>
      </c>
    </row>
    <row r="25" spans="1:6">
      <c r="A25" s="4" t="s">
        <v>755</v>
      </c>
    </row>
    <row r="26" spans="1:6">
      <c r="A26" s="3" t="s">
        <v>435</v>
      </c>
    </row>
    <row r="27" spans="1:6">
      <c r="A27" s="4" t="s">
        <v>756</v>
      </c>
      <c r="C27" s="4" t="s">
        <v>757</v>
      </c>
    </row>
    <row r="28" spans="1:6">
      <c r="A28" s="4" t="s">
        <v>413</v>
      </c>
    </row>
    <row r="29" spans="1:6">
      <c r="A29" s="3" t="s">
        <v>435</v>
      </c>
    </row>
    <row r="30" spans="1:6">
      <c r="A30" s="4" t="s">
        <v>407</v>
      </c>
      <c r="C30" s="6" t="n">
        <v>260000000</v>
      </c>
    </row>
    <row r="31" spans="1:6">
      <c r="A31" s="4" t="s">
        <v>126</v>
      </c>
      <c r="C31" s="5" t="n">
        <v>22400000</v>
      </c>
    </row>
    <row r="32" spans="1:6">
      <c r="A32" s="4" t="s">
        <v>758</v>
      </c>
      <c r="C32" s="5" t="n">
        <v>7800000</v>
      </c>
    </row>
    <row r="33" spans="1:6">
      <c r="A33" s="4" t="s">
        <v>759</v>
      </c>
    </row>
    <row r="34" spans="1:6">
      <c r="A34" s="3" t="s">
        <v>435</v>
      </c>
    </row>
    <row r="35" spans="1:6">
      <c r="A35" s="4" t="s">
        <v>752</v>
      </c>
      <c r="D35" s="4" t="s">
        <v>448</v>
      </c>
    </row>
    <row r="36" spans="1:6">
      <c r="A36" s="4" t="s">
        <v>411</v>
      </c>
    </row>
    <row r="37" spans="1:6">
      <c r="A37" s="3" t="s">
        <v>435</v>
      </c>
    </row>
    <row r="38" spans="1:6">
      <c r="A38" s="4" t="s">
        <v>406</v>
      </c>
      <c r="C38" s="5" t="n">
        <v>125000000</v>
      </c>
    </row>
    <row r="39" spans="1:6">
      <c r="A39" s="4" t="s">
        <v>760</v>
      </c>
    </row>
    <row r="40" spans="1:6">
      <c r="A40" s="3" t="s">
        <v>435</v>
      </c>
    </row>
    <row r="41" spans="1:6">
      <c r="A41" s="4" t="s">
        <v>761</v>
      </c>
      <c r="D41" s="4" t="s">
        <v>762</v>
      </c>
    </row>
    <row r="42" spans="1:6">
      <c r="A42" s="4" t="s">
        <v>763</v>
      </c>
    </row>
    <row r="43" spans="1:6">
      <c r="A43" s="3" t="s">
        <v>435</v>
      </c>
    </row>
    <row r="44" spans="1:6">
      <c r="A44" s="4" t="s">
        <v>761</v>
      </c>
      <c r="D44" s="4" t="s">
        <v>764</v>
      </c>
    </row>
    <row r="45" spans="1:6">
      <c r="A45" s="4" t="s">
        <v>765</v>
      </c>
    </row>
    <row r="46" spans="1:6">
      <c r="A46" s="3" t="s">
        <v>435</v>
      </c>
    </row>
    <row r="47" spans="1:6">
      <c r="A47" s="4" t="s">
        <v>405</v>
      </c>
      <c r="C47" s="5" t="n">
        <v>125000000</v>
      </c>
    </row>
    <row r="48" spans="1:6">
      <c r="A48" s="4" t="s">
        <v>748</v>
      </c>
      <c r="C48" s="5" t="n">
        <v>100000000</v>
      </c>
    </row>
    <row r="49" spans="1:6">
      <c r="A49" s="4" t="s">
        <v>766</v>
      </c>
      <c r="D49" s="4" t="s">
        <v>767</v>
      </c>
      <c r="E49" s="4" t="s">
        <v>768</v>
      </c>
    </row>
    <row r="50" spans="1:6">
      <c r="A50" s="4" t="s">
        <v>769</v>
      </c>
      <c r="C50" s="5" t="n">
        <v>300000000</v>
      </c>
    </row>
    <row r="51" spans="1:6">
      <c r="A51" s="4" t="s">
        <v>770</v>
      </c>
      <c r="C51" s="6" t="n">
        <v>50000000</v>
      </c>
    </row>
    <row r="52" spans="1:6">
      <c r="A52" s="4" t="s">
        <v>771</v>
      </c>
      <c r="C52" s="4" t="s">
        <v>772</v>
      </c>
    </row>
    <row r="53" spans="1:6">
      <c r="A53" s="4" t="s">
        <v>773</v>
      </c>
      <c r="C53" s="4" t="s">
        <v>774</v>
      </c>
    </row>
    <row r="54" spans="1:6">
      <c r="A54" s="4" t="s">
        <v>775</v>
      </c>
      <c r="C54" s="4" t="s">
        <v>776</v>
      </c>
    </row>
    <row r="55" spans="1:6">
      <c r="A55" s="4" t="s">
        <v>777</v>
      </c>
      <c r="C55" s="4" t="s">
        <v>774</v>
      </c>
    </row>
    <row r="56" spans="1:6">
      <c r="A56" s="4" t="s">
        <v>778</v>
      </c>
      <c r="C56" s="4" t="s">
        <v>779</v>
      </c>
    </row>
    <row r="57" spans="1:6">
      <c r="A57" s="4" t="s">
        <v>780</v>
      </c>
      <c r="C57" s="5" t="n">
        <v>1</v>
      </c>
    </row>
    <row r="58" spans="1:6">
      <c r="A58" s="4" t="s">
        <v>781</v>
      </c>
    </row>
    <row r="59" spans="1:6">
      <c r="A59" s="3" t="s">
        <v>435</v>
      </c>
    </row>
    <row r="60" spans="1:6">
      <c r="A60" s="4" t="s">
        <v>769</v>
      </c>
      <c r="C60" s="6" t="n">
        <v>20000000</v>
      </c>
    </row>
    <row r="61" spans="1:6">
      <c r="A61" s="4" t="s">
        <v>782</v>
      </c>
    </row>
    <row r="62" spans="1:6">
      <c r="A62" s="3" t="s">
        <v>435</v>
      </c>
    </row>
    <row r="63" spans="1:6">
      <c r="A63" s="4" t="s">
        <v>769</v>
      </c>
      <c r="C63" s="6" t="n">
        <v>280000000</v>
      </c>
    </row>
    <row r="64" spans="1:6">
      <c r="A64" s="4" t="s">
        <v>783</v>
      </c>
    </row>
    <row r="65" spans="1:6">
      <c r="A65" s="3" t="s">
        <v>435</v>
      </c>
    </row>
    <row r="66" spans="1:6">
      <c r="A66" s="4" t="s">
        <v>756</v>
      </c>
      <c r="C66" s="4" t="s">
        <v>757</v>
      </c>
    </row>
    <row r="67" spans="1:6">
      <c r="A67" s="4" t="s">
        <v>784</v>
      </c>
    </row>
    <row r="68" spans="1:6">
      <c r="A68" s="3" t="s">
        <v>435</v>
      </c>
    </row>
    <row r="69" spans="1:6">
      <c r="A69" s="4" t="s">
        <v>746</v>
      </c>
      <c r="C69" s="4" t="s">
        <v>785</v>
      </c>
    </row>
    <row r="70" spans="1:6">
      <c r="A70" s="4" t="s">
        <v>786</v>
      </c>
    </row>
    <row r="71" spans="1:6">
      <c r="A71" s="3" t="s">
        <v>435</v>
      </c>
    </row>
    <row r="72" spans="1:6">
      <c r="A72" s="4" t="s">
        <v>746</v>
      </c>
      <c r="C72" s="4" t="s">
        <v>787</v>
      </c>
    </row>
    <row r="73" spans="1:6">
      <c r="A73" s="4" t="s">
        <v>788</v>
      </c>
    </row>
    <row r="74" spans="1:6">
      <c r="A74" s="3" t="s">
        <v>435</v>
      </c>
    </row>
    <row r="75" spans="1:6">
      <c r="A75" s="4" t="s">
        <v>746</v>
      </c>
      <c r="C75" s="4" t="s">
        <v>750</v>
      </c>
    </row>
    <row r="76" spans="1:6">
      <c r="A76" s="4" t="s">
        <v>789</v>
      </c>
    </row>
    <row r="77" spans="1:6">
      <c r="A77" s="3" t="s">
        <v>435</v>
      </c>
    </row>
    <row r="78" spans="1:6">
      <c r="A78" s="4" t="s">
        <v>746</v>
      </c>
      <c r="C78" s="4" t="s">
        <v>790</v>
      </c>
    </row>
    <row r="79" spans="1:6">
      <c r="A79" s="4" t="s">
        <v>412</v>
      </c>
    </row>
    <row r="80" spans="1:6">
      <c r="A80" s="3" t="s">
        <v>435</v>
      </c>
    </row>
    <row r="81" spans="1:6">
      <c r="A81" s="4" t="s">
        <v>406</v>
      </c>
      <c r="B81" s="6" t="n">
        <v>200000000</v>
      </c>
    </row>
    <row r="82" spans="1:6">
      <c r="A82" s="4" t="s">
        <v>152</v>
      </c>
      <c r="B82" s="6" t="n">
        <v>196800000</v>
      </c>
    </row>
    <row r="83" spans="1:6">
      <c r="A83" s="4" t="s">
        <v>791</v>
      </c>
      <c r="B83" s="4" t="s">
        <v>792</v>
      </c>
    </row>
    <row r="84" spans="1:6">
      <c r="A84" s="4" t="s">
        <v>793</v>
      </c>
    </row>
    <row r="85" spans="1:6">
      <c r="A85" s="3" t="s">
        <v>435</v>
      </c>
    </row>
    <row r="86" spans="1:6">
      <c r="A86" s="4" t="s">
        <v>794</v>
      </c>
      <c r="D86" s="6" t="n">
        <v>271800000</v>
      </c>
    </row>
    <row r="87" spans="1:6">
      <c r="A87" s="4" t="s">
        <v>795</v>
      </c>
      <c r="D87" s="6" t="n">
        <v>16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494</v>
      </c>
    </row>
    <row r="2" spans="1:2">
      <c r="A2" s="3" t="s">
        <v>435</v>
      </c>
    </row>
    <row r="3" spans="1:2">
      <c r="A3" s="4" t="s">
        <v>700</v>
      </c>
      <c r="B3" s="6" t="n">
        <v>12510</v>
      </c>
    </row>
    <row r="4" spans="1:2">
      <c r="A4" s="4" t="s">
        <v>701</v>
      </c>
      <c r="B4" s="5" t="n">
        <v>12510</v>
      </c>
    </row>
    <row r="5" spans="1:2">
      <c r="A5" s="4" t="s">
        <v>702</v>
      </c>
      <c r="B5" s="5" t="n">
        <v>12510</v>
      </c>
    </row>
    <row r="6" spans="1:2">
      <c r="A6" s="4" t="s">
        <v>703</v>
      </c>
      <c r="B6" s="5" t="n">
        <v>12510</v>
      </c>
    </row>
    <row r="7" spans="1:2">
      <c r="A7" s="4" t="s">
        <v>704</v>
      </c>
      <c r="B7" s="5" t="n">
        <v>1172817</v>
      </c>
    </row>
    <row r="8" spans="1:2">
      <c r="A8" s="4" t="s">
        <v>165</v>
      </c>
      <c r="B8" s="6" t="n">
        <v>12228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97</v>
      </c>
      <c r="B1" s="2" t="s">
        <v>2</v>
      </c>
      <c r="C1" s="2" t="s">
        <v>36</v>
      </c>
    </row>
    <row r="2" spans="1:3">
      <c r="A2" s="3" t="s">
        <v>221</v>
      </c>
    </row>
    <row r="3" spans="1:3">
      <c r="A3" s="4" t="s">
        <v>798</v>
      </c>
      <c r="B3" s="6" t="n">
        <v>9837</v>
      </c>
      <c r="C3" s="6" t="n">
        <v>9455</v>
      </c>
    </row>
    <row r="4" spans="1:3">
      <c r="A4" s="4" t="s">
        <v>133</v>
      </c>
      <c r="B4" s="5" t="n">
        <v>4259</v>
      </c>
      <c r="C4" s="5" t="n">
        <v>8242</v>
      </c>
    </row>
    <row r="5" spans="1:3">
      <c r="A5" s="4" t="s">
        <v>799</v>
      </c>
      <c r="B5" s="5" t="n">
        <v>3307</v>
      </c>
      <c r="C5" s="5" t="n">
        <v>2227</v>
      </c>
    </row>
    <row r="6" spans="1:3">
      <c r="A6" s="4" t="s">
        <v>800</v>
      </c>
      <c r="B6" s="5" t="n">
        <v>1550</v>
      </c>
      <c r="C6" s="5" t="n">
        <v>1335</v>
      </c>
    </row>
    <row r="7" spans="1:3">
      <c r="A7" s="4" t="s">
        <v>801</v>
      </c>
      <c r="B7" s="5" t="n">
        <v>1001</v>
      </c>
      <c r="C7" s="5" t="n">
        <v>1162</v>
      </c>
    </row>
    <row r="8" spans="1:3">
      <c r="A8" s="4" t="s">
        <v>802</v>
      </c>
      <c r="B8" s="5" t="n">
        <v>2713</v>
      </c>
      <c r="C8" s="5" t="n">
        <v>2611</v>
      </c>
    </row>
    <row r="9" spans="1:3">
      <c r="A9" s="4" t="s">
        <v>803</v>
      </c>
      <c r="B9" s="6" t="n">
        <v>22667</v>
      </c>
      <c r="C9" s="6" t="n">
        <v>250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4</v>
      </c>
      <c r="B1" s="2" t="s">
        <v>805</v>
      </c>
      <c r="C1" s="2" t="s">
        <v>806</v>
      </c>
      <c r="D1" s="2" t="s">
        <v>426</v>
      </c>
      <c r="E1" s="2" t="s">
        <v>37</v>
      </c>
      <c r="F1" s="2" t="s">
        <v>2</v>
      </c>
      <c r="G1" s="2" t="s">
        <v>36</v>
      </c>
      <c r="H1" s="2" t="s">
        <v>37</v>
      </c>
    </row>
    <row r="2" spans="1:8">
      <c r="A2" s="3" t="s">
        <v>807</v>
      </c>
    </row>
    <row r="3" spans="1:8">
      <c r="A3" s="4" t="s">
        <v>808</v>
      </c>
      <c r="F3" s="6" t="n">
        <v>4990000</v>
      </c>
      <c r="G3" s="6" t="n">
        <v>0</v>
      </c>
      <c r="H3" s="6" t="n">
        <v>0</v>
      </c>
    </row>
    <row r="4" spans="1:8">
      <c r="A4" s="4" t="s">
        <v>809</v>
      </c>
      <c r="F4" s="5" t="n">
        <v>0</v>
      </c>
      <c r="G4" s="5" t="n">
        <v>0</v>
      </c>
    </row>
    <row r="5" spans="1:8">
      <c r="A5" s="4" t="s">
        <v>154</v>
      </c>
      <c r="F5" s="6" t="n">
        <v>0</v>
      </c>
      <c r="G5" s="6" t="n">
        <v>0</v>
      </c>
      <c r="H5" s="6" t="n">
        <v>6546000</v>
      </c>
    </row>
    <row r="6" spans="1:8">
      <c r="A6" s="4" t="s">
        <v>810</v>
      </c>
    </row>
    <row r="7" spans="1:8">
      <c r="A7" s="3" t="s">
        <v>807</v>
      </c>
    </row>
    <row r="8" spans="1:8">
      <c r="A8" s="4" t="s">
        <v>808</v>
      </c>
      <c r="D8" s="6" t="n">
        <v>5000000</v>
      </c>
    </row>
    <row r="9" spans="1:8">
      <c r="A9" s="4" t="s">
        <v>811</v>
      </c>
    </row>
    <row r="10" spans="1:8">
      <c r="A10" s="3" t="s">
        <v>807</v>
      </c>
    </row>
    <row r="11" spans="1:8">
      <c r="A11" s="4" t="s">
        <v>812</v>
      </c>
      <c r="B11" s="6" t="n">
        <v>525000000</v>
      </c>
    </row>
    <row r="12" spans="1:8">
      <c r="A12" s="4" t="s">
        <v>813</v>
      </c>
      <c r="B12" s="4" t="s">
        <v>814</v>
      </c>
    </row>
    <row r="13" spans="1:8">
      <c r="A13" s="4" t="s">
        <v>815</v>
      </c>
      <c r="B13" s="4" t="s">
        <v>816</v>
      </c>
    </row>
    <row r="14" spans="1:8">
      <c r="A14" s="4" t="s">
        <v>476</v>
      </c>
    </row>
    <row r="15" spans="1:8">
      <c r="A15" s="3" t="s">
        <v>807</v>
      </c>
    </row>
    <row r="16" spans="1:8">
      <c r="A16" s="4" t="s">
        <v>817</v>
      </c>
      <c r="E16" s="6" t="n">
        <v>1300000</v>
      </c>
    </row>
    <row r="17" spans="1:8">
      <c r="A17" s="4" t="s">
        <v>154</v>
      </c>
      <c r="C17" s="6" t="n">
        <v>6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6</v>
      </c>
    </row>
    <row r="2" spans="1:3">
      <c r="A2" s="3" t="s">
        <v>819</v>
      </c>
    </row>
    <row r="3" spans="1:3">
      <c r="A3" s="4" t="s">
        <v>820</v>
      </c>
      <c r="B3" s="6" t="n">
        <v>6659</v>
      </c>
      <c r="C3" s="6" t="n">
        <v>5251</v>
      </c>
    </row>
    <row r="4" spans="1:3">
      <c r="A4" s="4" t="s">
        <v>821</v>
      </c>
      <c r="B4" s="5" t="n">
        <v>0</v>
      </c>
      <c r="C4" s="5" t="n">
        <v>0</v>
      </c>
    </row>
    <row r="5" spans="1:3">
      <c r="A5" s="4" t="s">
        <v>822</v>
      </c>
      <c r="B5" s="5" t="n">
        <v>6659</v>
      </c>
      <c r="C5" s="5" t="n">
        <v>5251</v>
      </c>
    </row>
    <row r="6" spans="1:3">
      <c r="A6" s="3" t="s">
        <v>823</v>
      </c>
    </row>
    <row r="7" spans="1:3">
      <c r="A7" s="4" t="s">
        <v>824</v>
      </c>
      <c r="B7" s="5" t="n">
        <v>0</v>
      </c>
      <c r="C7" s="5" t="n">
        <v>6286</v>
      </c>
    </row>
    <row r="8" spans="1:3">
      <c r="A8" s="4" t="s">
        <v>825</v>
      </c>
      <c r="B8" s="5" t="n">
        <v>0</v>
      </c>
      <c r="C8" s="5" t="n">
        <v>0</v>
      </c>
    </row>
    <row r="9" spans="1:3">
      <c r="A9" s="4" t="s">
        <v>826</v>
      </c>
      <c r="B9" s="5" t="n">
        <v>0</v>
      </c>
      <c r="C9" s="5" t="n">
        <v>6286</v>
      </c>
    </row>
    <row r="10" spans="1:3">
      <c r="A10" s="4" t="s">
        <v>827</v>
      </c>
    </row>
    <row r="11" spans="1:3">
      <c r="A11" s="3" t="s">
        <v>819</v>
      </c>
    </row>
    <row r="12" spans="1:3">
      <c r="A12" s="4" t="s">
        <v>828</v>
      </c>
      <c r="C12" s="5" t="n">
        <v>0</v>
      </c>
    </row>
    <row r="13" spans="1:3">
      <c r="A13" s="4" t="s">
        <v>820</v>
      </c>
      <c r="C13" s="5" t="n">
        <v>0</v>
      </c>
    </row>
    <row r="14" spans="1:3">
      <c r="A14" s="3" t="s">
        <v>823</v>
      </c>
    </row>
    <row r="15" spans="1:3">
      <c r="A15" s="4" t="s">
        <v>829</v>
      </c>
      <c r="C15" s="5" t="n">
        <v>92961</v>
      </c>
    </row>
    <row r="16" spans="1:3">
      <c r="A16" s="4" t="s">
        <v>824</v>
      </c>
      <c r="C16" s="5" t="n">
        <v>6286</v>
      </c>
    </row>
    <row r="17" spans="1:3">
      <c r="A17" s="4" t="s">
        <v>830</v>
      </c>
    </row>
    <row r="18" spans="1:3">
      <c r="A18" s="3" t="s">
        <v>819</v>
      </c>
    </row>
    <row r="19" spans="1:3">
      <c r="A19" s="4" t="s">
        <v>828</v>
      </c>
      <c r="B19" s="5" t="n">
        <v>525000</v>
      </c>
      <c r="C19" s="5" t="n">
        <v>525000</v>
      </c>
    </row>
    <row r="20" spans="1:3">
      <c r="A20" s="4" t="s">
        <v>820</v>
      </c>
      <c r="B20" s="5" t="n">
        <v>6659</v>
      </c>
      <c r="C20" s="5" t="n">
        <v>5251</v>
      </c>
    </row>
    <row r="21" spans="1:3">
      <c r="A21" s="3" t="s">
        <v>823</v>
      </c>
    </row>
    <row r="22" spans="1:3">
      <c r="A22" s="4" t="s">
        <v>829</v>
      </c>
      <c r="B22" s="5" t="n">
        <v>0</v>
      </c>
      <c r="C22" s="5" t="n">
        <v>0</v>
      </c>
    </row>
    <row r="23" spans="1:3">
      <c r="A23" s="4" t="s">
        <v>824</v>
      </c>
      <c r="B23" s="6" t="n">
        <v>0</v>
      </c>
      <c r="C2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6</v>
      </c>
    </row>
    <row r="3" spans="1:3">
      <c r="A3" s="4" t="s">
        <v>832</v>
      </c>
    </row>
    <row r="4" spans="1:3">
      <c r="A4" s="3" t="s">
        <v>833</v>
      </c>
    </row>
    <row r="5" spans="1:3">
      <c r="A5" s="4" t="s">
        <v>834</v>
      </c>
      <c r="B5" s="6" t="n">
        <v>0</v>
      </c>
      <c r="C5" s="6" t="n">
        <v>0</v>
      </c>
    </row>
    <row r="6" spans="1:3">
      <c r="A6" s="4" t="s">
        <v>835</v>
      </c>
    </row>
    <row r="7" spans="1:3">
      <c r="A7" s="3" t="s">
        <v>833</v>
      </c>
    </row>
    <row r="8" spans="1:3">
      <c r="A8" s="4" t="s">
        <v>836</v>
      </c>
      <c r="B8" s="5" t="n">
        <v>970</v>
      </c>
      <c r="C8" s="5" t="n">
        <v>-3548</v>
      </c>
    </row>
    <row r="9" spans="1:3">
      <c r="A9" s="4" t="s">
        <v>837</v>
      </c>
    </row>
    <row r="10" spans="1:3">
      <c r="A10" s="3" t="s">
        <v>833</v>
      </c>
    </row>
    <row r="11" spans="1:3">
      <c r="A11" s="4" t="s">
        <v>838</v>
      </c>
      <c r="B11" s="6" t="n">
        <v>1408</v>
      </c>
      <c r="C11" s="6" t="n">
        <v>52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9"/>
  </cols>
  <sheetData>
    <row r="1" spans="1:10">
      <c r="A1" s="1" t="s">
        <v>839</v>
      </c>
      <c r="B1" s="2" t="s">
        <v>840</v>
      </c>
      <c r="C1" s="2" t="s">
        <v>841</v>
      </c>
      <c r="D1" s="2" t="s">
        <v>842</v>
      </c>
      <c r="E1" s="2" t="s">
        <v>843</v>
      </c>
      <c r="F1" s="2" t="s">
        <v>844</v>
      </c>
      <c r="G1" s="2" t="s">
        <v>494</v>
      </c>
      <c r="H1" s="2" t="s">
        <v>495</v>
      </c>
      <c r="I1" s="2" t="s">
        <v>394</v>
      </c>
      <c r="J1" s="2" t="s">
        <v>845</v>
      </c>
    </row>
    <row r="2" spans="1:10">
      <c r="A2" s="3" t="s">
        <v>846</v>
      </c>
    </row>
    <row r="3" spans="1:10">
      <c r="A3" s="4" t="s">
        <v>147</v>
      </c>
      <c r="G3" s="6" t="n">
        <v>0</v>
      </c>
      <c r="H3" s="6" t="n">
        <v>0</v>
      </c>
      <c r="I3" s="6" t="n">
        <v>216280</v>
      </c>
    </row>
    <row r="4" spans="1:10">
      <c r="A4" s="4" t="s">
        <v>847</v>
      </c>
      <c r="G4" s="5" t="n">
        <v>9338</v>
      </c>
      <c r="H4" s="5" t="n">
        <v>75743</v>
      </c>
    </row>
    <row r="5" spans="1:10">
      <c r="A5" s="4" t="s">
        <v>848</v>
      </c>
    </row>
    <row r="6" spans="1:10">
      <c r="A6" s="3" t="s">
        <v>846</v>
      </c>
    </row>
    <row r="7" spans="1:10">
      <c r="A7" s="4" t="s">
        <v>849</v>
      </c>
      <c r="G7" s="5" t="n">
        <v>10000</v>
      </c>
      <c r="H7" s="5" t="n">
        <v>20900</v>
      </c>
      <c r="I7" s="5" t="n">
        <v>4300</v>
      </c>
    </row>
    <row r="8" spans="1:10">
      <c r="A8" s="4" t="s">
        <v>850</v>
      </c>
    </row>
    <row r="9" spans="1:10">
      <c r="A9" s="3" t="s">
        <v>846</v>
      </c>
    </row>
    <row r="10" spans="1:10">
      <c r="A10" s="4" t="s">
        <v>851</v>
      </c>
      <c r="I10" s="6" t="n">
        <v>9300</v>
      </c>
    </row>
    <row r="11" spans="1:10">
      <c r="A11" s="4" t="s">
        <v>852</v>
      </c>
    </row>
    <row r="12" spans="1:10">
      <c r="A12" s="3" t="s">
        <v>846</v>
      </c>
    </row>
    <row r="13" spans="1:10">
      <c r="A13" s="4" t="s">
        <v>853</v>
      </c>
      <c r="D13" s="5" t="n">
        <v>2</v>
      </c>
      <c r="E13" s="5" t="n">
        <v>47</v>
      </c>
    </row>
    <row r="14" spans="1:10">
      <c r="A14" s="4" t="s">
        <v>147</v>
      </c>
      <c r="D14" s="6" t="n">
        <v>11900</v>
      </c>
      <c r="E14" s="6" t="n">
        <v>204300</v>
      </c>
    </row>
    <row r="15" spans="1:10">
      <c r="A15" s="4" t="s">
        <v>854</v>
      </c>
      <c r="D15" s="4" t="s">
        <v>855</v>
      </c>
    </row>
    <row r="16" spans="1:10">
      <c r="A16" s="4" t="s">
        <v>856</v>
      </c>
      <c r="D16" s="4" t="s">
        <v>857</v>
      </c>
    </row>
    <row r="17" spans="1:10">
      <c r="A17" s="4" t="s">
        <v>858</v>
      </c>
      <c r="D17" s="6" t="n">
        <v>6500</v>
      </c>
    </row>
    <row r="18" spans="1:10">
      <c r="A18" s="4" t="s">
        <v>859</v>
      </c>
      <c r="D18" s="5" t="n">
        <v>209700</v>
      </c>
    </row>
    <row r="19" spans="1:10">
      <c r="A19" s="4" t="s">
        <v>860</v>
      </c>
      <c r="D19" s="6" t="n">
        <v>81500</v>
      </c>
      <c r="F19" s="6" t="n">
        <v>81500</v>
      </c>
    </row>
    <row r="20" spans="1:10">
      <c r="A20" s="4" t="s">
        <v>861</v>
      </c>
      <c r="F20" s="6" t="n">
        <v>19600</v>
      </c>
    </row>
    <row r="21" spans="1:10">
      <c r="A21" s="4" t="s">
        <v>847</v>
      </c>
      <c r="H21" s="6" t="n">
        <v>75700</v>
      </c>
    </row>
    <row r="22" spans="1:10">
      <c r="A22" s="4" t="s">
        <v>862</v>
      </c>
      <c r="D22" s="5" t="n">
        <v>1</v>
      </c>
    </row>
    <row r="23" spans="1:10">
      <c r="A23" s="4" t="s">
        <v>863</v>
      </c>
      <c r="B23" s="6" t="n">
        <v>35000</v>
      </c>
    </row>
    <row r="24" spans="1:10">
      <c r="A24" s="4" t="s">
        <v>864</v>
      </c>
      <c r="B24" s="5" t="n">
        <v>3100</v>
      </c>
    </row>
    <row r="25" spans="1:10">
      <c r="A25" s="4" t="s">
        <v>865</v>
      </c>
      <c r="B25" s="5" t="n">
        <v>2400</v>
      </c>
    </row>
    <row r="26" spans="1:10">
      <c r="A26" s="4" t="s">
        <v>866</v>
      </c>
    </row>
    <row r="27" spans="1:10">
      <c r="A27" s="3" t="s">
        <v>846</v>
      </c>
    </row>
    <row r="28" spans="1:10">
      <c r="A28" s="4" t="s">
        <v>867</v>
      </c>
      <c r="G28" s="6" t="n">
        <v>2800</v>
      </c>
    </row>
    <row r="29" spans="1:10">
      <c r="A29" s="4" t="s">
        <v>868</v>
      </c>
    </row>
    <row r="30" spans="1:10">
      <c r="A30" s="3" t="s">
        <v>846</v>
      </c>
    </row>
    <row r="31" spans="1:10">
      <c r="A31" s="4" t="s">
        <v>858</v>
      </c>
      <c r="B31" s="5" t="n">
        <v>2700</v>
      </c>
    </row>
    <row r="32" spans="1:10">
      <c r="A32" s="4" t="s">
        <v>860</v>
      </c>
      <c r="B32" s="6" t="n">
        <v>67300</v>
      </c>
    </row>
    <row r="33" spans="1:10">
      <c r="A33" s="4" t="s">
        <v>869</v>
      </c>
      <c r="B33" s="5" t="n">
        <v>24</v>
      </c>
      <c r="J33" s="5" t="n">
        <v>24</v>
      </c>
    </row>
    <row r="34" spans="1:10">
      <c r="A34" s="4" t="s">
        <v>870</v>
      </c>
      <c r="B34" s="6" t="n">
        <v>86100</v>
      </c>
    </row>
    <row r="35" spans="1:10">
      <c r="A35" s="4" t="s">
        <v>863</v>
      </c>
      <c r="B35" s="5" t="n">
        <v>100000</v>
      </c>
    </row>
    <row r="36" spans="1:10">
      <c r="A36" s="4" t="s">
        <v>864</v>
      </c>
      <c r="B36" s="5" t="n">
        <v>3800</v>
      </c>
    </row>
    <row r="37" spans="1:10">
      <c r="A37" s="4" t="s">
        <v>865</v>
      </c>
      <c r="B37" s="5" t="n">
        <v>5700</v>
      </c>
    </row>
    <row r="38" spans="1:10">
      <c r="A38" s="4" t="s">
        <v>871</v>
      </c>
      <c r="B38" s="6" t="n">
        <v>149000</v>
      </c>
    </row>
    <row r="39" spans="1:10">
      <c r="A39" s="4" t="s">
        <v>872</v>
      </c>
    </row>
    <row r="40" spans="1:10">
      <c r="A40" s="3" t="s">
        <v>846</v>
      </c>
    </row>
    <row r="41" spans="1:10">
      <c r="A41" s="4" t="s">
        <v>869</v>
      </c>
      <c r="B41" s="5" t="n">
        <v>26</v>
      </c>
      <c r="J41" s="5" t="n">
        <v>26</v>
      </c>
    </row>
    <row r="42" spans="1:10">
      <c r="A42" s="4" t="s">
        <v>873</v>
      </c>
      <c r="B42" s="4" t="s">
        <v>874</v>
      </c>
      <c r="C42" s="4" t="s">
        <v>874</v>
      </c>
    </row>
    <row r="43" spans="1:10">
      <c r="A43" s="4" t="s">
        <v>862</v>
      </c>
      <c r="B43" s="5" t="n">
        <v>1</v>
      </c>
      <c r="J43" s="5" t="n">
        <v>1</v>
      </c>
    </row>
    <row r="44" spans="1:10">
      <c r="A44" s="4" t="s">
        <v>875</v>
      </c>
      <c r="B44" s="4" t="s">
        <v>857</v>
      </c>
      <c r="C44" s="4" t="s">
        <v>857</v>
      </c>
    </row>
    <row r="45" spans="1:10">
      <c r="A45" s="4" t="s">
        <v>876</v>
      </c>
      <c r="B45" s="6" t="n">
        <v>17100</v>
      </c>
    </row>
    <row r="46" spans="1:10">
      <c r="A46" s="4" t="s">
        <v>877</v>
      </c>
    </row>
    <row r="47" spans="1:10">
      <c r="A47" s="3" t="s">
        <v>846</v>
      </c>
    </row>
    <row r="48" spans="1:10">
      <c r="A48" s="4" t="s">
        <v>878</v>
      </c>
      <c r="B48" s="4" t="s">
        <v>754</v>
      </c>
      <c r="C48" s="4" t="s">
        <v>754</v>
      </c>
    </row>
    <row r="49" spans="1:10">
      <c r="A49" s="4" t="s">
        <v>879</v>
      </c>
      <c r="B49" s="4" t="s">
        <v>880</v>
      </c>
      <c r="C49" s="4" t="s">
        <v>880</v>
      </c>
    </row>
    <row r="50" spans="1:10">
      <c r="A50" s="4" t="s">
        <v>881</v>
      </c>
      <c r="B50" s="4" t="s">
        <v>882</v>
      </c>
      <c r="C50" s="4" t="s">
        <v>882</v>
      </c>
    </row>
    <row r="51" spans="1:10">
      <c r="A51" s="4" t="s">
        <v>883</v>
      </c>
    </row>
    <row r="52" spans="1:10">
      <c r="A52" s="3" t="s">
        <v>846</v>
      </c>
    </row>
    <row r="53" spans="1:10">
      <c r="A53" s="4" t="s">
        <v>878</v>
      </c>
      <c r="B53" s="4" t="s">
        <v>884</v>
      </c>
      <c r="C53" s="4" t="s">
        <v>884</v>
      </c>
    </row>
    <row r="54" spans="1:10">
      <c r="A54" s="4" t="s">
        <v>885</v>
      </c>
    </row>
    <row r="55" spans="1:10">
      <c r="A55" s="3" t="s">
        <v>846</v>
      </c>
    </row>
    <row r="56" spans="1:10">
      <c r="A56" s="4" t="s">
        <v>869</v>
      </c>
      <c r="B56" s="5" t="n">
        <v>2</v>
      </c>
      <c r="J56" s="5" t="n">
        <v>2</v>
      </c>
    </row>
    <row r="57" spans="1:10">
      <c r="A57" s="4" t="s">
        <v>873</v>
      </c>
      <c r="B57" s="4" t="s">
        <v>874</v>
      </c>
      <c r="C57" s="4" t="s">
        <v>874</v>
      </c>
    </row>
    <row r="58" spans="1:10">
      <c r="A58" s="4" t="s">
        <v>862</v>
      </c>
      <c r="B58" s="5" t="n">
        <v>1</v>
      </c>
      <c r="J58" s="5" t="n">
        <v>1</v>
      </c>
    </row>
    <row r="59" spans="1:10">
      <c r="A59" s="4" t="s">
        <v>875</v>
      </c>
      <c r="B59" s="4" t="s">
        <v>857</v>
      </c>
      <c r="C59" s="4" t="s">
        <v>857</v>
      </c>
    </row>
    <row r="60" spans="1:10">
      <c r="A60" s="4" t="s">
        <v>876</v>
      </c>
      <c r="C60" s="11" t="n">
        <v>1.2</v>
      </c>
    </row>
    <row r="61" spans="1:10">
      <c r="A61" s="4" t="s">
        <v>886</v>
      </c>
    </row>
    <row r="62" spans="1:10">
      <c r="A62" s="3" t="s">
        <v>846</v>
      </c>
    </row>
    <row r="63" spans="1:10">
      <c r="A63" s="4" t="s">
        <v>887</v>
      </c>
      <c r="B63" s="6" t="n">
        <v>5000</v>
      </c>
      <c r="J63" s="11" t="n">
        <v>6.4</v>
      </c>
    </row>
    <row r="64" spans="1:10">
      <c r="A64" s="4" t="s">
        <v>888</v>
      </c>
    </row>
    <row r="65" spans="1:10">
      <c r="A65" s="3" t="s">
        <v>846</v>
      </c>
    </row>
    <row r="66" spans="1:10">
      <c r="A66" s="4" t="s">
        <v>889</v>
      </c>
      <c r="B66" s="12" t="n">
        <v>0.1233</v>
      </c>
      <c r="J66" s="12" t="n">
        <v>0.1233</v>
      </c>
    </row>
    <row r="67" spans="1:10">
      <c r="A67" s="4" t="s">
        <v>890</v>
      </c>
    </row>
    <row r="68" spans="1:10">
      <c r="A68" s="3" t="s">
        <v>846</v>
      </c>
    </row>
    <row r="69" spans="1:10">
      <c r="A69" s="4" t="s">
        <v>891</v>
      </c>
      <c r="B69" s="5" t="n">
        <v>21</v>
      </c>
      <c r="J69" s="5" t="n">
        <v>21</v>
      </c>
    </row>
    <row r="70" spans="1:10">
      <c r="A70" s="4" t="s">
        <v>892</v>
      </c>
    </row>
    <row r="71" spans="1:10">
      <c r="A71" s="3" t="s">
        <v>846</v>
      </c>
    </row>
    <row r="72" spans="1:10">
      <c r="A72" s="4" t="s">
        <v>891</v>
      </c>
      <c r="B72" s="5" t="n">
        <v>1</v>
      </c>
      <c r="J72" s="5" t="n">
        <v>1</v>
      </c>
    </row>
    <row r="73" spans="1:10">
      <c r="A73" s="4" t="s">
        <v>893</v>
      </c>
    </row>
    <row r="74" spans="1:10">
      <c r="A74" s="3" t="s">
        <v>846</v>
      </c>
    </row>
    <row r="75" spans="1:10">
      <c r="A75" s="4" t="s">
        <v>891</v>
      </c>
      <c r="B75" s="5" t="n">
        <v>3</v>
      </c>
      <c r="J75" s="5"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1"/>
    <col customWidth="1" max="5" min="5" width="21"/>
    <col customWidth="1" max="6" min="6" width="21"/>
    <col customWidth="1" max="7" min="7" width="14"/>
    <col customWidth="1" max="8" min="8" width="21"/>
    <col customWidth="1" max="9" min="9" width="21"/>
  </cols>
  <sheetData>
    <row r="1" spans="1:9">
      <c r="A1" s="1" t="s">
        <v>894</v>
      </c>
      <c r="B1" s="2" t="s">
        <v>895</v>
      </c>
      <c r="C1" s="2" t="s">
        <v>896</v>
      </c>
      <c r="D1" s="2" t="s">
        <v>897</v>
      </c>
      <c r="E1" s="2" t="s">
        <v>898</v>
      </c>
      <c r="F1" s="2" t="s">
        <v>495</v>
      </c>
      <c r="G1" s="2" t="s">
        <v>37</v>
      </c>
      <c r="H1" s="2" t="s">
        <v>494</v>
      </c>
      <c r="I1" s="2" t="s">
        <v>391</v>
      </c>
    </row>
    <row r="2" spans="1:9">
      <c r="A2" s="4" t="s">
        <v>899</v>
      </c>
    </row>
    <row r="3" spans="1:9">
      <c r="A3" s="3" t="s">
        <v>900</v>
      </c>
    </row>
    <row r="4" spans="1:9">
      <c r="A4" s="4" t="s">
        <v>901</v>
      </c>
      <c r="H4" s="6" t="n">
        <v>0</v>
      </c>
    </row>
    <row r="5" spans="1:9">
      <c r="A5" s="4" t="s">
        <v>902</v>
      </c>
      <c r="H5" s="5" t="n">
        <v>0</v>
      </c>
    </row>
    <row r="6" spans="1:9">
      <c r="A6" s="4" t="s">
        <v>903</v>
      </c>
    </row>
    <row r="7" spans="1:9">
      <c r="A7" s="3" t="s">
        <v>900</v>
      </c>
    </row>
    <row r="8" spans="1:9">
      <c r="A8" s="4" t="s">
        <v>904</v>
      </c>
      <c r="D8" s="6" t="n">
        <v>160800000</v>
      </c>
      <c r="F8" s="6" t="n">
        <v>117600000</v>
      </c>
      <c r="H8" s="5" t="n">
        <v>88800000</v>
      </c>
    </row>
    <row r="9" spans="1:9">
      <c r="A9" s="4" t="s">
        <v>905</v>
      </c>
      <c r="D9" s="5" t="n">
        <v>18500000</v>
      </c>
      <c r="F9" s="6" t="n">
        <v>26900000</v>
      </c>
    </row>
    <row r="10" spans="1:9">
      <c r="A10" s="4" t="s">
        <v>906</v>
      </c>
      <c r="D10" s="6" t="n">
        <v>142300000</v>
      </c>
    </row>
    <row r="11" spans="1:9">
      <c r="A11" s="4" t="s">
        <v>51</v>
      </c>
      <c r="H11" s="5" t="n">
        <v>46200000</v>
      </c>
    </row>
    <row r="12" spans="1:9">
      <c r="A12" s="4" t="s">
        <v>907</v>
      </c>
      <c r="H12" s="5" t="n">
        <v>30400000</v>
      </c>
    </row>
    <row r="13" spans="1:9">
      <c r="A13" s="4" t="s">
        <v>908</v>
      </c>
    </row>
    <row r="14" spans="1:9">
      <c r="A14" s="3" t="s">
        <v>900</v>
      </c>
    </row>
    <row r="15" spans="1:9">
      <c r="A15" s="4" t="s">
        <v>909</v>
      </c>
      <c r="E15" s="6" t="n">
        <v>100000000</v>
      </c>
    </row>
    <row r="16" spans="1:9">
      <c r="A16" s="4" t="s">
        <v>910</v>
      </c>
      <c r="H16" s="6" t="n">
        <v>0</v>
      </c>
    </row>
    <row r="17" spans="1:9">
      <c r="A17" s="4" t="s">
        <v>911</v>
      </c>
    </row>
    <row r="18" spans="1:9">
      <c r="A18" s="3" t="s">
        <v>900</v>
      </c>
    </row>
    <row r="19" spans="1:9">
      <c r="A19" s="4" t="s">
        <v>912</v>
      </c>
      <c r="B19" s="5" t="n">
        <v>2</v>
      </c>
      <c r="C19" s="5" t="n">
        <v>4</v>
      </c>
    </row>
    <row r="20" spans="1:9">
      <c r="A20" s="4" t="s">
        <v>417</v>
      </c>
    </row>
    <row r="21" spans="1:9">
      <c r="A21" s="3" t="s">
        <v>900</v>
      </c>
    </row>
    <row r="22" spans="1:9">
      <c r="A22" s="4" t="s">
        <v>418</v>
      </c>
      <c r="I22" s="6" t="n">
        <v>100000000</v>
      </c>
    </row>
    <row r="23" spans="1:9">
      <c r="A23" s="4" t="s">
        <v>913</v>
      </c>
    </row>
    <row r="24" spans="1:9">
      <c r="A24" s="3" t="s">
        <v>900</v>
      </c>
    </row>
    <row r="25" spans="1:9">
      <c r="A25" s="4" t="s">
        <v>914</v>
      </c>
      <c r="G25" s="4" t="s">
        <v>7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494</v>
      </c>
    </row>
    <row r="2" spans="1:2">
      <c r="A2" s="3" t="s">
        <v>916</v>
      </c>
    </row>
    <row r="3" spans="1:2">
      <c r="A3" s="4" t="s">
        <v>700</v>
      </c>
      <c r="B3" s="6" t="n">
        <v>11603</v>
      </c>
    </row>
    <row r="4" spans="1:2">
      <c r="A4" s="4" t="s">
        <v>701</v>
      </c>
      <c r="B4" s="5" t="n">
        <v>10490</v>
      </c>
    </row>
    <row r="5" spans="1:2">
      <c r="A5" s="4" t="s">
        <v>702</v>
      </c>
      <c r="B5" s="5" t="n">
        <v>8547</v>
      </c>
    </row>
    <row r="6" spans="1:2">
      <c r="A6" s="4" t="s">
        <v>703</v>
      </c>
      <c r="B6" s="5" t="n">
        <v>8480</v>
      </c>
    </row>
    <row r="7" spans="1:2">
      <c r="A7" s="4" t="s">
        <v>704</v>
      </c>
      <c r="B7" s="5" t="n">
        <v>9435</v>
      </c>
    </row>
    <row r="8" spans="1:2">
      <c r="A8" s="4" t="s">
        <v>917</v>
      </c>
      <c r="B8" s="5" t="n">
        <v>118186</v>
      </c>
    </row>
    <row r="9" spans="1:2">
      <c r="A9" s="4" t="s">
        <v>918</v>
      </c>
      <c r="B9" s="5" t="n">
        <v>166741</v>
      </c>
    </row>
    <row r="10" spans="1:2">
      <c r="A10" s="3" t="s">
        <v>919</v>
      </c>
    </row>
    <row r="11" spans="1:2">
      <c r="A11" s="4" t="s">
        <v>700</v>
      </c>
      <c r="B11" s="5" t="n">
        <v>16669</v>
      </c>
    </row>
    <row r="12" spans="1:2">
      <c r="A12" s="4" t="s">
        <v>701</v>
      </c>
      <c r="B12" s="5" t="n">
        <v>16807</v>
      </c>
    </row>
    <row r="13" spans="1:2">
      <c r="A13" s="4" t="s">
        <v>702</v>
      </c>
      <c r="B13" s="5" t="n">
        <v>16968</v>
      </c>
    </row>
    <row r="14" spans="1:2">
      <c r="A14" s="4" t="s">
        <v>703</v>
      </c>
      <c r="B14" s="5" t="n">
        <v>17218</v>
      </c>
    </row>
    <row r="15" spans="1:2">
      <c r="A15" s="4" t="s">
        <v>704</v>
      </c>
      <c r="B15" s="5" t="n">
        <v>17433</v>
      </c>
    </row>
    <row r="16" spans="1:2">
      <c r="A16" s="4" t="s">
        <v>917</v>
      </c>
      <c r="B16" s="5" t="n">
        <v>668407</v>
      </c>
    </row>
    <row r="17" spans="1:2">
      <c r="A17" s="4" t="s">
        <v>920</v>
      </c>
      <c r="B17" s="6" t="n">
        <v>7535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21</v>
      </c>
      <c r="B1" s="2" t="s">
        <v>922</v>
      </c>
      <c r="N1" s="2" t="s">
        <v>1</v>
      </c>
    </row>
    <row r="2" spans="1:16">
      <c r="B2" s="2" t="s">
        <v>2</v>
      </c>
      <c r="C2" s="2" t="s">
        <v>425</v>
      </c>
      <c r="D2" s="2" t="s">
        <v>4</v>
      </c>
      <c r="E2" s="2" t="s">
        <v>426</v>
      </c>
      <c r="F2" s="2" t="s">
        <v>36</v>
      </c>
      <c r="G2" s="2" t="s">
        <v>451</v>
      </c>
      <c r="H2" s="2" t="s">
        <v>427</v>
      </c>
      <c r="I2" s="2" t="s">
        <v>428</v>
      </c>
      <c r="J2" s="2" t="s">
        <v>429</v>
      </c>
      <c r="K2" s="2" t="s">
        <v>430</v>
      </c>
      <c r="L2" s="2" t="s">
        <v>431</v>
      </c>
      <c r="M2" s="2" t="s">
        <v>432</v>
      </c>
      <c r="N2" s="2" t="s">
        <v>2</v>
      </c>
      <c r="O2" s="2" t="s">
        <v>36</v>
      </c>
      <c r="P2" s="2" t="s">
        <v>37</v>
      </c>
    </row>
    <row r="3" spans="1:16">
      <c r="A3" s="3" t="s">
        <v>923</v>
      </c>
    </row>
    <row r="4" spans="1:16">
      <c r="A4" s="4" t="s">
        <v>55</v>
      </c>
      <c r="N4" s="6" t="n">
        <v>-24365</v>
      </c>
      <c r="O4" s="6" t="n">
        <v>-2060</v>
      </c>
      <c r="P4" s="6" t="n">
        <v>-11090</v>
      </c>
    </row>
    <row r="5" spans="1:16">
      <c r="A5" s="4" t="s">
        <v>56</v>
      </c>
      <c r="N5" s="5" t="n">
        <v>0</v>
      </c>
      <c r="O5" s="5" t="n">
        <v>0</v>
      </c>
      <c r="P5" s="5" t="n">
        <v>3484</v>
      </c>
    </row>
    <row r="6" spans="1:16">
      <c r="A6" s="4" t="s">
        <v>57</v>
      </c>
      <c r="B6" s="6" t="n">
        <v>-16952</v>
      </c>
      <c r="C6" s="6" t="n">
        <v>5503</v>
      </c>
      <c r="D6" s="6" t="n">
        <v>6994</v>
      </c>
      <c r="E6" s="6" t="n">
        <v>-19910</v>
      </c>
      <c r="F6" s="6" t="n">
        <v>43158</v>
      </c>
      <c r="H6" s="6" t="n">
        <v>-11502</v>
      </c>
      <c r="J6" s="6" t="n">
        <v>-11173</v>
      </c>
      <c r="L6" s="6" t="n">
        <v>-22543</v>
      </c>
      <c r="N6" s="6" t="n">
        <v>-24365</v>
      </c>
      <c r="O6" s="6" t="n">
        <v>-2060</v>
      </c>
      <c r="P6" s="6" t="n">
        <v>-7606</v>
      </c>
    </row>
    <row r="7" spans="1:16">
      <c r="A7" s="3" t="s">
        <v>924</v>
      </c>
    </row>
    <row r="8" spans="1:16">
      <c r="A8" s="4" t="s">
        <v>925</v>
      </c>
      <c r="N8" s="5" t="n">
        <v>63904</v>
      </c>
      <c r="O8" s="5" t="n">
        <v>63801</v>
      </c>
      <c r="P8" s="5" t="n">
        <v>49053</v>
      </c>
    </row>
    <row r="9" spans="1:16">
      <c r="A9" s="4" t="s">
        <v>926</v>
      </c>
      <c r="N9" s="5" t="n">
        <v>63904</v>
      </c>
      <c r="O9" s="5" t="n">
        <v>63801</v>
      </c>
      <c r="P9" s="5" t="n">
        <v>49053</v>
      </c>
    </row>
    <row r="10" spans="1:16">
      <c r="A10" s="3" t="s">
        <v>927</v>
      </c>
    </row>
    <row r="11" spans="1:16">
      <c r="A11" s="4" t="s">
        <v>928</v>
      </c>
      <c r="N11" s="7" t="n">
        <v>-0.38</v>
      </c>
      <c r="O11" s="7" t="n">
        <v>-0.03</v>
      </c>
      <c r="P11" s="7" t="n">
        <v>-0.23</v>
      </c>
    </row>
    <row r="12" spans="1:16">
      <c r="A12" s="4" t="s">
        <v>929</v>
      </c>
      <c r="N12" s="5" t="n">
        <v>0</v>
      </c>
      <c r="O12" s="5" t="n">
        <v>0</v>
      </c>
      <c r="P12" s="8" t="n">
        <v>0.07000000000000001</v>
      </c>
    </row>
    <row r="13" spans="1:16">
      <c r="A13" s="4" t="s">
        <v>930</v>
      </c>
      <c r="B13" s="7" t="n">
        <v>-0.27</v>
      </c>
      <c r="C13" s="7" t="n">
        <v>0.09</v>
      </c>
      <c r="D13" s="7" t="n">
        <v>0.11</v>
      </c>
      <c r="E13" s="7" t="n">
        <v>-0.31</v>
      </c>
      <c r="F13" s="7" t="n">
        <v>0.68</v>
      </c>
      <c r="H13" s="7" t="n">
        <v>-0.18</v>
      </c>
      <c r="J13" s="7" t="n">
        <v>-0.18</v>
      </c>
      <c r="L13" s="7" t="n">
        <v>-0.35</v>
      </c>
      <c r="N13" s="8" t="n">
        <v>-0.38</v>
      </c>
      <c r="O13" s="8" t="n">
        <v>-0.03</v>
      </c>
      <c r="P13" s="8" t="n">
        <v>-0.16</v>
      </c>
    </row>
    <row r="14" spans="1:16">
      <c r="A14" s="3" t="s">
        <v>931</v>
      </c>
    </row>
    <row r="15" spans="1:16">
      <c r="A15" s="4" t="s">
        <v>932</v>
      </c>
      <c r="N15" s="8" t="n">
        <v>-0.38</v>
      </c>
      <c r="O15" s="8" t="n">
        <v>-0.03</v>
      </c>
      <c r="P15" s="8" t="n">
        <v>-0.23</v>
      </c>
    </row>
    <row r="16" spans="1:16">
      <c r="A16" s="4" t="s">
        <v>933</v>
      </c>
      <c r="N16" s="5" t="n">
        <v>0</v>
      </c>
      <c r="O16" s="5" t="n">
        <v>0</v>
      </c>
      <c r="P16" s="8" t="n">
        <v>0.07000000000000001</v>
      </c>
    </row>
    <row r="17" spans="1:16">
      <c r="A17" s="4" t="s">
        <v>934</v>
      </c>
      <c r="B17" s="7" t="n">
        <v>-0.27</v>
      </c>
      <c r="C17" s="7" t="n">
        <v>0.09</v>
      </c>
      <c r="D17" s="7" t="n">
        <v>0.11</v>
      </c>
      <c r="E17" s="7" t="n">
        <v>-0.31</v>
      </c>
      <c r="F17" s="7" t="n">
        <v>0.67</v>
      </c>
      <c r="H17" s="7" t="n">
        <v>-0.18</v>
      </c>
      <c r="J17" s="7" t="n">
        <v>-0.18</v>
      </c>
      <c r="L17" s="7" t="n">
        <v>-0.35</v>
      </c>
      <c r="N17" s="7" t="n">
        <v>-0.38</v>
      </c>
      <c r="O17" s="7" t="n">
        <v>-0.03</v>
      </c>
      <c r="P17" s="7" t="n">
        <v>-0.16</v>
      </c>
    </row>
    <row r="18" spans="1:16">
      <c r="A18" s="4" t="s">
        <v>935</v>
      </c>
    </row>
    <row r="19" spans="1:16">
      <c r="A19" s="3" t="s">
        <v>924</v>
      </c>
    </row>
    <row r="20" spans="1:16">
      <c r="A20" s="4" t="s">
        <v>936</v>
      </c>
      <c r="N20" s="5" t="n">
        <v>0</v>
      </c>
      <c r="O20" s="5" t="n">
        <v>0</v>
      </c>
      <c r="P20" s="5" t="n">
        <v>0</v>
      </c>
    </row>
    <row r="21" spans="1:16"/>
    <row r="22" spans="1:16">
      <c r="A22" s="4" t="s">
        <v>451</v>
      </c>
      <c r="B22" s="4" t="s">
        <v>486</v>
      </c>
    </row>
    <row r="23" spans="1:16">
      <c r="A23" s="4" t="s">
        <v>428</v>
      </c>
      <c r="B23" s="4" t="s">
        <v>487</v>
      </c>
    </row>
    <row r="24" spans="1:16">
      <c r="A24" s="4" t="s">
        <v>430</v>
      </c>
      <c r="B24" s="4" t="s">
        <v>488</v>
      </c>
    </row>
    <row r="25" spans="1:16">
      <c r="A25" s="4" t="s">
        <v>432</v>
      </c>
      <c r="B25" s="4" t="s">
        <v>489</v>
      </c>
    </row>
  </sheetData>
  <mergeCells count="80">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A21:P21"/>
    <mergeCell ref="B22:P22"/>
    <mergeCell ref="B23:P23"/>
    <mergeCell ref="B24:P24"/>
    <mergeCell ref="B25:P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6</v>
      </c>
      <c r="D2" s="2" t="s">
        <v>37</v>
      </c>
    </row>
    <row r="3" spans="1:4">
      <c r="A3" s="4" t="s">
        <v>938</v>
      </c>
    </row>
    <row r="4" spans="1:4">
      <c r="A4" s="3" t="s">
        <v>939</v>
      </c>
    </row>
    <row r="5" spans="1:4">
      <c r="A5" s="4" t="s">
        <v>940</v>
      </c>
      <c r="B5" s="5" t="n">
        <v>2749348</v>
      </c>
      <c r="C5" s="5" t="n">
        <v>209607</v>
      </c>
      <c r="D5" s="5" t="n">
        <v>713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41</v>
      </c>
      <c r="B1" s="2" t="s">
        <v>1</v>
      </c>
    </row>
    <row r="2" spans="1:4">
      <c r="B2" s="2" t="s">
        <v>2</v>
      </c>
      <c r="C2" s="2" t="s">
        <v>36</v>
      </c>
      <c r="D2" s="2" t="s">
        <v>37</v>
      </c>
    </row>
    <row r="3" spans="1:4">
      <c r="A3" s="3" t="s">
        <v>236</v>
      </c>
    </row>
    <row r="4" spans="1:4">
      <c r="A4" s="4" t="s">
        <v>942</v>
      </c>
      <c r="B4" s="11" t="n">
        <v>6.6</v>
      </c>
      <c r="C4" s="11" t="n">
        <v>11.3</v>
      </c>
      <c r="D4" s="11" t="n">
        <v>1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943</v>
      </c>
      <c r="B1" s="2" t="s">
        <v>944</v>
      </c>
      <c r="C1" s="2" t="s">
        <v>2</v>
      </c>
      <c r="D1" s="2" t="s">
        <v>36</v>
      </c>
      <c r="E1" s="2" t="s">
        <v>37</v>
      </c>
      <c r="F1" s="2" t="s">
        <v>594</v>
      </c>
    </row>
    <row r="2" spans="1:6">
      <c r="A2" s="3" t="s">
        <v>945</v>
      </c>
    </row>
    <row r="3" spans="1:6">
      <c r="A3" s="4" t="s">
        <v>124</v>
      </c>
      <c r="C3" s="11" t="n">
        <v>6.2</v>
      </c>
      <c r="D3" s="11" t="n">
        <v>3.7</v>
      </c>
      <c r="E3" s="11" t="n">
        <v>0.3</v>
      </c>
    </row>
    <row r="4" spans="1:6">
      <c r="A4" s="4" t="s">
        <v>946</v>
      </c>
      <c r="C4" s="11" t="n">
        <v>5.9</v>
      </c>
    </row>
    <row r="5" spans="1:6">
      <c r="A5" s="4" t="s">
        <v>935</v>
      </c>
    </row>
    <row r="6" spans="1:6">
      <c r="A6" s="3" t="s">
        <v>945</v>
      </c>
    </row>
    <row r="7" spans="1:6">
      <c r="A7" s="4" t="s">
        <v>947</v>
      </c>
      <c r="C7" s="4" t="s">
        <v>948</v>
      </c>
    </row>
    <row r="8" spans="1:6">
      <c r="A8" s="4" t="s">
        <v>949</v>
      </c>
    </row>
    <row r="9" spans="1:6">
      <c r="A9" s="3" t="s">
        <v>945</v>
      </c>
    </row>
    <row r="10" spans="1:6">
      <c r="A10" s="4" t="s">
        <v>947</v>
      </c>
      <c r="C10" s="4" t="s">
        <v>948</v>
      </c>
    </row>
    <row r="11" spans="1:6">
      <c r="A11" s="4" t="s">
        <v>950</v>
      </c>
      <c r="C11" s="11" t="n">
        <v>4.8</v>
      </c>
    </row>
    <row r="12" spans="1:6">
      <c r="A12" s="4" t="s">
        <v>951</v>
      </c>
    </row>
    <row r="13" spans="1:6">
      <c r="A13" s="3" t="s">
        <v>945</v>
      </c>
    </row>
    <row r="14" spans="1:6">
      <c r="A14" s="4" t="s">
        <v>952</v>
      </c>
      <c r="C14" s="4" t="s">
        <v>453</v>
      </c>
    </row>
    <row r="15" spans="1:6">
      <c r="A15" s="4" t="s">
        <v>953</v>
      </c>
    </row>
    <row r="16" spans="1:6">
      <c r="A16" s="3" t="s">
        <v>945</v>
      </c>
    </row>
    <row r="17" spans="1:6">
      <c r="A17" s="4" t="s">
        <v>952</v>
      </c>
      <c r="C17" s="4" t="s">
        <v>461</v>
      </c>
    </row>
    <row r="18" spans="1:6">
      <c r="A18" s="4" t="s">
        <v>954</v>
      </c>
    </row>
    <row r="19" spans="1:6">
      <c r="A19" s="3" t="s">
        <v>945</v>
      </c>
    </row>
    <row r="20" spans="1:6">
      <c r="A20" s="4" t="s">
        <v>952</v>
      </c>
      <c r="B20" s="4" t="s">
        <v>816</v>
      </c>
    </row>
    <row r="21" spans="1:6">
      <c r="A21" s="4" t="s">
        <v>955</v>
      </c>
    </row>
    <row r="22" spans="1:6">
      <c r="A22" s="3" t="s">
        <v>945</v>
      </c>
    </row>
    <row r="23" spans="1:6">
      <c r="A23" s="4" t="s">
        <v>952</v>
      </c>
      <c r="B23" s="4" t="s">
        <v>461</v>
      </c>
    </row>
    <row r="24" spans="1:6">
      <c r="A24" s="4" t="s">
        <v>956</v>
      </c>
    </row>
    <row r="25" spans="1:6">
      <c r="A25" s="3" t="s">
        <v>945</v>
      </c>
    </row>
    <row r="26" spans="1:6">
      <c r="A26" s="4" t="s">
        <v>952</v>
      </c>
      <c r="B26" s="4" t="s">
        <v>453</v>
      </c>
    </row>
    <row r="27" spans="1:6">
      <c r="A27" s="4" t="s">
        <v>957</v>
      </c>
    </row>
    <row r="28" spans="1:6">
      <c r="A28" s="3" t="s">
        <v>945</v>
      </c>
    </row>
    <row r="29" spans="1:6">
      <c r="A29" s="4" t="s">
        <v>958</v>
      </c>
      <c r="F29" s="5" t="n">
        <v>5000000</v>
      </c>
    </row>
    <row r="30" spans="1:6">
      <c r="A30" s="4" t="s">
        <v>959</v>
      </c>
      <c r="C30" s="4" t="s">
        <v>466</v>
      </c>
    </row>
    <row r="31" spans="1:6">
      <c r="A31" s="4" t="s">
        <v>960</v>
      </c>
    </row>
    <row r="32" spans="1:6">
      <c r="A32" s="3" t="s">
        <v>945</v>
      </c>
    </row>
    <row r="33" spans="1:6">
      <c r="A33" s="4" t="s">
        <v>952</v>
      </c>
      <c r="B33" s="4" t="s">
        <v>816</v>
      </c>
    </row>
    <row r="34" spans="1:6">
      <c r="A34" s="4" t="s">
        <v>961</v>
      </c>
    </row>
    <row r="35" spans="1:6">
      <c r="A35" s="3" t="s">
        <v>945</v>
      </c>
    </row>
    <row r="36" spans="1:6">
      <c r="A36" s="4" t="s">
        <v>952</v>
      </c>
      <c r="B36" s="4" t="s">
        <v>461</v>
      </c>
    </row>
    <row r="37" spans="1:6">
      <c r="A37" s="4" t="s">
        <v>962</v>
      </c>
    </row>
    <row r="38" spans="1:6">
      <c r="A38" s="3" t="s">
        <v>945</v>
      </c>
    </row>
    <row r="39" spans="1:6">
      <c r="A39" s="4" t="s">
        <v>952</v>
      </c>
      <c r="B39" s="4" t="s">
        <v>453</v>
      </c>
    </row>
    <row r="40" spans="1:6">
      <c r="A40" s="4" t="s">
        <v>963</v>
      </c>
    </row>
    <row r="41" spans="1:6">
      <c r="A41" s="3" t="s">
        <v>945</v>
      </c>
    </row>
    <row r="42" spans="1:6">
      <c r="A42" s="4" t="s">
        <v>958</v>
      </c>
      <c r="C42" s="5" t="n">
        <v>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6</v>
      </c>
    </row>
    <row r="3" spans="1:3">
      <c r="A3" s="3" t="s">
        <v>239</v>
      </c>
    </row>
    <row r="4" spans="1:3">
      <c r="A4" s="4" t="s">
        <v>965</v>
      </c>
      <c r="B4" s="4" t="s">
        <v>966</v>
      </c>
      <c r="C4" s="4" t="s">
        <v>966</v>
      </c>
    </row>
    <row r="5" spans="1:3">
      <c r="A5" s="4" t="s">
        <v>967</v>
      </c>
      <c r="B5" s="4" t="s">
        <v>968</v>
      </c>
      <c r="C5" s="4" t="s">
        <v>969</v>
      </c>
    </row>
    <row r="6" spans="1:3">
      <c r="A6" s="4" t="s">
        <v>970</v>
      </c>
      <c r="B6" s="4" t="s">
        <v>971</v>
      </c>
      <c r="C6" s="4" t="s">
        <v>972</v>
      </c>
    </row>
    <row r="7" spans="1:3">
      <c r="A7" s="4" t="s">
        <v>973</v>
      </c>
      <c r="B7" s="4" t="s">
        <v>974</v>
      </c>
      <c r="C7" s="4" t="s">
        <v>974</v>
      </c>
    </row>
    <row r="8" spans="1:3">
      <c r="A8" s="3" t="s">
        <v>975</v>
      </c>
    </row>
    <row r="9" spans="1:3">
      <c r="A9" s="4" t="s">
        <v>976</v>
      </c>
      <c r="B9" s="7" t="n">
        <v>2.76</v>
      </c>
      <c r="C9" s="7" t="n">
        <v>4.16</v>
      </c>
    </row>
    <row r="10" spans="1:3">
      <c r="A10" s="3" t="s">
        <v>977</v>
      </c>
    </row>
    <row r="11" spans="1:3">
      <c r="A11" s="4" t="s">
        <v>976</v>
      </c>
      <c r="B11" s="7" t="n">
        <v>7.92</v>
      </c>
      <c r="C11" s="7" t="n">
        <v>10.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78</v>
      </c>
      <c r="B1" s="2" t="s">
        <v>1</v>
      </c>
    </row>
    <row r="2" spans="1:3">
      <c r="B2" s="2" t="s">
        <v>2</v>
      </c>
      <c r="C2" s="2" t="s">
        <v>36</v>
      </c>
    </row>
    <row r="3" spans="1:3">
      <c r="A3" s="3" t="s">
        <v>979</v>
      </c>
    </row>
    <row r="4" spans="1:3">
      <c r="A4" s="4" t="s">
        <v>980</v>
      </c>
      <c r="B4" s="5" t="n">
        <v>1254429</v>
      </c>
      <c r="C4" s="5" t="n">
        <v>357840</v>
      </c>
    </row>
    <row r="5" spans="1:3">
      <c r="A5" s="4" t="s">
        <v>981</v>
      </c>
      <c r="B5" s="5" t="n">
        <v>2189216</v>
      </c>
      <c r="C5" s="5" t="n">
        <v>1258155</v>
      </c>
    </row>
    <row r="6" spans="1:3">
      <c r="A6" s="4" t="s">
        <v>982</v>
      </c>
      <c r="B6" s="5" t="n">
        <v>0</v>
      </c>
      <c r="C6" s="5" t="n">
        <v>0</v>
      </c>
    </row>
    <row r="7" spans="1:3">
      <c r="A7" s="4" t="s">
        <v>983</v>
      </c>
      <c r="B7" s="5" t="n">
        <v>-342226</v>
      </c>
      <c r="C7" s="5" t="n">
        <v>-361566</v>
      </c>
    </row>
    <row r="8" spans="1:3">
      <c r="A8" s="4" t="s">
        <v>984</v>
      </c>
      <c r="B8" s="5" t="n">
        <v>3101419</v>
      </c>
      <c r="C8" s="5" t="n">
        <v>1254429</v>
      </c>
    </row>
    <row r="9" spans="1:3">
      <c r="A9" s="4" t="s">
        <v>985</v>
      </c>
      <c r="B9" s="5" t="n">
        <v>3101419</v>
      </c>
    </row>
    <row r="10" spans="1:3">
      <c r="A10" s="4" t="s">
        <v>986</v>
      </c>
      <c r="B10" s="5" t="n">
        <v>410804</v>
      </c>
    </row>
    <row r="11" spans="1:3">
      <c r="A11" s="3" t="s">
        <v>977</v>
      </c>
    </row>
    <row r="12" spans="1:3">
      <c r="A12" s="4" t="s">
        <v>987</v>
      </c>
      <c r="B12" s="7" t="n">
        <v>12.31</v>
      </c>
      <c r="C12" s="6" t="n">
        <v>18</v>
      </c>
    </row>
    <row r="13" spans="1:3">
      <c r="A13" s="4" t="s">
        <v>988</v>
      </c>
      <c r="B13" s="8" t="n">
        <v>7.92</v>
      </c>
      <c r="C13" s="8" t="n">
        <v>10.76</v>
      </c>
    </row>
    <row r="14" spans="1:3">
      <c r="A14" s="4" t="s">
        <v>989</v>
      </c>
      <c r="B14" s="8" t="n">
        <v>12.53</v>
      </c>
      <c r="C14" s="8" t="n">
        <v>12.56</v>
      </c>
    </row>
    <row r="15" spans="1:3">
      <c r="A15" s="4" t="s">
        <v>990</v>
      </c>
      <c r="B15" s="8" t="n">
        <v>9.19</v>
      </c>
      <c r="C15" s="7" t="n">
        <v>12.31</v>
      </c>
    </row>
    <row r="16" spans="1:3">
      <c r="A16" s="4" t="s">
        <v>991</v>
      </c>
      <c r="B16" s="8" t="n">
        <v>9.19</v>
      </c>
    </row>
    <row r="17" spans="1:3">
      <c r="A17" s="4" t="s">
        <v>992</v>
      </c>
      <c r="B17" s="7" t="n">
        <v>12.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6</v>
      </c>
    </row>
    <row r="3" spans="1:3">
      <c r="A3" s="3" t="s">
        <v>979</v>
      </c>
    </row>
    <row r="4" spans="1:3">
      <c r="A4" s="4" t="s">
        <v>994</v>
      </c>
      <c r="B4" s="5" t="n">
        <v>441350</v>
      </c>
      <c r="C4" s="5" t="n">
        <v>134650</v>
      </c>
    </row>
    <row r="5" spans="1:3">
      <c r="A5" s="4" t="s">
        <v>995</v>
      </c>
      <c r="B5" s="5" t="n">
        <v>542979</v>
      </c>
      <c r="C5" s="5" t="n">
        <v>478539</v>
      </c>
    </row>
    <row r="6" spans="1:3">
      <c r="A6" s="4" t="s">
        <v>996</v>
      </c>
      <c r="B6" s="5" t="n">
        <v>-155260</v>
      </c>
      <c r="C6" s="5" t="n">
        <v>-44628</v>
      </c>
    </row>
    <row r="7" spans="1:3">
      <c r="A7" s="4" t="s">
        <v>997</v>
      </c>
      <c r="B7" s="5" t="n">
        <v>-84706</v>
      </c>
      <c r="C7" s="5" t="n">
        <v>-127211</v>
      </c>
    </row>
    <row r="8" spans="1:3">
      <c r="A8" s="4" t="s">
        <v>998</v>
      </c>
      <c r="B8" s="5" t="n">
        <v>744363</v>
      </c>
      <c r="C8" s="5" t="n">
        <v>441350</v>
      </c>
    </row>
    <row r="9" spans="1:3">
      <c r="A9" s="3" t="s">
        <v>999</v>
      </c>
    </row>
    <row r="10" spans="1:3">
      <c r="A10" s="4" t="s">
        <v>1000</v>
      </c>
      <c r="B10" s="7" t="n">
        <v>13.6</v>
      </c>
      <c r="C10" s="6" t="n">
        <v>18</v>
      </c>
    </row>
    <row r="11" spans="1:3">
      <c r="A11" s="4" t="s">
        <v>1001</v>
      </c>
      <c r="B11" s="8" t="n">
        <v>7.98</v>
      </c>
      <c r="C11" s="8" t="n">
        <v>12.93</v>
      </c>
    </row>
    <row r="12" spans="1:3">
      <c r="A12" s="4" t="s">
        <v>1002</v>
      </c>
      <c r="B12" s="8" t="n">
        <v>13.11</v>
      </c>
      <c r="C12" s="8" t="n">
        <v>18.03</v>
      </c>
    </row>
    <row r="13" spans="1:3">
      <c r="A13" s="4" t="s">
        <v>1003</v>
      </c>
      <c r="B13" s="8" t="n">
        <v>12.98</v>
      </c>
      <c r="C13" s="8" t="n">
        <v>14.16</v>
      </c>
    </row>
    <row r="14" spans="1:3">
      <c r="A14" s="4" t="s">
        <v>1004</v>
      </c>
      <c r="B14" s="7" t="n">
        <v>9.68</v>
      </c>
      <c r="C14" s="7" t="n">
        <v>13.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6</v>
      </c>
      <c r="D2" s="2" t="s">
        <v>37</v>
      </c>
    </row>
    <row r="3" spans="1:4">
      <c r="A3" s="3" t="s">
        <v>242</v>
      </c>
    </row>
    <row r="4" spans="1:4">
      <c r="A4" s="4" t="s">
        <v>1006</v>
      </c>
      <c r="C4" s="6" t="n">
        <v>28700000</v>
      </c>
    </row>
    <row r="5" spans="1:4">
      <c r="A5" s="4" t="s">
        <v>1007</v>
      </c>
      <c r="C5" s="5" t="n">
        <v>1700000</v>
      </c>
    </row>
    <row r="6" spans="1:4">
      <c r="A6" s="4" t="s">
        <v>1008</v>
      </c>
      <c r="B6" s="6" t="n">
        <v>6601000</v>
      </c>
      <c r="C6" s="5" t="n">
        <v>4141000</v>
      </c>
      <c r="D6" s="6" t="n">
        <v>-28597000</v>
      </c>
    </row>
    <row r="7" spans="1:4">
      <c r="A7" s="4" t="s">
        <v>1009</v>
      </c>
      <c r="B7" s="6" t="n">
        <v>0</v>
      </c>
      <c r="C7"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10</v>
      </c>
      <c r="B1" s="2" t="s">
        <v>922</v>
      </c>
      <c r="N1" s="2" t="s">
        <v>1</v>
      </c>
    </row>
    <row r="2" spans="1:16">
      <c r="B2" s="2" t="s">
        <v>2</v>
      </c>
      <c r="C2" s="2" t="s">
        <v>425</v>
      </c>
      <c r="D2" s="2" t="s">
        <v>4</v>
      </c>
      <c r="E2" s="2" t="s">
        <v>426</v>
      </c>
      <c r="F2" s="2" t="s">
        <v>36</v>
      </c>
      <c r="G2" s="2" t="s">
        <v>451</v>
      </c>
      <c r="H2" s="2" t="s">
        <v>427</v>
      </c>
      <c r="I2" s="2" t="s">
        <v>428</v>
      </c>
      <c r="J2" s="2" t="s">
        <v>429</v>
      </c>
      <c r="K2" s="2" t="s">
        <v>430</v>
      </c>
      <c r="L2" s="2" t="s">
        <v>431</v>
      </c>
      <c r="M2" s="2" t="s">
        <v>432</v>
      </c>
      <c r="N2" s="2" t="s">
        <v>2</v>
      </c>
      <c r="O2" s="2" t="s">
        <v>36</v>
      </c>
      <c r="P2" s="2" t="s">
        <v>37</v>
      </c>
    </row>
    <row r="3" spans="1:16">
      <c r="A3" s="3" t="s">
        <v>242</v>
      </c>
    </row>
    <row r="4" spans="1:16">
      <c r="A4" s="4" t="s">
        <v>1011</v>
      </c>
      <c r="N4" s="6" t="n">
        <v>-36317</v>
      </c>
      <c r="O4" s="6" t="n">
        <v>-54690</v>
      </c>
      <c r="P4" s="6" t="n">
        <v>-80425</v>
      </c>
    </row>
    <row r="5" spans="1:16">
      <c r="A5" s="4" t="s">
        <v>1012</v>
      </c>
      <c r="N5" s="5" t="n">
        <v>15037</v>
      </c>
      <c r="O5" s="5" t="n">
        <v>11958</v>
      </c>
      <c r="P5" s="5" t="n">
        <v>17643</v>
      </c>
    </row>
    <row r="6" spans="1:16">
      <c r="A6" s="4" t="s">
        <v>53</v>
      </c>
      <c r="B6" s="6" t="n">
        <v>-20218</v>
      </c>
      <c r="C6" s="6" t="n">
        <v>8296</v>
      </c>
      <c r="D6" s="6" t="n">
        <v>14237</v>
      </c>
      <c r="E6" s="6" t="n">
        <v>-23595</v>
      </c>
      <c r="F6" s="6" t="n">
        <v>27934</v>
      </c>
      <c r="H6" s="6" t="n">
        <v>-19956</v>
      </c>
      <c r="J6" s="6" t="n">
        <v>-14803</v>
      </c>
      <c r="L6" s="6" t="n">
        <v>-35907</v>
      </c>
      <c r="N6" s="6" t="n">
        <v>-21280</v>
      </c>
      <c r="O6" s="6" t="n">
        <v>-42732</v>
      </c>
      <c r="P6" s="6" t="n">
        <v>-62782</v>
      </c>
    </row>
    <row r="7" spans="1:16"/>
    <row r="8" spans="1:16">
      <c r="A8" s="4" t="s">
        <v>451</v>
      </c>
      <c r="B8" s="4" t="s">
        <v>486</v>
      </c>
    </row>
    <row r="9" spans="1:16">
      <c r="A9" s="4" t="s">
        <v>428</v>
      </c>
      <c r="B9" s="4" t="s">
        <v>487</v>
      </c>
    </row>
    <row r="10" spans="1:16">
      <c r="A10" s="4" t="s">
        <v>430</v>
      </c>
      <c r="B10" s="4" t="s">
        <v>488</v>
      </c>
    </row>
    <row r="11" spans="1:16">
      <c r="A11" s="4" t="s">
        <v>432</v>
      </c>
      <c r="B11" s="4" t="s">
        <v>489</v>
      </c>
    </row>
  </sheetData>
  <mergeCells count="24">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P7"/>
    <mergeCell ref="B8:P8"/>
    <mergeCell ref="B9:P9"/>
    <mergeCell ref="B10:P10"/>
    <mergeCell ref="B11:P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6</v>
      </c>
      <c r="D2" s="2" t="s">
        <v>37</v>
      </c>
    </row>
    <row r="3" spans="1:4">
      <c r="A3" s="3" t="s">
        <v>1014</v>
      </c>
    </row>
    <row r="4" spans="1:4">
      <c r="A4" s="4" t="s">
        <v>1011</v>
      </c>
      <c r="B4" s="6" t="n">
        <v>-13225</v>
      </c>
      <c r="C4" s="6" t="n">
        <v>21539</v>
      </c>
      <c r="D4" s="6" t="n">
        <v>-5265</v>
      </c>
    </row>
    <row r="5" spans="1:4">
      <c r="A5" s="4" t="s">
        <v>1015</v>
      </c>
      <c r="B5" s="5" t="n">
        <v>-5779</v>
      </c>
      <c r="C5" s="5" t="n">
        <v>-1479</v>
      </c>
      <c r="D5" s="5" t="n">
        <v>-6370</v>
      </c>
    </row>
    <row r="6" spans="1:4">
      <c r="A6" s="4" t="s">
        <v>1012</v>
      </c>
      <c r="B6" s="5" t="n">
        <v>-4849</v>
      </c>
      <c r="C6" s="5" t="n">
        <v>-4884</v>
      </c>
      <c r="D6" s="5" t="n">
        <v>-7599</v>
      </c>
    </row>
    <row r="7" spans="1:4">
      <c r="A7" s="4" t="s">
        <v>1016</v>
      </c>
      <c r="B7" s="5" t="n">
        <v>-23853</v>
      </c>
      <c r="C7" s="5" t="n">
        <v>15176</v>
      </c>
      <c r="D7" s="5" t="n">
        <v>-19234</v>
      </c>
    </row>
    <row r="8" spans="1:4">
      <c r="A8" s="3" t="s">
        <v>1017</v>
      </c>
    </row>
    <row r="9" spans="1:4">
      <c r="A9" s="4" t="s">
        <v>1011</v>
      </c>
      <c r="B9" s="5" t="n">
        <v>17273</v>
      </c>
      <c r="C9" s="5" t="n">
        <v>26866</v>
      </c>
      <c r="D9" s="5" t="n">
        <v>59084</v>
      </c>
    </row>
    <row r="10" spans="1:4">
      <c r="A10" s="4" t="s">
        <v>1015</v>
      </c>
      <c r="B10" s="5" t="n">
        <v>3306</v>
      </c>
      <c r="C10" s="5" t="n">
        <v>-1658</v>
      </c>
      <c r="D10" s="5" t="n">
        <v>9326</v>
      </c>
    </row>
    <row r="11" spans="1:4">
      <c r="A11" s="4" t="s">
        <v>1012</v>
      </c>
      <c r="B11" s="5" t="n">
        <v>189</v>
      </c>
      <c r="C11" s="5" t="n">
        <v>288</v>
      </c>
      <c r="D11" s="5" t="n">
        <v>2516</v>
      </c>
    </row>
    <row r="12" spans="1:4">
      <c r="A12" s="4" t="s">
        <v>1018</v>
      </c>
      <c r="B12" s="5" t="n">
        <v>20768</v>
      </c>
      <c r="C12" s="5" t="n">
        <v>25496</v>
      </c>
      <c r="D12" s="5" t="n">
        <v>70926</v>
      </c>
    </row>
    <row r="13" spans="1:4">
      <c r="A13" s="4" t="s">
        <v>1019</v>
      </c>
      <c r="B13" s="6" t="n">
        <v>-3085</v>
      </c>
      <c r="C13" s="6" t="n">
        <v>40672</v>
      </c>
      <c r="D13" s="6" t="n">
        <v>516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020</v>
      </c>
      <c r="B1" s="2" t="s">
        <v>922</v>
      </c>
      <c r="N1" s="2" t="s">
        <v>1</v>
      </c>
    </row>
    <row r="2" spans="1:16">
      <c r="B2" s="2" t="s">
        <v>2</v>
      </c>
      <c r="C2" s="2" t="s">
        <v>425</v>
      </c>
      <c r="D2" s="2" t="s">
        <v>4</v>
      </c>
      <c r="E2" s="2" t="s">
        <v>426</v>
      </c>
      <c r="F2" s="2" t="s">
        <v>36</v>
      </c>
      <c r="G2" s="2" t="s">
        <v>451</v>
      </c>
      <c r="H2" s="2" t="s">
        <v>427</v>
      </c>
      <c r="I2" s="2" t="s">
        <v>428</v>
      </c>
      <c r="J2" s="2" t="s">
        <v>429</v>
      </c>
      <c r="K2" s="2" t="s">
        <v>430</v>
      </c>
      <c r="L2" s="2" t="s">
        <v>431</v>
      </c>
      <c r="M2" s="2" t="s">
        <v>432</v>
      </c>
      <c r="N2" s="2" t="s">
        <v>2</v>
      </c>
      <c r="O2" s="2" t="s">
        <v>36</v>
      </c>
      <c r="P2" s="2" t="s">
        <v>37</v>
      </c>
    </row>
    <row r="3" spans="1:16">
      <c r="A3" s="3" t="s">
        <v>242</v>
      </c>
    </row>
    <row r="4" spans="1:16">
      <c r="A4" s="4" t="s">
        <v>1021</v>
      </c>
      <c r="N4" s="4" t="s">
        <v>1022</v>
      </c>
      <c r="O4" s="4" t="s">
        <v>1023</v>
      </c>
      <c r="P4" s="4" t="s">
        <v>1023</v>
      </c>
    </row>
    <row r="5" spans="1:16">
      <c r="A5" s="4" t="s">
        <v>55</v>
      </c>
      <c r="B5" s="6" t="n">
        <v>-20218</v>
      </c>
      <c r="C5" s="6" t="n">
        <v>8296</v>
      </c>
      <c r="D5" s="6" t="n">
        <v>14237</v>
      </c>
      <c r="E5" s="6" t="n">
        <v>-23595</v>
      </c>
      <c r="F5" s="6" t="n">
        <v>27934</v>
      </c>
      <c r="H5" s="6" t="n">
        <v>-19956</v>
      </c>
      <c r="J5" s="6" t="n">
        <v>-14803</v>
      </c>
      <c r="L5" s="6" t="n">
        <v>-35907</v>
      </c>
      <c r="N5" s="6" t="n">
        <v>-21280</v>
      </c>
      <c r="O5" s="6" t="n">
        <v>-42732</v>
      </c>
      <c r="P5" s="6" t="n">
        <v>-62782</v>
      </c>
    </row>
    <row r="6" spans="1:16">
      <c r="A6" s="4" t="s">
        <v>1024</v>
      </c>
      <c r="N6" s="5" t="n">
        <v>4469</v>
      </c>
      <c r="O6" s="5" t="n">
        <v>14956</v>
      </c>
      <c r="P6" s="5" t="n">
        <v>21974</v>
      </c>
    </row>
    <row r="7" spans="1:16">
      <c r="A7" s="4" t="s">
        <v>1025</v>
      </c>
      <c r="N7" s="5" t="n">
        <v>1494</v>
      </c>
      <c r="O7" s="5" t="n">
        <v>1470</v>
      </c>
      <c r="P7" s="5" t="n">
        <v>2725</v>
      </c>
    </row>
    <row r="8" spans="1:16">
      <c r="A8" s="4" t="s">
        <v>1026</v>
      </c>
      <c r="N8" s="5" t="n">
        <v>-568</v>
      </c>
      <c r="O8" s="5" t="n">
        <v>1586</v>
      </c>
      <c r="P8" s="5" t="n">
        <v>1746</v>
      </c>
    </row>
    <row r="9" spans="1:16">
      <c r="A9" s="4" t="s">
        <v>1027</v>
      </c>
      <c r="N9" s="5" t="n">
        <v>-891</v>
      </c>
      <c r="O9" s="5" t="n">
        <v>-1233</v>
      </c>
      <c r="P9" s="5" t="n">
        <v>-3428</v>
      </c>
    </row>
    <row r="10" spans="1:16">
      <c r="A10" s="4" t="s">
        <v>1028</v>
      </c>
      <c r="N10" s="5" t="n">
        <v>-6601</v>
      </c>
      <c r="O10" s="5" t="n">
        <v>-4141</v>
      </c>
      <c r="P10" s="5" t="n">
        <v>28597</v>
      </c>
    </row>
    <row r="11" spans="1:16">
      <c r="A11" s="4" t="s">
        <v>1029</v>
      </c>
      <c r="N11" s="5" t="n">
        <v>-1559</v>
      </c>
      <c r="O11" s="5" t="n">
        <v>0</v>
      </c>
      <c r="P11" s="5" t="n">
        <v>0</v>
      </c>
    </row>
    <row r="12" spans="1:16">
      <c r="A12" s="4" t="s">
        <v>1030</v>
      </c>
      <c r="N12" s="5" t="n">
        <v>0</v>
      </c>
      <c r="O12" s="5" t="n">
        <v>-1147</v>
      </c>
      <c r="P12" s="5" t="n">
        <v>0</v>
      </c>
    </row>
    <row r="13" spans="1:16">
      <c r="A13" s="4" t="s">
        <v>1031</v>
      </c>
      <c r="N13" s="5" t="n">
        <v>-1397</v>
      </c>
      <c r="O13" s="5" t="n">
        <v>26932</v>
      </c>
      <c r="P13" s="5" t="n">
        <v>0</v>
      </c>
    </row>
    <row r="14" spans="1:16">
      <c r="A14" s="4" t="s">
        <v>1032</v>
      </c>
      <c r="N14" s="5" t="n">
        <v>1398</v>
      </c>
      <c r="O14" s="5" t="n">
        <v>497</v>
      </c>
      <c r="P14" s="5" t="n">
        <v>0</v>
      </c>
    </row>
    <row r="15" spans="1:16">
      <c r="A15" s="4" t="s">
        <v>187</v>
      </c>
      <c r="N15" s="5" t="n">
        <v>570</v>
      </c>
      <c r="O15" s="5" t="n">
        <v>1752</v>
      </c>
      <c r="P15" s="5" t="n">
        <v>78</v>
      </c>
    </row>
    <row r="16" spans="1:16">
      <c r="A16" s="4" t="s">
        <v>1019</v>
      </c>
      <c r="N16" s="6" t="n">
        <v>-3085</v>
      </c>
      <c r="O16" s="6" t="n">
        <v>40672</v>
      </c>
      <c r="P16" s="6" t="n">
        <v>51692</v>
      </c>
    </row>
    <row r="17" spans="1:16"/>
    <row r="18" spans="1:16">
      <c r="A18" s="4" t="s">
        <v>451</v>
      </c>
      <c r="B18" s="4" t="s">
        <v>486</v>
      </c>
    </row>
    <row r="19" spans="1:16">
      <c r="A19" s="4" t="s">
        <v>428</v>
      </c>
      <c r="B19" s="4" t="s">
        <v>487</v>
      </c>
    </row>
    <row r="20" spans="1:16">
      <c r="A20" s="4" t="s">
        <v>430</v>
      </c>
      <c r="B20" s="4" t="s">
        <v>488</v>
      </c>
    </row>
    <row r="21" spans="1:16">
      <c r="A21" s="4" t="s">
        <v>432</v>
      </c>
      <c r="B21" s="4" t="s">
        <v>489</v>
      </c>
    </row>
  </sheetData>
  <mergeCells count="64">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A17:P17"/>
    <mergeCell ref="B18:P18"/>
    <mergeCell ref="B19:P19"/>
    <mergeCell ref="B20:P20"/>
    <mergeCell ref="B21:P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6</v>
      </c>
    </row>
    <row r="2" spans="1:3">
      <c r="A2" s="3" t="s">
        <v>1034</v>
      </c>
    </row>
    <row r="3" spans="1:3">
      <c r="A3" s="4" t="s">
        <v>1035</v>
      </c>
      <c r="B3" s="6" t="n">
        <v>6424</v>
      </c>
      <c r="C3" s="6" t="n">
        <v>5833</v>
      </c>
    </row>
    <row r="4" spans="1:3">
      <c r="A4" s="4" t="s">
        <v>1036</v>
      </c>
      <c r="B4" s="5" t="n">
        <v>3093</v>
      </c>
      <c r="C4" s="5" t="n">
        <v>3326</v>
      </c>
    </row>
    <row r="5" spans="1:3">
      <c r="A5" s="4" t="s">
        <v>88</v>
      </c>
      <c r="B5" s="5" t="n">
        <v>4347</v>
      </c>
      <c r="C5" s="5" t="n">
        <v>4316</v>
      </c>
    </row>
    <row r="6" spans="1:3">
      <c r="A6" s="4" t="s">
        <v>1037</v>
      </c>
      <c r="B6" s="5" t="n">
        <v>3243</v>
      </c>
      <c r="C6" s="5" t="n">
        <v>4580</v>
      </c>
    </row>
    <row r="7" spans="1:3">
      <c r="A7" s="4" t="s">
        <v>1038</v>
      </c>
      <c r="B7" s="5" t="n">
        <v>3407</v>
      </c>
      <c r="C7" s="5" t="n">
        <v>3292</v>
      </c>
    </row>
    <row r="8" spans="1:3">
      <c r="A8" s="4" t="s">
        <v>1039</v>
      </c>
      <c r="B8" s="5" t="n">
        <v>27139</v>
      </c>
      <c r="C8" s="5" t="n">
        <v>0</v>
      </c>
    </row>
    <row r="9" spans="1:3">
      <c r="A9" s="4" t="s">
        <v>1040</v>
      </c>
      <c r="B9" s="5" t="n">
        <v>2521</v>
      </c>
      <c r="C9" s="5" t="n">
        <v>19593</v>
      </c>
    </row>
    <row r="10" spans="1:3">
      <c r="A10" s="4" t="s">
        <v>1041</v>
      </c>
      <c r="B10" s="5" t="n">
        <v>0</v>
      </c>
      <c r="C10" s="5" t="n">
        <v>1402</v>
      </c>
    </row>
    <row r="11" spans="1:3">
      <c r="A11" s="4" t="s">
        <v>1042</v>
      </c>
      <c r="B11" s="5" t="n">
        <v>1645</v>
      </c>
      <c r="C11" s="5" t="n">
        <v>1220</v>
      </c>
    </row>
    <row r="12" spans="1:3">
      <c r="A12" s="4" t="s">
        <v>1043</v>
      </c>
      <c r="B12" s="5" t="n">
        <v>3890</v>
      </c>
      <c r="C12" s="5" t="n">
        <v>3871</v>
      </c>
    </row>
    <row r="13" spans="1:3">
      <c r="A13" s="4" t="s">
        <v>1044</v>
      </c>
      <c r="B13" s="5" t="n">
        <v>55709</v>
      </c>
      <c r="C13" s="5" t="n">
        <v>47433</v>
      </c>
    </row>
    <row r="14" spans="1:3">
      <c r="A14" s="4" t="s">
        <v>1045</v>
      </c>
      <c r="B14" s="5" t="n">
        <v>-15427</v>
      </c>
      <c r="C14" s="5" t="n">
        <v>-8818</v>
      </c>
    </row>
    <row r="15" spans="1:3">
      <c r="A15" s="4" t="s">
        <v>1046</v>
      </c>
      <c r="B15" s="5" t="n">
        <v>40282</v>
      </c>
      <c r="C15" s="5" t="n">
        <v>38615</v>
      </c>
    </row>
    <row r="16" spans="1:3">
      <c r="A16" s="3" t="s">
        <v>1047</v>
      </c>
    </row>
    <row r="17" spans="1:3">
      <c r="A17" s="4" t="s">
        <v>1048</v>
      </c>
      <c r="B17" s="5" t="n">
        <v>-50686</v>
      </c>
      <c r="C17" s="5" t="n">
        <v>-58300</v>
      </c>
    </row>
    <row r="18" spans="1:3">
      <c r="A18" s="4" t="s">
        <v>286</v>
      </c>
      <c r="B18" s="5" t="n">
        <v>-8631</v>
      </c>
      <c r="C18" s="5" t="n">
        <v>-10440</v>
      </c>
    </row>
    <row r="19" spans="1:3">
      <c r="A19" s="4" t="s">
        <v>1049</v>
      </c>
      <c r="B19" s="5" t="n">
        <v>-27580</v>
      </c>
      <c r="C19" s="5" t="n">
        <v>-37356</v>
      </c>
    </row>
    <row r="20" spans="1:3">
      <c r="A20" s="4" t="s">
        <v>1050</v>
      </c>
      <c r="B20" s="5" t="n">
        <v>-86897</v>
      </c>
      <c r="C20" s="5" t="n">
        <v>-106096</v>
      </c>
    </row>
    <row r="21" spans="1:3">
      <c r="A21" s="4" t="s">
        <v>1051</v>
      </c>
      <c r="B21" s="6" t="n">
        <v>-46615</v>
      </c>
      <c r="C21" s="6" t="n">
        <v>-674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1052</v>
      </c>
      <c r="B1" s="2" t="s">
        <v>494</v>
      </c>
    </row>
    <row r="2" spans="1:2">
      <c r="A2" s="4" t="s">
        <v>1053</v>
      </c>
    </row>
    <row r="3" spans="1:2">
      <c r="A3" s="3" t="s">
        <v>1054</v>
      </c>
    </row>
    <row r="4" spans="1:2">
      <c r="A4" s="4" t="s">
        <v>1055</v>
      </c>
      <c r="B4" s="6" t="n">
        <v>0</v>
      </c>
    </row>
    <row r="5" spans="1:2">
      <c r="A5" s="4" t="s">
        <v>1056</v>
      </c>
    </row>
    <row r="6" spans="1:2">
      <c r="A6" s="3" t="s">
        <v>1054</v>
      </c>
    </row>
    <row r="7" spans="1:2">
      <c r="A7" s="4" t="s">
        <v>1055</v>
      </c>
      <c r="B7" s="5" t="n">
        <v>42258</v>
      </c>
    </row>
    <row r="8" spans="1:2">
      <c r="A8" s="4" t="s">
        <v>1057</v>
      </c>
    </row>
    <row r="9" spans="1:2">
      <c r="A9" s="3" t="s">
        <v>1054</v>
      </c>
    </row>
    <row r="10" spans="1:2">
      <c r="A10" s="4" t="s">
        <v>1055</v>
      </c>
      <c r="B10" s="6" t="n">
        <v>41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36"/>
    <col customWidth="1" max="15" min="15" width="21"/>
    <col customWidth="1" max="16" min="16" width="21"/>
  </cols>
  <sheetData>
    <row r="1" spans="1:16">
      <c r="A1" s="1" t="s">
        <v>1058</v>
      </c>
      <c r="B1" s="2" t="s">
        <v>922</v>
      </c>
      <c r="N1" s="2" t="s">
        <v>1</v>
      </c>
    </row>
    <row r="2" spans="1:16">
      <c r="B2" s="2" t="s">
        <v>494</v>
      </c>
      <c r="C2" s="2" t="s">
        <v>493</v>
      </c>
      <c r="D2" s="2" t="s">
        <v>1059</v>
      </c>
      <c r="E2" s="2" t="s">
        <v>1060</v>
      </c>
      <c r="F2" s="2" t="s">
        <v>495</v>
      </c>
      <c r="H2" s="2" t="s">
        <v>1061</v>
      </c>
      <c r="I2" s="2" t="s">
        <v>428</v>
      </c>
      <c r="J2" s="2" t="s">
        <v>676</v>
      </c>
      <c r="K2" s="2" t="s">
        <v>430</v>
      </c>
      <c r="L2" s="2" t="s">
        <v>1062</v>
      </c>
      <c r="M2" s="2" t="s">
        <v>432</v>
      </c>
      <c r="N2" s="2" t="s">
        <v>1063</v>
      </c>
      <c r="O2" s="2" t="s">
        <v>495</v>
      </c>
      <c r="P2" s="2" t="s">
        <v>394</v>
      </c>
    </row>
    <row r="3" spans="1:16">
      <c r="A3" s="3" t="s">
        <v>1064</v>
      </c>
    </row>
    <row r="4" spans="1:16">
      <c r="A4" s="4" t="s">
        <v>1065</v>
      </c>
      <c r="N4" s="5" t="n">
        <v>3</v>
      </c>
    </row>
    <row r="5" spans="1:16">
      <c r="A5" s="4" t="s">
        <v>39</v>
      </c>
      <c r="B5" s="6" t="n">
        <v>339155</v>
      </c>
      <c r="C5" s="6" t="n">
        <v>434510</v>
      </c>
      <c r="D5" s="6" t="n">
        <v>416087</v>
      </c>
      <c r="E5" s="6" t="n">
        <v>289960</v>
      </c>
      <c r="F5" s="6" t="n">
        <v>361169</v>
      </c>
      <c r="G5" s="4" t="s">
        <v>451</v>
      </c>
      <c r="H5" s="6" t="n">
        <v>444257</v>
      </c>
      <c r="J5" s="6" t="n">
        <v>436685</v>
      </c>
      <c r="L5" s="6" t="n">
        <v>338302</v>
      </c>
      <c r="N5" s="6" t="n">
        <v>1479712</v>
      </c>
      <c r="O5" s="6" t="n">
        <v>1580413</v>
      </c>
      <c r="P5" s="6" t="n">
        <v>1363962</v>
      </c>
    </row>
    <row r="6" spans="1:16">
      <c r="A6" s="4" t="s">
        <v>611</v>
      </c>
      <c r="N6" s="5" t="n">
        <v>105423</v>
      </c>
      <c r="O6" s="5" t="n">
        <v>115659</v>
      </c>
      <c r="P6" s="5" t="n">
        <v>93503</v>
      </c>
    </row>
    <row r="7" spans="1:16">
      <c r="A7" s="4" t="s">
        <v>50</v>
      </c>
      <c r="N7" s="5" t="n">
        <v>-78337</v>
      </c>
      <c r="O7" s="5" t="n">
        <v>-59408</v>
      </c>
      <c r="P7" s="5" t="n">
        <v>-125048</v>
      </c>
    </row>
    <row r="8" spans="1:16">
      <c r="A8" s="4" t="s">
        <v>53</v>
      </c>
      <c r="B8" s="5" t="n">
        <v>-20218</v>
      </c>
      <c r="C8" s="6" t="n">
        <v>8296</v>
      </c>
      <c r="D8" s="6" t="n">
        <v>14237</v>
      </c>
      <c r="E8" s="6" t="n">
        <v>-23595</v>
      </c>
      <c r="F8" s="5" t="n">
        <v>27934</v>
      </c>
      <c r="G8" s="4" t="s">
        <v>451</v>
      </c>
      <c r="H8" s="6" t="n">
        <v>-19956</v>
      </c>
      <c r="J8" s="6" t="n">
        <v>-14803</v>
      </c>
      <c r="L8" s="6" t="n">
        <v>-35907</v>
      </c>
      <c r="N8" s="5" t="n">
        <v>-21280</v>
      </c>
      <c r="O8" s="5" t="n">
        <v>-42732</v>
      </c>
      <c r="P8" s="5" t="n">
        <v>-62782</v>
      </c>
    </row>
    <row r="9" spans="1:16">
      <c r="A9" s="4" t="s">
        <v>612</v>
      </c>
      <c r="N9" s="5" t="n">
        <v>48681</v>
      </c>
      <c r="O9" s="5" t="n">
        <v>44562</v>
      </c>
    </row>
    <row r="10" spans="1:16">
      <c r="A10" s="4" t="s">
        <v>85</v>
      </c>
      <c r="B10" s="5" t="n">
        <v>1793252</v>
      </c>
      <c r="F10" s="5" t="n">
        <v>1811238</v>
      </c>
      <c r="N10" s="5" t="n">
        <v>1793252</v>
      </c>
      <c r="O10" s="5" t="n">
        <v>1811238</v>
      </c>
    </row>
    <row r="11" spans="1:16">
      <c r="A11" s="4" t="s">
        <v>44</v>
      </c>
      <c r="N11" s="5" t="n">
        <v>10162</v>
      </c>
      <c r="O11" s="5" t="n">
        <v>12360</v>
      </c>
      <c r="P11" s="5" t="n">
        <v>11947</v>
      </c>
    </row>
    <row r="12" spans="1:16">
      <c r="A12" s="4" t="s">
        <v>82</v>
      </c>
      <c r="B12" s="5" t="n">
        <v>50607</v>
      </c>
      <c r="F12" s="5" t="n">
        <v>54445</v>
      </c>
      <c r="N12" s="5" t="n">
        <v>50607</v>
      </c>
      <c r="O12" s="5" t="n">
        <v>54445</v>
      </c>
    </row>
    <row r="13" spans="1:16">
      <c r="A13" s="4" t="s">
        <v>79</v>
      </c>
      <c r="B13" s="5" t="n">
        <v>492167</v>
      </c>
      <c r="F13" s="5" t="n">
        <v>412572</v>
      </c>
      <c r="N13" s="5" t="n">
        <v>492167</v>
      </c>
      <c r="O13" s="5" t="n">
        <v>412572</v>
      </c>
    </row>
    <row r="14" spans="1:16">
      <c r="A14" s="4" t="s">
        <v>1066</v>
      </c>
    </row>
    <row r="15" spans="1:16">
      <c r="A15" s="3" t="s">
        <v>1064</v>
      </c>
    </row>
    <row r="16" spans="1:16">
      <c r="A16" s="4" t="s">
        <v>39</v>
      </c>
      <c r="N16" s="5" t="n">
        <v>1389115</v>
      </c>
      <c r="O16" s="5" t="n">
        <v>1485092</v>
      </c>
      <c r="P16" s="5" t="n">
        <v>1244378</v>
      </c>
    </row>
    <row r="17" spans="1:16">
      <c r="A17" s="4" t="s">
        <v>79</v>
      </c>
      <c r="B17" s="5" t="n">
        <v>441773</v>
      </c>
      <c r="F17" s="5" t="n">
        <v>381754</v>
      </c>
      <c r="N17" s="5" t="n">
        <v>441773</v>
      </c>
      <c r="O17" s="5" t="n">
        <v>381754</v>
      </c>
    </row>
    <row r="18" spans="1:16">
      <c r="A18" s="4" t="s">
        <v>1067</v>
      </c>
    </row>
    <row r="19" spans="1:16">
      <c r="A19" s="3" t="s">
        <v>1064</v>
      </c>
    </row>
    <row r="20" spans="1:16">
      <c r="A20" s="4" t="s">
        <v>39</v>
      </c>
      <c r="N20" s="5" t="n">
        <v>80868</v>
      </c>
      <c r="O20" s="5" t="n">
        <v>82529</v>
      </c>
      <c r="P20" s="5" t="n">
        <v>110567</v>
      </c>
    </row>
    <row r="21" spans="1:16">
      <c r="A21" s="4" t="s">
        <v>79</v>
      </c>
      <c r="B21" s="5" t="n">
        <v>40331</v>
      </c>
      <c r="F21" s="5" t="n">
        <v>20251</v>
      </c>
      <c r="N21" s="5" t="n">
        <v>40331</v>
      </c>
      <c r="O21" s="5" t="n">
        <v>20251</v>
      </c>
    </row>
    <row r="22" spans="1:16">
      <c r="A22" s="4" t="s">
        <v>1068</v>
      </c>
    </row>
    <row r="23" spans="1:16">
      <c r="A23" s="3" t="s">
        <v>1064</v>
      </c>
    </row>
    <row r="24" spans="1:16">
      <c r="A24" s="4" t="s">
        <v>39</v>
      </c>
      <c r="N24" s="5" t="n">
        <v>9729</v>
      </c>
      <c r="O24" s="5" t="n">
        <v>12792</v>
      </c>
      <c r="P24" s="5" t="n">
        <v>9017</v>
      </c>
    </row>
    <row r="25" spans="1:16">
      <c r="A25" s="4" t="s">
        <v>79</v>
      </c>
      <c r="B25" s="5" t="n">
        <v>10063</v>
      </c>
      <c r="F25" s="5" t="n">
        <v>10567</v>
      </c>
      <c r="N25" s="5" t="n">
        <v>10063</v>
      </c>
      <c r="O25" s="5" t="n">
        <v>10567</v>
      </c>
    </row>
    <row r="26" spans="1:16">
      <c r="A26" s="4" t="s">
        <v>639</v>
      </c>
    </row>
    <row r="27" spans="1:16">
      <c r="A27" s="3" t="s">
        <v>1064</v>
      </c>
    </row>
    <row r="28" spans="1:16">
      <c r="A28" s="4" t="s">
        <v>44</v>
      </c>
      <c r="N28" s="5" t="n">
        <v>10200</v>
      </c>
      <c r="O28" s="5" t="n">
        <v>12400</v>
      </c>
      <c r="P28" s="5" t="n">
        <v>11900</v>
      </c>
    </row>
    <row r="29" spans="1:16">
      <c r="A29" s="4" t="s">
        <v>82</v>
      </c>
      <c r="B29" s="5" t="n">
        <v>50607</v>
      </c>
      <c r="F29" s="5" t="n">
        <v>54445</v>
      </c>
      <c r="N29" s="5" t="n">
        <v>50607</v>
      </c>
      <c r="O29" s="5" t="n">
        <v>54445</v>
      </c>
    </row>
    <row r="30" spans="1:16">
      <c r="A30" s="4" t="s">
        <v>1069</v>
      </c>
    </row>
    <row r="31" spans="1:16">
      <c r="A31" s="3" t="s">
        <v>1064</v>
      </c>
    </row>
    <row r="32" spans="1:16">
      <c r="A32" s="4" t="s">
        <v>39</v>
      </c>
      <c r="N32" s="5" t="n">
        <v>811477</v>
      </c>
      <c r="O32" s="5" t="n">
        <v>834810</v>
      </c>
      <c r="P32" s="5" t="n">
        <v>728872</v>
      </c>
    </row>
    <row r="33" spans="1:16">
      <c r="A33" s="4" t="s">
        <v>611</v>
      </c>
      <c r="N33" s="5" t="n">
        <v>41495</v>
      </c>
      <c r="O33" s="5" t="n">
        <v>45750</v>
      </c>
      <c r="P33" s="5" t="n">
        <v>41004</v>
      </c>
    </row>
    <row r="34" spans="1:16">
      <c r="A34" s="4" t="s">
        <v>1070</v>
      </c>
      <c r="N34" s="5" t="n">
        <v>156735</v>
      </c>
      <c r="O34" s="5" t="n">
        <v>129618</v>
      </c>
      <c r="P34" s="5" t="n">
        <v>138274</v>
      </c>
    </row>
    <row r="35" spans="1:16">
      <c r="A35" s="4" t="s">
        <v>612</v>
      </c>
      <c r="N35" s="5" t="n">
        <v>27761</v>
      </c>
      <c r="O35" s="5" t="n">
        <v>22386</v>
      </c>
    </row>
    <row r="36" spans="1:16">
      <c r="A36" s="4" t="s">
        <v>85</v>
      </c>
      <c r="B36" s="5" t="n">
        <v>800454</v>
      </c>
      <c r="F36" s="5" t="n">
        <v>744135</v>
      </c>
      <c r="N36" s="5" t="n">
        <v>800454</v>
      </c>
      <c r="O36" s="5" t="n">
        <v>744135</v>
      </c>
    </row>
    <row r="37" spans="1:16">
      <c r="A37" s="4" t="s">
        <v>1071</v>
      </c>
    </row>
    <row r="38" spans="1:16">
      <c r="A38" s="3" t="s">
        <v>1064</v>
      </c>
    </row>
    <row r="39" spans="1:16">
      <c r="A39" s="4" t="s">
        <v>39</v>
      </c>
      <c r="N39" s="5" t="n">
        <v>668235</v>
      </c>
      <c r="O39" s="5" t="n">
        <v>745555</v>
      </c>
      <c r="P39" s="5" t="n">
        <v>632573</v>
      </c>
    </row>
    <row r="40" spans="1:16">
      <c r="A40" s="4" t="s">
        <v>611</v>
      </c>
      <c r="N40" s="5" t="n">
        <v>62917</v>
      </c>
      <c r="O40" s="5" t="n">
        <v>69089</v>
      </c>
      <c r="P40" s="5" t="n">
        <v>51799</v>
      </c>
    </row>
    <row r="41" spans="1:16">
      <c r="A41" s="4" t="s">
        <v>1070</v>
      </c>
      <c r="N41" s="5" t="n">
        <v>64547</v>
      </c>
      <c r="O41" s="5" t="n">
        <v>47587</v>
      </c>
      <c r="P41" s="5" t="n">
        <v>98641</v>
      </c>
    </row>
    <row r="42" spans="1:16">
      <c r="A42" s="4" t="s">
        <v>612</v>
      </c>
      <c r="N42" s="5" t="n">
        <v>18529</v>
      </c>
      <c r="O42" s="5" t="n">
        <v>20827</v>
      </c>
    </row>
    <row r="43" spans="1:16">
      <c r="A43" s="4" t="s">
        <v>85</v>
      </c>
      <c r="B43" s="5" t="n">
        <v>922162</v>
      </c>
      <c r="F43" s="5" t="n">
        <v>925457</v>
      </c>
      <c r="N43" s="5" t="n">
        <v>922162</v>
      </c>
      <c r="O43" s="5" t="n">
        <v>925457</v>
      </c>
    </row>
    <row r="44" spans="1:16">
      <c r="A44" s="4" t="s">
        <v>1072</v>
      </c>
    </row>
    <row r="45" spans="1:16">
      <c r="A45" s="3" t="s">
        <v>1064</v>
      </c>
    </row>
    <row r="46" spans="1:16">
      <c r="A46" s="4" t="s">
        <v>39</v>
      </c>
      <c r="N46" s="5" t="n">
        <v>0</v>
      </c>
      <c r="O46" s="5" t="n">
        <v>48</v>
      </c>
      <c r="P46" s="5" t="n">
        <v>2517</v>
      </c>
    </row>
    <row r="47" spans="1:16">
      <c r="A47" s="4" t="s">
        <v>611</v>
      </c>
      <c r="N47" s="5" t="n">
        <v>1011</v>
      </c>
      <c r="O47" s="5" t="n">
        <v>820</v>
      </c>
      <c r="P47" s="5" t="n">
        <v>700</v>
      </c>
    </row>
    <row r="48" spans="1:16">
      <c r="A48" s="4" t="s">
        <v>1070</v>
      </c>
      <c r="N48" s="5" t="n">
        <v>-58802</v>
      </c>
      <c r="O48" s="5" t="n">
        <v>-44870</v>
      </c>
      <c r="P48" s="6" t="n">
        <v>-81146</v>
      </c>
    </row>
    <row r="49" spans="1:16">
      <c r="A49" s="4" t="s">
        <v>612</v>
      </c>
      <c r="N49" s="5" t="n">
        <v>2391</v>
      </c>
      <c r="O49" s="5" t="n">
        <v>1349</v>
      </c>
    </row>
    <row r="50" spans="1:16">
      <c r="A50" s="4" t="s">
        <v>85</v>
      </c>
      <c r="B50" s="6" t="n">
        <v>70636</v>
      </c>
      <c r="F50" s="6" t="n">
        <v>141646</v>
      </c>
      <c r="N50" s="6" t="n">
        <v>70636</v>
      </c>
      <c r="O50" s="6" t="n">
        <v>141646</v>
      </c>
    </row>
    <row r="51" spans="1:16"/>
    <row r="52" spans="1:16">
      <c r="A52" s="4" t="s">
        <v>451</v>
      </c>
      <c r="B52" s="4" t="s">
        <v>486</v>
      </c>
    </row>
    <row r="53" spans="1:16">
      <c r="A53" s="4" t="s">
        <v>428</v>
      </c>
      <c r="B53" s="4" t="s">
        <v>487</v>
      </c>
    </row>
    <row r="54" spans="1:16">
      <c r="A54" s="4" t="s">
        <v>430</v>
      </c>
      <c r="B54" s="4" t="s">
        <v>488</v>
      </c>
    </row>
    <row r="55" spans="1:16">
      <c r="A55" s="4" t="s">
        <v>432</v>
      </c>
      <c r="B55" s="4" t="s">
        <v>489</v>
      </c>
    </row>
  </sheetData>
  <mergeCells count="153">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H37:I37"/>
    <mergeCell ref="J37:K37"/>
    <mergeCell ref="L37:M37"/>
    <mergeCell ref="H38:I38"/>
    <mergeCell ref="J38:K38"/>
    <mergeCell ref="L38:M38"/>
    <mergeCell ref="H39:I39"/>
    <mergeCell ref="J39:K39"/>
    <mergeCell ref="L39:M39"/>
    <mergeCell ref="H40:I40"/>
    <mergeCell ref="J40:K40"/>
    <mergeCell ref="L40:M40"/>
    <mergeCell ref="H41:I41"/>
    <mergeCell ref="J41:K41"/>
    <mergeCell ref="L41:M41"/>
    <mergeCell ref="H42:I42"/>
    <mergeCell ref="J42:K42"/>
    <mergeCell ref="L42:M42"/>
    <mergeCell ref="H43:I43"/>
    <mergeCell ref="J43:K43"/>
    <mergeCell ref="L43:M43"/>
    <mergeCell ref="H44:I44"/>
    <mergeCell ref="J44:K44"/>
    <mergeCell ref="L44:M44"/>
    <mergeCell ref="H45:I45"/>
    <mergeCell ref="J45:K45"/>
    <mergeCell ref="L45:M45"/>
    <mergeCell ref="H46:I46"/>
    <mergeCell ref="J46:K46"/>
    <mergeCell ref="L46:M46"/>
    <mergeCell ref="H47:I47"/>
    <mergeCell ref="J47:K47"/>
    <mergeCell ref="L47:M47"/>
    <mergeCell ref="H48:I48"/>
    <mergeCell ref="J48:K48"/>
    <mergeCell ref="L48:M48"/>
    <mergeCell ref="H49:I49"/>
    <mergeCell ref="J49:K49"/>
    <mergeCell ref="L49:M49"/>
    <mergeCell ref="H50:I50"/>
    <mergeCell ref="J50:K50"/>
    <mergeCell ref="L50:M50"/>
    <mergeCell ref="A51:P51"/>
    <mergeCell ref="B52:P52"/>
    <mergeCell ref="B53:P53"/>
    <mergeCell ref="B54:P54"/>
    <mergeCell ref="B55:P5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3</v>
      </c>
      <c r="B1" s="2" t="s">
        <v>922</v>
      </c>
      <c r="C1" s="2" t="s">
        <v>1</v>
      </c>
    </row>
    <row r="2" spans="1:5">
      <c r="B2" s="2" t="s">
        <v>37</v>
      </c>
      <c r="C2" s="2" t="s">
        <v>2</v>
      </c>
      <c r="D2" s="2" t="s">
        <v>36</v>
      </c>
      <c r="E2" s="2" t="s">
        <v>37</v>
      </c>
    </row>
    <row r="3" spans="1:5">
      <c r="A3" s="3" t="s">
        <v>1074</v>
      </c>
    </row>
    <row r="4" spans="1:5">
      <c r="A4" s="4" t="s">
        <v>1075</v>
      </c>
      <c r="E4" s="6" t="n">
        <v>402127</v>
      </c>
    </row>
    <row r="5" spans="1:5">
      <c r="A5" s="4" t="s">
        <v>1076</v>
      </c>
      <c r="E5" s="5" t="n">
        <v>150222</v>
      </c>
    </row>
    <row r="6" spans="1:5">
      <c r="A6" s="4" t="s">
        <v>182</v>
      </c>
      <c r="C6" s="6" t="n">
        <v>0</v>
      </c>
      <c r="D6" s="6" t="n">
        <v>0</v>
      </c>
      <c r="E6" s="5" t="n">
        <v>-142349</v>
      </c>
    </row>
    <row r="7" spans="1:5">
      <c r="A7" s="4" t="s">
        <v>1077</v>
      </c>
      <c r="C7" s="5" t="n">
        <v>0</v>
      </c>
      <c r="D7" s="5" t="n">
        <v>0</v>
      </c>
      <c r="E7" s="5" t="n">
        <v>363582</v>
      </c>
    </row>
    <row r="8" spans="1:5">
      <c r="A8" s="4" t="s">
        <v>1078</v>
      </c>
      <c r="C8" s="5" t="n">
        <v>0</v>
      </c>
      <c r="D8" s="5" t="n">
        <v>0</v>
      </c>
      <c r="E8" s="5" t="n">
        <v>38434</v>
      </c>
    </row>
    <row r="9" spans="1:5">
      <c r="A9" s="4" t="s">
        <v>1079</v>
      </c>
    </row>
    <row r="10" spans="1:5">
      <c r="A10" s="3" t="s">
        <v>1074</v>
      </c>
    </row>
    <row r="11" spans="1:5">
      <c r="A11" s="4" t="s">
        <v>1080</v>
      </c>
      <c r="C11" s="5" t="n">
        <v>100</v>
      </c>
      <c r="E11" s="5" t="n">
        <v>100</v>
      </c>
    </row>
    <row r="12" spans="1:5">
      <c r="A12" s="4" t="s">
        <v>1081</v>
      </c>
      <c r="C12" s="5" t="n">
        <v>200</v>
      </c>
      <c r="E12" s="5" t="n">
        <v>100</v>
      </c>
    </row>
    <row r="13" spans="1:5">
      <c r="A13" s="4" t="s">
        <v>1082</v>
      </c>
      <c r="D13" s="5" t="n">
        <v>200</v>
      </c>
    </row>
    <row r="14" spans="1:5">
      <c r="A14" s="4" t="s">
        <v>1083</v>
      </c>
    </row>
    <row r="15" spans="1:5">
      <c r="A15" s="3" t="s">
        <v>1074</v>
      </c>
    </row>
    <row r="16" spans="1:5">
      <c r="A16" s="4" t="s">
        <v>1075</v>
      </c>
      <c r="E16" s="5" t="n">
        <v>402100</v>
      </c>
    </row>
    <row r="17" spans="1:5">
      <c r="A17" s="4" t="s">
        <v>1084</v>
      </c>
    </row>
    <row r="18" spans="1:5">
      <c r="A18" s="3" t="s">
        <v>1074</v>
      </c>
    </row>
    <row r="19" spans="1:5">
      <c r="A19" s="4" t="s">
        <v>914</v>
      </c>
      <c r="B19" s="4" t="s">
        <v>774</v>
      </c>
    </row>
    <row r="20" spans="1:5">
      <c r="A20" s="4" t="s">
        <v>1085</v>
      </c>
    </row>
    <row r="21" spans="1:5">
      <c r="A21" s="3" t="s">
        <v>1074</v>
      </c>
    </row>
    <row r="22" spans="1:5">
      <c r="A22" s="4" t="s">
        <v>1086</v>
      </c>
      <c r="E22" s="5" t="n">
        <v>4700</v>
      </c>
    </row>
    <row r="23" spans="1:5">
      <c r="A23" s="4" t="s">
        <v>1087</v>
      </c>
    </row>
    <row r="24" spans="1:5">
      <c r="A24" s="3" t="s">
        <v>1074</v>
      </c>
    </row>
    <row r="25" spans="1:5">
      <c r="A25" s="4" t="s">
        <v>1088</v>
      </c>
      <c r="C25" s="5" t="n">
        <v>10</v>
      </c>
      <c r="D25" s="5" t="n">
        <v>1600</v>
      </c>
    </row>
    <row r="26" spans="1:5">
      <c r="A26" s="4" t="s">
        <v>1089</v>
      </c>
      <c r="C26" s="6" t="n">
        <v>4400</v>
      </c>
    </row>
    <row r="27" spans="1:5">
      <c r="A27" s="4" t="s">
        <v>1090</v>
      </c>
      <c r="D27" s="6" t="n">
        <v>4100</v>
      </c>
    </row>
    <row r="28" spans="1:5">
      <c r="A28" s="4" t="s">
        <v>1091</v>
      </c>
    </row>
    <row r="29" spans="1:5">
      <c r="A29" s="3" t="s">
        <v>1074</v>
      </c>
    </row>
    <row r="30" spans="1:5">
      <c r="A30" s="4" t="s">
        <v>1076</v>
      </c>
      <c r="E30" s="5" t="n">
        <v>150200</v>
      </c>
    </row>
    <row r="31" spans="1:5">
      <c r="A31" s="4" t="s">
        <v>182</v>
      </c>
      <c r="E31" s="5" t="n">
        <v>142300</v>
      </c>
    </row>
    <row r="32" spans="1:5">
      <c r="A32" s="4" t="s">
        <v>1077</v>
      </c>
      <c r="E32" s="5" t="n">
        <v>363600</v>
      </c>
    </row>
    <row r="33" spans="1:5">
      <c r="A33" s="4" t="s">
        <v>1078</v>
      </c>
      <c r="E33" s="6" t="n">
        <v>384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5"/>
    <col customWidth="1" max="20" min="20" width="15"/>
  </cols>
  <sheetData>
    <row r="1" spans="1:20">
      <c r="A1" s="1" t="s">
        <v>1092</v>
      </c>
      <c r="B1" s="2" t="s">
        <v>663</v>
      </c>
      <c r="C1" s="2" t="s">
        <v>664</v>
      </c>
      <c r="D1" s="2" t="s">
        <v>736</v>
      </c>
      <c r="E1" s="2" t="s">
        <v>665</v>
      </c>
      <c r="F1" s="2" t="s">
        <v>2</v>
      </c>
      <c r="G1" s="2" t="s">
        <v>425</v>
      </c>
      <c r="H1" s="2" t="s">
        <v>4</v>
      </c>
      <c r="I1" s="2" t="s">
        <v>426</v>
      </c>
      <c r="J1" s="2" t="s">
        <v>36</v>
      </c>
      <c r="L1" s="2" t="s">
        <v>427</v>
      </c>
      <c r="N1" s="2" t="s">
        <v>429</v>
      </c>
      <c r="P1" s="2" t="s">
        <v>431</v>
      </c>
      <c r="R1" s="2" t="s">
        <v>2</v>
      </c>
      <c r="S1" s="2" t="s">
        <v>36</v>
      </c>
      <c r="T1" s="2" t="s">
        <v>37</v>
      </c>
    </row>
    <row r="2" spans="1:20">
      <c r="A2" s="4" t="s">
        <v>39</v>
      </c>
      <c r="F2" s="6" t="n">
        <v>339155000</v>
      </c>
      <c r="G2" s="6" t="n">
        <v>434510000</v>
      </c>
      <c r="H2" s="6" t="n">
        <v>416087000</v>
      </c>
      <c r="I2" s="6" t="n">
        <v>289960000</v>
      </c>
      <c r="J2" s="6" t="n">
        <v>361169000</v>
      </c>
      <c r="K2" s="4" t="s">
        <v>451</v>
      </c>
      <c r="L2" s="6" t="n">
        <v>444257000</v>
      </c>
      <c r="M2" s="4" t="s">
        <v>428</v>
      </c>
      <c r="N2" s="6" t="n">
        <v>436685000</v>
      </c>
      <c r="O2" s="4" t="s">
        <v>430</v>
      </c>
      <c r="P2" s="6" t="n">
        <v>338302000</v>
      </c>
      <c r="Q2" s="4" t="s">
        <v>432</v>
      </c>
      <c r="R2" s="6" t="n">
        <v>1479712000</v>
      </c>
      <c r="S2" s="6" t="n">
        <v>1580413000</v>
      </c>
      <c r="T2" s="6" t="n">
        <v>1363962000</v>
      </c>
    </row>
    <row r="3" spans="1:20">
      <c r="A3" s="4" t="s">
        <v>40</v>
      </c>
      <c r="F3" s="5" t="n">
        <v>280400000</v>
      </c>
      <c r="G3" s="5" t="n">
        <v>357374000</v>
      </c>
      <c r="H3" s="5" t="n">
        <v>340774000</v>
      </c>
      <c r="I3" s="5" t="n">
        <v>255595000</v>
      </c>
      <c r="J3" s="5" t="n">
        <v>304731000</v>
      </c>
      <c r="K3" s="4" t="s">
        <v>451</v>
      </c>
      <c r="L3" s="5" t="n">
        <v>362150000</v>
      </c>
      <c r="M3" s="4" t="s">
        <v>428</v>
      </c>
      <c r="N3" s="5" t="n">
        <v>361089000</v>
      </c>
      <c r="O3" s="4" t="s">
        <v>430</v>
      </c>
      <c r="P3" s="5" t="n">
        <v>299335000</v>
      </c>
      <c r="Q3" s="4" t="s">
        <v>432</v>
      </c>
      <c r="R3" s="5" t="n">
        <v>1234143000</v>
      </c>
      <c r="S3" s="5" t="n">
        <v>1327305000</v>
      </c>
      <c r="T3" s="5" t="n">
        <v>1083508000</v>
      </c>
    </row>
    <row r="4" spans="1:20">
      <c r="A4" s="4" t="s">
        <v>41</v>
      </c>
      <c r="F4" s="5" t="n">
        <v>58755000</v>
      </c>
      <c r="G4" s="5" t="n">
        <v>77136000</v>
      </c>
      <c r="H4" s="5" t="n">
        <v>75313000</v>
      </c>
      <c r="I4" s="5" t="n">
        <v>34365000</v>
      </c>
      <c r="J4" s="5" t="n">
        <v>56438000</v>
      </c>
      <c r="K4" s="4" t="s">
        <v>451</v>
      </c>
      <c r="L4" s="5" t="n">
        <v>82107000</v>
      </c>
      <c r="M4" s="4" t="s">
        <v>428</v>
      </c>
      <c r="N4" s="5" t="n">
        <v>75596000</v>
      </c>
      <c r="O4" s="4" t="s">
        <v>430</v>
      </c>
      <c r="P4" s="5" t="n">
        <v>38967000</v>
      </c>
      <c r="Q4" s="4" t="s">
        <v>432</v>
      </c>
      <c r="R4" s="5" t="n">
        <v>245569000</v>
      </c>
      <c r="S4" s="5" t="n">
        <v>253108000</v>
      </c>
      <c r="T4" s="5" t="n">
        <v>280454000</v>
      </c>
    </row>
    <row r="5" spans="1:20">
      <c r="A5" s="4" t="s">
        <v>1093</v>
      </c>
      <c r="F5" s="5" t="n">
        <v>-20218000</v>
      </c>
      <c r="G5" s="5" t="n">
        <v>8296000</v>
      </c>
      <c r="H5" s="5" t="n">
        <v>14237000</v>
      </c>
      <c r="I5" s="5" t="n">
        <v>-23595000</v>
      </c>
      <c r="J5" s="5" t="n">
        <v>27934000</v>
      </c>
      <c r="K5" s="4" t="s">
        <v>451</v>
      </c>
      <c r="L5" s="5" t="n">
        <v>-19956000</v>
      </c>
      <c r="M5" s="4" t="s">
        <v>428</v>
      </c>
      <c r="N5" s="5" t="n">
        <v>-14803000</v>
      </c>
      <c r="O5" s="4" t="s">
        <v>430</v>
      </c>
      <c r="P5" s="5" t="n">
        <v>-35907000</v>
      </c>
      <c r="Q5" s="4" t="s">
        <v>432</v>
      </c>
      <c r="R5" s="5" t="n">
        <v>-21280000</v>
      </c>
      <c r="S5" s="5" t="n">
        <v>-42732000</v>
      </c>
      <c r="T5" s="5" t="n">
        <v>-62782000</v>
      </c>
    </row>
    <row r="6" spans="1:20">
      <c r="A6" s="4" t="s">
        <v>57</v>
      </c>
      <c r="F6" s="6" t="n">
        <v>-16952000</v>
      </c>
      <c r="G6" s="6" t="n">
        <v>5503000</v>
      </c>
      <c r="H6" s="6" t="n">
        <v>6994000</v>
      </c>
      <c r="I6" s="6" t="n">
        <v>-19910000</v>
      </c>
      <c r="J6" s="6" t="n">
        <v>43158000</v>
      </c>
      <c r="K6" s="4" t="s">
        <v>451</v>
      </c>
      <c r="L6" s="6" t="n">
        <v>-11502000</v>
      </c>
      <c r="M6" s="4" t="s">
        <v>428</v>
      </c>
      <c r="N6" s="6" t="n">
        <v>-11173000</v>
      </c>
      <c r="O6" s="4" t="s">
        <v>430</v>
      </c>
      <c r="P6" s="6" t="n">
        <v>-22543000</v>
      </c>
      <c r="Q6" s="4" t="s">
        <v>432</v>
      </c>
      <c r="R6" s="6" t="n">
        <v>-24365000</v>
      </c>
      <c r="S6" s="6" t="n">
        <v>-2060000</v>
      </c>
      <c r="T6" s="6" t="n">
        <v>-7606000</v>
      </c>
    </row>
    <row r="7" spans="1:20">
      <c r="A7" s="3" t="s">
        <v>927</v>
      </c>
    </row>
    <row r="8" spans="1:20">
      <c r="A8" s="4" t="s">
        <v>930</v>
      </c>
      <c r="F8" s="7" t="n">
        <v>-0.27</v>
      </c>
      <c r="G8" s="7" t="n">
        <v>0.09</v>
      </c>
      <c r="H8" s="7" t="n">
        <v>0.11</v>
      </c>
      <c r="I8" s="7" t="n">
        <v>-0.31</v>
      </c>
      <c r="J8" s="7" t="n">
        <v>0.68</v>
      </c>
      <c r="K8" s="4" t="s">
        <v>451</v>
      </c>
      <c r="L8" s="7" t="n">
        <v>-0.18</v>
      </c>
      <c r="M8" s="4" t="s">
        <v>428</v>
      </c>
      <c r="N8" s="7" t="n">
        <v>-0.18</v>
      </c>
      <c r="O8" s="4" t="s">
        <v>430</v>
      </c>
      <c r="P8" s="7" t="n">
        <v>-0.35</v>
      </c>
      <c r="Q8" s="4" t="s">
        <v>432</v>
      </c>
      <c r="R8" s="7" t="n">
        <v>-0.38</v>
      </c>
      <c r="S8" s="7" t="n">
        <v>-0.03</v>
      </c>
      <c r="T8" s="7" t="n">
        <v>-0.16</v>
      </c>
    </row>
    <row r="9" spans="1:20">
      <c r="A9" s="3" t="s">
        <v>931</v>
      </c>
    </row>
    <row r="10" spans="1:20">
      <c r="A10" s="4" t="s">
        <v>934</v>
      </c>
      <c r="F10" s="7" t="n">
        <v>-0.27</v>
      </c>
      <c r="G10" s="7" t="n">
        <v>0.09</v>
      </c>
      <c r="H10" s="7" t="n">
        <v>0.11</v>
      </c>
      <c r="I10" s="7" t="n">
        <v>-0.31</v>
      </c>
      <c r="J10" s="7" t="n">
        <v>0.67</v>
      </c>
      <c r="K10" s="4" t="s">
        <v>451</v>
      </c>
      <c r="L10" s="7" t="n">
        <v>-0.18</v>
      </c>
      <c r="M10" s="4" t="s">
        <v>428</v>
      </c>
      <c r="N10" s="7" t="n">
        <v>-0.18</v>
      </c>
      <c r="O10" s="4" t="s">
        <v>430</v>
      </c>
      <c r="P10" s="7" t="n">
        <v>-0.35</v>
      </c>
      <c r="Q10" s="4" t="s">
        <v>432</v>
      </c>
      <c r="R10" s="7" t="n">
        <v>-0.38</v>
      </c>
      <c r="S10" s="7" t="n">
        <v>-0.03</v>
      </c>
      <c r="T10" s="7" t="n">
        <v>-0.16</v>
      </c>
    </row>
    <row r="11" spans="1:20">
      <c r="A11" s="4" t="s">
        <v>42</v>
      </c>
      <c r="R11" s="6" t="n">
        <v>209877000</v>
      </c>
      <c r="S11" s="6" t="n">
        <v>255034000</v>
      </c>
      <c r="T11" s="6" t="n">
        <v>216099000</v>
      </c>
    </row>
    <row r="12" spans="1:20">
      <c r="A12" s="4" t="s">
        <v>1094</v>
      </c>
      <c r="N12" s="6" t="n">
        <v>7500000</v>
      </c>
      <c r="R12" s="6" t="n">
        <v>956000</v>
      </c>
      <c r="S12" s="5" t="n">
        <v>10551000</v>
      </c>
      <c r="T12" s="6" t="n">
        <v>0</v>
      </c>
    </row>
    <row r="13" spans="1:20">
      <c r="A13" s="4" t="s">
        <v>680</v>
      </c>
      <c r="B13" s="6" t="n">
        <v>0</v>
      </c>
      <c r="C13" s="6" t="n">
        <v>0</v>
      </c>
      <c r="E13" s="6" t="n">
        <v>0</v>
      </c>
      <c r="N13" s="6" t="n">
        <v>3000000</v>
      </c>
      <c r="S13" s="6" t="n">
        <v>3003000</v>
      </c>
    </row>
    <row r="14" spans="1:20">
      <c r="A14" s="4" t="s">
        <v>903</v>
      </c>
    </row>
    <row r="15" spans="1:20">
      <c r="A15" s="3" t="s">
        <v>931</v>
      </c>
    </row>
    <row r="16" spans="1:20">
      <c r="A16" s="4" t="s">
        <v>1095</v>
      </c>
      <c r="J16" s="6" t="n">
        <v>45400000</v>
      </c>
      <c r="L16" s="6" t="n">
        <v>800000</v>
      </c>
    </row>
    <row r="17" spans="1:20">
      <c r="A17" s="4" t="s">
        <v>905</v>
      </c>
      <c r="D17" s="6" t="n">
        <v>18500000</v>
      </c>
      <c r="J17" s="6" t="n">
        <v>26900000</v>
      </c>
    </row>
    <row r="18" spans="1:20">
      <c r="A18" s="4" t="s">
        <v>1096</v>
      </c>
    </row>
    <row r="19" spans="1:20">
      <c r="A19" s="4" t="s">
        <v>39</v>
      </c>
      <c r="P19" s="6" t="n">
        <v>700000</v>
      </c>
    </row>
    <row r="20" spans="1:20">
      <c r="A20" s="4" t="s">
        <v>40</v>
      </c>
      <c r="P20" s="5" t="n">
        <v>3300000</v>
      </c>
    </row>
    <row r="21" spans="1:20">
      <c r="A21" s="4" t="s">
        <v>1093</v>
      </c>
      <c r="P21" s="5" t="n">
        <v>-4600000</v>
      </c>
    </row>
    <row r="22" spans="1:20">
      <c r="A22" s="3" t="s">
        <v>931</v>
      </c>
    </row>
    <row r="23" spans="1:20">
      <c r="A23" s="4" t="s">
        <v>42</v>
      </c>
      <c r="P23" s="6" t="n">
        <v>2000000</v>
      </c>
    </row>
    <row r="24" spans="1:20">
      <c r="A24" s="4" t="s">
        <v>1097</v>
      </c>
    </row>
    <row r="25" spans="1:20">
      <c r="A25" s="3" t="s">
        <v>931</v>
      </c>
    </row>
    <row r="26" spans="1:20">
      <c r="A26" s="4" t="s">
        <v>1098</v>
      </c>
      <c r="L26" s="6" t="n">
        <v>31600000</v>
      </c>
    </row>
    <row r="27" spans="1:20"/>
    <row r="28" spans="1:20">
      <c r="A28" s="4" t="s">
        <v>451</v>
      </c>
      <c r="B28" s="4" t="s">
        <v>486</v>
      </c>
    </row>
    <row r="29" spans="1:20">
      <c r="A29" s="4" t="s">
        <v>428</v>
      </c>
      <c r="B29" s="4" t="s">
        <v>487</v>
      </c>
    </row>
    <row r="30" spans="1:20">
      <c r="A30" s="4" t="s">
        <v>430</v>
      </c>
      <c r="B30" s="4" t="s">
        <v>488</v>
      </c>
    </row>
    <row r="31" spans="1:20">
      <c r="A31" s="4" t="s">
        <v>432</v>
      </c>
      <c r="B31" s="4" t="s">
        <v>489</v>
      </c>
    </row>
  </sheetData>
  <mergeCells count="9">
    <mergeCell ref="J1:K1"/>
    <mergeCell ref="L1:M1"/>
    <mergeCell ref="N1:O1"/>
    <mergeCell ref="P1:Q1"/>
    <mergeCell ref="A27:T27"/>
    <mergeCell ref="B28:T28"/>
    <mergeCell ref="B29:T29"/>
    <mergeCell ref="B30:T30"/>
    <mergeCell ref="B31:T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9:07:52Z</dcterms:created>
  <dcterms:modified xmlns:dcterms="http://purl.org/dc/terms/" xmlns:xsi="http://www.w3.org/2001/XMLSchema-instance" xsi:type="dcterms:W3CDTF">2019-03-12T09:07:52Z</dcterms:modified>
</cp:coreProperties>
</file>